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CHANGE IN BASIS OF ACCOUNTING (" sheetId="8" state="visible" r:id="rId8"/>
    <sheet xmlns:r="http://schemas.openxmlformats.org/officeDocument/2006/relationships" name="SUMMARY OF SIGNIGICANT ACCOUNTI" sheetId="9" state="visible" r:id="rId9"/>
    <sheet xmlns:r="http://schemas.openxmlformats.org/officeDocument/2006/relationships" name="FAIR VALUE MEASUREMENTS" sheetId="10" state="visible" r:id="rId10"/>
    <sheet xmlns:r="http://schemas.openxmlformats.org/officeDocument/2006/relationships" name="INVESTMENTS IN REAL ESTATE" sheetId="11" state="visible" r:id="rId11"/>
    <sheet xmlns:r="http://schemas.openxmlformats.org/officeDocument/2006/relationships" name="INTANGIBLE ASSETS AND LIABILITI" sheetId="12" state="visible" r:id="rId12"/>
    <sheet xmlns:r="http://schemas.openxmlformats.org/officeDocument/2006/relationships" name="INVESTMENTS IN UNCONSOLIDATED E" sheetId="13" state="visible" r:id="rId13"/>
    <sheet xmlns:r="http://schemas.openxmlformats.org/officeDocument/2006/relationships" name="DEBT" sheetId="14" state="visible" r:id="rId14"/>
    <sheet xmlns:r="http://schemas.openxmlformats.org/officeDocument/2006/relationships" name="PARTNERS' CAPITAL AND REDEEMABL" sheetId="15" state="visible" r:id="rId15"/>
    <sheet xmlns:r="http://schemas.openxmlformats.org/officeDocument/2006/relationships" name="MANAGEMENT FEES, INCENTIVE ALLO"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UPPLEMENTAL CASH FLOW DISCLOSU"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UMMARY OF SIGNIGICANT ACCOUN_2" sheetId="22" state="visible" r:id="rId22"/>
    <sheet xmlns:r="http://schemas.openxmlformats.org/officeDocument/2006/relationships" name="ORGANIZATION (Tables)" sheetId="23" state="visible" r:id="rId23"/>
    <sheet xmlns:r="http://schemas.openxmlformats.org/officeDocument/2006/relationships" name="CHANGE IN BASIS OF ACCOUNTING_2" sheetId="24" state="visible" r:id="rId24"/>
    <sheet xmlns:r="http://schemas.openxmlformats.org/officeDocument/2006/relationships" name="SUMMARY OF SIGNIGICANT ACCOUN_3" sheetId="25" state="visible" r:id="rId25"/>
    <sheet xmlns:r="http://schemas.openxmlformats.org/officeDocument/2006/relationships" name="FAIR VALUE MEASUREMENTS (Tables" sheetId="26" state="visible" r:id="rId26"/>
    <sheet xmlns:r="http://schemas.openxmlformats.org/officeDocument/2006/relationships" name="INVESTMENTS IN REAL ESTATE (Tab" sheetId="27" state="visible" r:id="rId27"/>
    <sheet xmlns:r="http://schemas.openxmlformats.org/officeDocument/2006/relationships" name="INTANGIBLE ASSETS AND LIABILI_2" sheetId="28" state="visible" r:id="rId28"/>
    <sheet xmlns:r="http://schemas.openxmlformats.org/officeDocument/2006/relationships" name="INVESTMENTS IN UNCONSOLIDATED_2" sheetId="29" state="visible" r:id="rId29"/>
    <sheet xmlns:r="http://schemas.openxmlformats.org/officeDocument/2006/relationships" name="DEBT (Tables)" sheetId="30" state="visible" r:id="rId30"/>
    <sheet xmlns:r="http://schemas.openxmlformats.org/officeDocument/2006/relationships" name="MANAGEMENT FEES, INCENTIVE AL_2" sheetId="31" state="visible" r:id="rId31"/>
    <sheet xmlns:r="http://schemas.openxmlformats.org/officeDocument/2006/relationships" name="LEASES (Tables)" sheetId="32" state="visible" r:id="rId32"/>
    <sheet xmlns:r="http://schemas.openxmlformats.org/officeDocument/2006/relationships" name="SUPPLEMENTAL CASH FLOW DISCLO_2" sheetId="33" state="visible" r:id="rId33"/>
    <sheet xmlns:r="http://schemas.openxmlformats.org/officeDocument/2006/relationships" name="ORGANIZATION (Details)" sheetId="34" state="visible" r:id="rId34"/>
    <sheet xmlns:r="http://schemas.openxmlformats.org/officeDocument/2006/relationships" name="CHANGE IN BASIS OF ACCOUNTING_3" sheetId="35" state="visible" r:id="rId35"/>
    <sheet xmlns:r="http://schemas.openxmlformats.org/officeDocument/2006/relationships" name="CHANGE IN BASIS OF ACCOUNTING_4" sheetId="36" state="visible" r:id="rId36"/>
    <sheet xmlns:r="http://schemas.openxmlformats.org/officeDocument/2006/relationships" name="CHANGE IN BASIS OF ACCOUNTING_5" sheetId="37" state="visible" r:id="rId37"/>
    <sheet xmlns:r="http://schemas.openxmlformats.org/officeDocument/2006/relationships" name="SUMMARY OF SIGNIGICANT ACCOUN_4" sheetId="38" state="visible" r:id="rId38"/>
    <sheet xmlns:r="http://schemas.openxmlformats.org/officeDocument/2006/relationships" name="SUMMARY OF SIGNIGICANT ACCOUN_5"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Sum_3" sheetId="42" state="visible" r:id="rId42"/>
    <sheet xmlns:r="http://schemas.openxmlformats.org/officeDocument/2006/relationships" name="INVESTMENTS IN REAL ESTATE - Ad" sheetId="43" state="visible" r:id="rId43"/>
    <sheet xmlns:r="http://schemas.openxmlformats.org/officeDocument/2006/relationships" name="INVESTMENTS IN REAL ESTATE - Su" sheetId="44" state="visible" r:id="rId44"/>
    <sheet xmlns:r="http://schemas.openxmlformats.org/officeDocument/2006/relationships" name="INVESTMENTS IN REAL ESTATE - _2" sheetId="45" state="visible" r:id="rId45"/>
    <sheet xmlns:r="http://schemas.openxmlformats.org/officeDocument/2006/relationships" name="INTANGIBLE ASSETS AND LIABILI_3" sheetId="46" state="visible" r:id="rId46"/>
    <sheet xmlns:r="http://schemas.openxmlformats.org/officeDocument/2006/relationships" name="INTANGIBLE ASSETS AND LIABILI_4" sheetId="47" state="visible" r:id="rId47"/>
    <sheet xmlns:r="http://schemas.openxmlformats.org/officeDocument/2006/relationships" name="INTANGIBLE ASSETS AND LIABILI_5"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DEBT - Summary of Debt Activity" sheetId="51" state="visible" r:id="rId51"/>
    <sheet xmlns:r="http://schemas.openxmlformats.org/officeDocument/2006/relationships" name="DEBT - Additional Information (" sheetId="52" state="visible" r:id="rId52"/>
    <sheet xmlns:r="http://schemas.openxmlformats.org/officeDocument/2006/relationships" name="DEBT - Schedule of Maturities o" sheetId="53" state="visible" r:id="rId53"/>
    <sheet xmlns:r="http://schemas.openxmlformats.org/officeDocument/2006/relationships" name="PARTNERS' CAPITAL AND REDEEMA_2" sheetId="54" state="visible" r:id="rId54"/>
    <sheet xmlns:r="http://schemas.openxmlformats.org/officeDocument/2006/relationships" name="MANAGEMENT FEES, INCENTIVE AL_3" sheetId="55" state="visible" r:id="rId55"/>
    <sheet xmlns:r="http://schemas.openxmlformats.org/officeDocument/2006/relationships" name="MANAGEMENT FEES, INCENTIVE AL_4" sheetId="56" state="visible" r:id="rId56"/>
    <sheet xmlns:r="http://schemas.openxmlformats.org/officeDocument/2006/relationships" name="MANAGEMENT FEES, INCENTIVE AL_5" sheetId="57" state="visible" r:id="rId57"/>
    <sheet xmlns:r="http://schemas.openxmlformats.org/officeDocument/2006/relationships" name="MANAGEMENT FEES, INCENTIVE AL_6" sheetId="58" state="visible" r:id="rId58"/>
    <sheet xmlns:r="http://schemas.openxmlformats.org/officeDocument/2006/relationships" name="COMMITMENTS AND CONTINGENCIES (" sheetId="59" state="visible" r:id="rId59"/>
    <sheet xmlns:r="http://schemas.openxmlformats.org/officeDocument/2006/relationships" name="LEASES - Summary of Future Rent" sheetId="60" state="visible" r:id="rId60"/>
    <sheet xmlns:r="http://schemas.openxmlformats.org/officeDocument/2006/relationships" name="LEASES - Additional Information" sheetId="61" state="visible" r:id="rId61"/>
    <sheet xmlns:r="http://schemas.openxmlformats.org/officeDocument/2006/relationships" name="SUPPLEMENTAL CASH FLOW DISCLO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_(&quot;$ &quot;#,##0.0_);_(&quot;$ &quot;(#,##0.0)"/>
    <numFmt numFmtId="167" formatCode="#,##0.0_);(#,##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44</t>
        </is>
      </c>
      <c r="C8" s="4" t="inlineStr">
        <is>
          <t xml:space="preserve"> </t>
        </is>
      </c>
    </row>
    <row r="9">
      <c r="A9" s="4" t="inlineStr">
        <is>
          <t>Entity Registrant Name</t>
        </is>
      </c>
      <c r="B9" s="4" t="inlineStr">
        <is>
          <t>CIM OPPORTUNITY ZONE FUND,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441037</t>
        </is>
      </c>
      <c r="C11" s="4" t="inlineStr">
        <is>
          <t xml:space="preserve"> </t>
        </is>
      </c>
    </row>
    <row r="12">
      <c r="A12" s="4" t="inlineStr">
        <is>
          <t>Entity Address, Address Line One</t>
        </is>
      </c>
      <c r="B12" s="4" t="inlineStr">
        <is>
          <t>4700 Wilshire Boulevard</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10</t>
        </is>
      </c>
      <c r="C15" s="4" t="inlineStr">
        <is>
          <t xml:space="preserve"> </t>
        </is>
      </c>
    </row>
    <row r="16">
      <c r="A16" s="4" t="inlineStr">
        <is>
          <t>City Area Code</t>
        </is>
      </c>
      <c r="B16" s="4" t="inlineStr">
        <is>
          <t>(323)</t>
        </is>
      </c>
      <c r="C16" s="4" t="inlineStr">
        <is>
          <t xml:space="preserve"> </t>
        </is>
      </c>
    </row>
    <row r="17">
      <c r="A17" s="4" t="inlineStr">
        <is>
          <t>Local Phone Number</t>
        </is>
      </c>
      <c r="B17" s="4" t="inlineStr">
        <is>
          <t>860-4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32167</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765107</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4. FAIR VALUE MEASUREMENTS In determining fair value, the Fund uses various valuation approaches. The definition of estimated fair value is applied on a consistent basis with that required by ASC 820, Fair Value Measurements (“ASC 820”). ASC 820 establishes a fair value measurement framework, provides a single definition of fair value, and requires expanded disclosure summarizing fair value measurements. ASC 820 emphasizes that fair value is a market-based measurement, not an entity-specific measurement. Therefore, a fair value measurement should be determined based on the assumptions that market participants would use in pricing an asset or liability. The FASB issued guidance that establishes a consistent framework for measuring fair value and expands disclosure for each major asset and liability category measured at fair value on either a recurring or nonrecurring basis. The guidance clarifies that fair value is an exit price, representing the amount that would be received to sell an asset or paid to transfer a liability in an orderly transaction between market participants. As such, fair value in a market-based measurement should be determined based on assumptions that market participants would use in pricing an asset or liability. As a basis for considering such assumptions, the FASB established a three-tier fair value hierarchy, which prioritizes the inputs used in measuring fair value as follows: Level 1 — Observable inputs, such as quoted prices in active markets for identical assets or liabilities; Level 2 — Inputs, other than quoted prices in active markets, that are observable either directly or through corroboration with observable market data; and Level 3 — Unobservable inputs, for which there is little or no market data for the assets or liabilities, such as internally developed valuation models. In instances where the determination of a fair value measurement is based on inputs from different levels of the fair value hierarchy, the level in the fair value hierarchy within which the entire fair value measurement falls is based on the lowest-level input that is significant to the fair value measurement in its entirety. The following describes the methods the Fund uses to estimate the fair value of the Fund’s financial assets and liabilities: Investments in unconsolidated entities, at fair value — Investments in unconsolidated entities are generally valued using Level 3 inputs. The Fund’s valuations are prepared by third-party valuation firms in accordance with the Uniform Standards of Professional Appraisal Practice (“USPAP”). The fair values of investments are estimated based on the price that would be received to sell the Fund’s interests in the unconsolidated entity in an orderly transaction between marketplace participants at the measurement date. Investments without a public market are valued based on assumptions made and valuation techniques. Such valuation techniques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multiple valuation techniques are taken into consideration when measuring the fair value of an investment. However, in certain circumstances, a single valuation may be appropriate, such as during the development phase of the project, where the “Cost Method” may be most appropriate for construction in progress, with the “Comparative Sales Approach” applied to the value of the underlying land. Upon completion, the investment would typically be valued utilizing the Discounted Cash Flow (“DCF”) and Comparative Sales approaches. Weighting of the appraisal methods represents an approximation of how marketplace participants would underwrite the investment in current market conditions as of the measurement date. Notes payable — The fair value of notes payable is determined by a third-party appraiser who discounts the difference between contract and market debt service cash flows using a market equity yield. The third-party appraiser also considers multiple valuation techniques (e.g., par, prepayment penalty) and applies a reconciliation among relevant methods. The fair value analysis is updated quarterly and reviewed by senior management. The market rate is determined by giving consideration to one or more of the following criteria, as appropriate: (i) interest rates for loan of comparable quality and maturity and (ii) the value of the underlying collateral. The Fund’s notes payable are classified within Level 3 of the fair value hierarchy. Other financial instruments — The Fund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Fund could realize, or be liable for, upon disposition of the financial assets and liabilities. The Fund evaluates its hierarchy disclosures each quarter and depending on various factors, it is possible that an asset or liability may be classified differently from quarter to quarter. The Fund does not expect that changes in classifications between levels will be frequent. Items Measured at Fair Value on a Recurring Basis In accordance with the fair value hierarchy described above, the following tables show the fair value of the Fund’s financial assets and liabilities that are required to be measured at fair value on a recurring basis as of March 31, 2024 and December 31, 2023, are as follows (in thousands): Description Total Fair Value as of March 31, 2024 Quoted Prices in Active Markets for Identical Assets (Level 1) Significant Other Observable Inputs (Level 2) Significant Unobservable Inputs (Level 3) Investments in unconsolidated entities $ 153,499 $ — $ — $ 153,499 Notes payable $ 280,713 $ — $ — $ 280,713 Description Total Fair Value as of December 31, 2023 Quoted Prices in Active Markets for Identical Assets (Level 1) Significant Other Observable Inputs (Level 2) Significant Unobservable Inputs (Level 3) Investments in unconsolidated entities $ 148,219 $ — $ — $ 148,219 Notes payable $ 275,957 $ — $ — $ 275,957 The following table summarizes the valuation techniques and significant unobservable inputs used for the Fund’s financial assets and liabilities that are categorized within Level 3 of the fair value hierarchy as of March 31, 2024: Investment Fair Value as of March 31, 2024 (in thousands) Valuation Techniques Unobservable Input Range/Amount (Weighted Average) Investments in Unconsolidated Entities Renewable Energy $ 153,499 Sales comparison Value per acre $ 35,000 Blended approach Discounted cash flow weighting 60.0 % Cost approach weighting 40.0 % Discounted cash flow Discount rate 7.0% - 12.5% (7.8%) Investment tax credit rate 30.0 % Investment tax credit eligibility 94.9 % Economic useful life 35 years Debt Notes Payable $ 280,713 Net present value Market interest rate 6.3% - 8.8% (8.0%) Discounted cash flow (1) Discount rate 6.0 % Investment tax credit rate 30.0 % Investment tax credit eligibility 97.5 % Economic useful life 40 years ___________________ (1) Represents the valuation techniques and unobservable inputs for the underlying value of the solar project that the respective notes payable value is tied to. The following table summarizes the valuation techniques and significant unobservable inputs used for the Fund’s financial assets and liabilities that are categorized within Level 3 of the fair value hierarchy as of December 31, 2023: Investment Fair Value as of December 31, 2023 (in thousands) Valuation Techniques Unobservable Input Range/Amount (Weighted Average) Investments in Unconsolidated Entities Renewable Energy $ 148,219 Sales comparison Value per acre $ 35,001 Blended approach Discounted cash flow weighting 60.0 % Cost approach weighting 40.0 % Discounted cash flow Discount rate 7.3% - 12.5% (7.9%) Investment tax credit rate 30.0 % Investment tax credit eligibility 94.9 % Economic useful life 35 years Debt Notes Payable $ 275,957 Net present value Market interest rate 6.4% - 8.9% (8.0%) Discounted cash flow Discount rate 6.0 % Investment tax credit rate 30 % Investment tax credit eligibility 97.5 % Economic useful life 40 years Under the sales comparison technique, the significant unobservable input used in the fair value measurement of the Fund’s investments is value per square foot. Increases or decreases in the value per square foot may result in a lower or higher fair value measurement, respectively. Under the discounted cash flow technique, the significant unobservable input used in the fair value measurement of the Fund’s investments is the discount rate, terminal capitalization rate, and revenue growth rate, as applicable. Increases or decreases in the rates in isolation may result in a higher or lower fair value measurement, respectively. An increase or decrease in the discount rate used to determine fair value would result in a decrease or increase to the fair value, respectively. An increase or decrease in the terminal capitalization rate or revenue growth rate would result in an increase or decrease to the fair value, respectively. The following table presents the changes in assets and liabilities classified in Level 3 of the fair value hierarchy for the three months ended March 31, 2024 and 2023 (in thousands): Description Investments in Unconsolidated Entities Notes Payable Beginning balance, January 1, 2024 $ 148,219 $ 275,957 Notes payable borrowing — 4,228 Repayment of notes payable — (1,266) Unrealized gain on investments in unconsolidated entities 5,280 — Change in fair value of notes payable — 1,794 Ending balance, March 31, 2024 $ 153,499 $ 280,713 Beginning balance, January 1, 2023 151,066 232,937 Notes payable borrowing — 21,507 Unrealized gain on investments in unconsolidated entities 801 — Change in fair value of notes payable — (152) Ending balance, March 31, 2023 $ 151,867 $ 254,2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REAL ESTATE</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INVESTMENTS IN REAL ESTATE</t>
        </is>
      </c>
      <c r="B4" s="4" t="inlineStr">
        <is>
          <t>5. INVESTMENTS IN REAL ESTATE 2024 Transactions — During the three months ended March 31, 2024, the Fund acquired an interest in two properties under development for an aggregate purchase price of $8.1 million (the “2024 Property Acquisitions”), which were accounted for as asset acquisitions and includes $6,000 of acquisition-related expenses that were capitalized. Real Estate Investment Ownership Acquisition Date Purchase Price Hotel — Los Angeles, CA 99% March 26, 2024 $ 5,001 Multifamily — Los Angeles, CA 99% March 26, 2024 $ 3,103 2023 Transactions — During the three months ended March 31, 2023, the Fund acquired an interest in three properties for an aggregate purchase price of $40.5 million (the “2023 Property Acquisitions”), which were accounted for as asset acquisitions and includes $67,000 of acquisition-related expenses that were capitalized. Real Estate Investment Ownership Acquisition Date Purchase Price Office — Los Angeles, CA 99% March 1, 2023 $ 7,022 Multifamily — Los Angeles, CA 99% March 15, 2023 $ 13,542 Multifamily — Los Angeles, CA 99% March 30, 2023 $ 19,903 The results of operations of the properties the Fund acquired have been included in the consolidated statements of operations from the dates of acquisition. The following table summarizes the purchase price allocation for the 2024 and 2023 Property Acquisitions (in thousands): 2024 Property Acquisitions 2023 Property Acquisitions Land $ 6,412 $ 24,015 Building and improvements 1,692 16,452 Total purchase price $ 8,104 $ 40,467 Consolidated Joint Ventures — The Fund’s consolidated joint ventures, as described below, are variable interest entities and the Fund has been determined to be the primary beneficiary. As of March 31, 2024, the Fund had a 62% interest in a joint venture (the “Dallas Consolidated Joint Venture”) with total assets of $331.0 million, which included $275.0 million of real estate assets, net of accumulated depreciation and amortization of $15.4 million, and total liabilities of $177.5 million, including debt outstanding of $136.7 million. The Fund has the ability to control operating and financial policies of the Dallas Consolidated Joint Venture. There are restrictions on the use of these assets as the Fund may be required to obtain the partner’s (the “Dallas Consolidated Joint Venture Partner”) approval in accordance with the joint venture agreement for certain major transactions. The Fund and the Dallas Consolidated Joint Venture Partner are subject to the provisions of the joint venture agreement, which includes provisions for when additional contributions may be required to fund certain cash shortfalls. As of March 31, 2024, the Fund had a 91% interest in a joint venture (the “Washington D.C. Consolidated Joint Venture”) with total assets of $124.1 million, which included $119.8 million of real estate assets, net of accumulated depreciation and amortization of $10.6 million, and total liabilities of $65.5 million, including debt outstanding of $64.8 million. The Fund has the ability to control operating and financial policies of the Washington D.C. Consolidated Joint Ven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LIABILITIES</t>
        </is>
      </c>
      <c r="B4" s="4" t="inlineStr">
        <is>
          <t xml:space="preserve">6. INTANGIBLE ASSETS AND LIABILITIES Intangible assets and liabilities consisted of the following as of March 31, 2024 and December 31, 2023 in thousands, except weighted average life remaining): March 31, 2024 December 31, 2023 Intangible lease assets: In-place leases and other intangibles, net of accumulated amortization of $2,304 and $1,997, respectively (with a weighted average life remaining of 9.0 years and 9.3 years, respectively) $ 11,069 $ 11,384 Intangible liabilities: Acquired below-market renewable energy certificate (“REC”) agreement, net of accumulated amortization of $1,307 and $436, respectively (with a weighted average life remaining of 9.8 years and 10.0 years, respectively) $ 33,693 $ 34,564 Amortization expense for the in-place leases and other intangibles and the below-market REC agreement is included in depreciation and amortization in the accompanying consolidated statements of operations. The following table summarizes the amortization related to the intangible lease assets and liabilities for the three months ended March 31, 2024 and 2023 (in thousands): Three Months Ended March 31, 2024 2023 In-place lease and other intangible amortization $ 306 $ 298 Below-market REC agreement amortization $ 871 $ — As of March 31, 2024, the estimated amortization relating to the intangible assets and liabilities is as follows (in thousands): Amortization In-Place Leases and Other Intangibles Below-Market REC Agreement Remainder of 2024 $ 911 $ 2,592 2025 1,225 3,456 2026 1,225 3,456 2027 1,224 3,456 2028 1,223 3,456 Thereafter 5,261 17,277 Total $ 11,069 $ 33,6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ENTITIES</t>
        </is>
      </c>
      <c r="B4" s="4" t="inlineStr">
        <is>
          <t>7. INVESTMENTS IN UNCONSOLIDATED ENTITIES The following table details the Fund’s investments in unconsolidated entities (dollars in thousands): Carrying Value Property Ownership Acquisition Date March 31, 2024 December 31, 2023 Solar — Lemoore, CA 27% December 13, 2019 $ 135,502 $ 134,637 Solar — Lemoore, CA 15% December 13, 2019 17,997 13,582 Total investments in unconsolidated entities $ 153,499 $ 148,219 The Fund’s investments in unconsolidated entities includes debt of $10.4 million and $10.4 million, respectively, as of March 31, 2024 and December 31, 2023. The Fund’s proportional share of the asset level encumbrances are included in the Fund’s net equity investment within investments in unconsolidated entities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8. DEBT The following table summarizes the debt balances as of March 31, 2024 and December 31, 2023, and the debt activity for the three months ended March 31, 2024 (in thousands): Three months ended March 31, 2024 December 31, 2023 Debt Issuances &amp; Assumptions Repayments Fair Value Adjustment March 31, 2024 Notes Payable: Fixed rate notes payable $ 146,000 $ — $ — $ — $ 146,000 Variable rate notes payable 133,725 4,228 (1,266) — 136,687 Total notes payable 279,725 4,228 (1,266) — 282,687 Fair value adjustment (3,768) — — 1,794 (1,974) Total notes payable, at fair value $ 275,957 $ 4,228 $ (1,266) $ 1,794 $ 280,713 As of March 31, 2024, the aggregate outstanding principal balance of the Fund’s notes payable was $282.7 million and the fair value was $280.7 million. The Fund’s mortgage notes payable are collateralized by the respective property on which the debt was placed. The mortgage notes payable are nonrecourse, and contain various restrictions and covenants with which the Fund was in compliance as of March 31, 2024. The Fund’s notes payable are held at fair value, as reflected on the consolidated balance sheets, as further described in Note 4 — Fair Value Measurements. Fixed Rate Notes Payable As of March 31, 2024, the Fund had a $71.0 million fixed rate note payable with an interest rate per annum of 3.23%, with monthly payments of interest only, maturing on August 12, 2031. As of March 31, 2024, the Fund had a non-interest bearing $75.0 million note payable maturing on December 31, 2047 (the “Convertible Note”) with an affiliated vehicle managed by CIM (the “Lender”). Under the loan agreement, the Lender may convert the outstanding principal balance into equity in the investment. The Convertible Note may be increased to $100 million upon securing a third-party senior construction loan. Payments under the Convertible Note will be made on each date that the Fund makes a distribution, in an amount equal to the Lender’s pro rata share of the total distribution. Variable Rate Notes Payable As of March 31, 2024, the Fund had a $136.7 million variable rate note payable with an interest rate per annum of the one-month forward-looking SOFR rate plus a spread of 2.85%, with monthly payments of interest only, maturing on April 24, 2025. As of March 31, 2024, the weighted average interest rate of the Fund’s variable rate notes payable was 8.18%. Maturities The following table summarizes the scheduled aggregate principal repayments for the Fund’s outstanding debt subsequent to March 31, 2024 (in thousands): Principal Repayments Remainder of 2024 $ — 2025 136,687 2026 — 2027 — 2028 — Thereafter 146,000 Total $ 282,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RTNERS' CAPITAL AND REDEEMABLE PARTNERS' CAPITAL</t>
        </is>
      </c>
      <c r="B1" s="2" t="inlineStr">
        <is>
          <t>3 Months Ended</t>
        </is>
      </c>
    </row>
    <row r="2">
      <c r="B2" s="2" t="inlineStr">
        <is>
          <t>Mar. 31, 2024</t>
        </is>
      </c>
    </row>
    <row r="3">
      <c r="A3" s="3" t="inlineStr">
        <is>
          <t>Investment Company [Abstract]</t>
        </is>
      </c>
      <c r="B3" s="4" t="inlineStr">
        <is>
          <t xml:space="preserve"> </t>
        </is>
      </c>
    </row>
    <row r="4">
      <c r="A4" s="4" t="inlineStr">
        <is>
          <t>PARTNERS' CAPITAL</t>
        </is>
      </c>
      <c r="B4" s="4" t="inlineStr">
        <is>
          <t>9. PARTNERS’ CAPITAL AND REDEEMABLE PARTNERS’ CAPITAL Contributions Admission, and timing thereof, of new partners into the Fund is at the general discretion of the General Partner. Each Limited Partner may be required on or soon after such Limited Partner’s admission to the Fund, to make a capital contribution to the Fund with respect to its capital commitment in an amount specified in a notice delivered by the General Partner at least three ten In connection with each capital contribution, a Limited Partner shall be issued Units based on the Fund’s net asset value (“NAV”) as of such quarter-end. If a Limited Partner makes a capital contribution on a date other than on or around the last day of a quarter, such capital contribution shall generate a fixed return equivalent to an effective rate of 3.0% per annum from the date of such capital contribution until the next date on which the NAV is determined (generally the last calendar day of the quarter in which such capital contribution was made) and such partner will not participate in any other profit or loss, other than management fees, with respect to such capital contributions. The intra-quarter contributions generated fixed returns of $119,000 for the three months ended March 31, 2024, and $343,000 for the three months ended March 31, 2023, which are included in the statements of changes in partners’ capital and redeemable partners’ capital as fixed return increase and fixed return decrease. As of March 31, 2024, the Fund had $211,000 of contributions receivable and $200,000 of advance capital contributions in the consolidated balance sheets. Distributions The Fund will make distributions pro-rata to the Limited Partners at such time and in such amounts as determined by the General Partner in its discretion. As of March 31, 2024, the Fund had $32.6 million of distributions payable in the consolidated balance sheets related to incentive allocation to the SLP. Redeemable Partners’ Capital Limited Partners may request a partial or total redemption of their units upon the expiration of the applicable lock-up period, which is four years from the date of the initial capital contribution made by such limited partner in respect of such capital commitment, by providing written notice to the General Partner no later than the last calendar day of the quarter immediately preceding such redemption date, subject to certain restrictions as specified in the Partnership Agreement. Redemptions are only made to the extent that the Fund has sufficient cash available to honor redemption requests, as determined in the discretion of the General Partner. In addition, the General Partner or its affiliates may make a partial or total redemption of their units attributable to incentive allocation without notice to the Limited Partners at any time in their discr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NAGEMENT FEES, INCENTIVE ALLOCATION AND OTHER 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MANAGEMENT FEES, INCENTIVE ALLOCATION AND OTHER RELATED-PARTY TRANSACTIONS</t>
        </is>
      </c>
      <c r="B4" s="4" t="inlineStr">
        <is>
          <t>10. MANAGEMENT FEES, INCENTIVE ALLOCATION AND OTHER RELATED-PARTY TRANSACTIONS Management fees The Manager provides investment management services to the Fund. For these services, the Fund pays the Manager management fees in advance on a quarterly basis (the “Management Fees”). The Management Fees are calculated based on each Limited Partner’s Management Fee percentage, which ranged from 1.25% to 2.0% as of March 31, 2024, multiplied by their proportionate share of NAV as of the beginning of the quarter. Incentive allocation Pursuant to the Partnership Agreement, the General Partner or an affiliate thereof or other designee of the General Partner, will be allocated net profits (the “Incentive Allocation”) from the Limited Partners at the end of an incentive allocation period, subject to certain performance hurdles being met. The General Partner receives an Incentive Allocation of 20% annually, which is the portion of profits or gains that the General Partner is entitled to above a minimum return threshold. The high watermark is a mechanism that ensures the General Partner only receives an Incentive Allocation if the Fund’s value surpasses the highest previous value. This means that if the Fund’s value decreases below the high watermark, the General Partner will not receive any Incentive Allocation until the value exceeds the previous high point. The hurdle rate, which is set at 6%, is a minimum rate of return that the Fund needs to achieve before the General Partner becomes eligible for the Incentive Allocation. The General Partner is entitled to an 80% catch-up provision once the hurdle rate is met, which means that once the hurdle rate is surpassed, the General Partner will receive 80% of the profits or gains until they have caught up to their entitled share. The General Partner has designated CIM Opportunity Zone Fund SLP, LLC (the “SLP”), an affiliated Limited Partner, to receive the Incentive Allocation. The General Partner may, in its discretion, waive, reduce or defer Incentive Allocation of all or a portion of the Incentive Allocation attributable to any Units of any Limited Partner. Since inception through March 31, 2024, the Fund has incurred incentive fees and allocation totaling $59.4 million. Servicing Fees The General Partner or its affiliates may also provide to the Fund and/or its investments part or all of other services (“Other Services”) that would otherwise be provided by a third party, including servicing fees and reimbursement of allocable costs and expenses incurred in connection with or relating to the performance of any Other Services. Pursuant to such provided services, the General Partner or its affiliates may receive from the Fund and/or its Portfolio Assets, (i) property management fees, (ii) development management fees, (iii) leasing brokerage fees, (iv) fees associated with arranging financings for Portfolio Assets, (v) multifamily residential sales fees, (vi) fees relating to servicing and administering the Portfolio Assets, including special servicing, (vii) fees in connection with or following a foreclosure on the Portfolio Asset and (viii) other related fees in connection with a Portfolio Asset (collectively, “Servicing Fees”). Such Servicing Fees will be either (x) at rates which do not exceed the limits set forth immediately below, (y) at rates that are no less favorable to the Partnership and/or such Portfolio Asset than the arm’s-length rates on which the Fund and/or such Portfolio Asset could obtain comparable services from an unaffiliated service provider taking into account the nature of the relevant asset type and the special services required or (z) at rates that receive the consent of a Review Agent or the Limited Partners: Fee Type Limit Property Management Fees Not to exceed 5.0% of gross property revenues, plus Allocable Costs and Expenses Development Management Fees Not to exceed 4.0% of gross contract price for development, tenant improvements or other capital expenditures, as applicable, plus Allocable Costs and Expenses Leasing Brokerage Fees Not to exceed 4.0% of base rent during lease years one through five; 2.0% of base rent after lease year five, in each case, plus Allocable Costs and Expenses. In transactions where there is a participating broker(s), not to exceed 2.0% of base rent during lease years one through five; 1.0% of base rent after year five, in each case, plus Allocable Costs and Expenses Multifamily Residential Sales Fees Not to exceed 6.0% of the gross sales price of a residential unit, plus Allocable Costs and Expenses. The Fund recorded fees and expense reimbursements as shown in the table below for services provided by related parties related to the services described above during the periods indicated (in thousands): Three Months Ended March 31, 2024 2023 Management fees $ 9,084 $ 7,735 Expense reimbursement to related parties $ 819 $ 513 Organizational costs (1) $ 38 $ 63 Development fees and allocable costs and expenses (2) $ 4,268 $ 10,371 Property management fees (3) $ 224 $ 18 ______________________ (1) Organizational costs are capitalized to prepaid expenses and other in the condensed consolidated balance sheets, and subsequently amortized over five years to general and administrative expenses in the consolidated statements of operations. (2) Represents development fees and development-related Allocable Costs and Expenses incurred by the Fund’s consolidated investments. These amounts have been capitalized to real estate under development in the condensed consolidated balance sheets. Does not include $3,000 and $67,000, respectively, which were incurred by the Fund’s investments in unconsolidated entities that were allocated to the Fund based on its respective ownership percentage of the investment, for the three months ended March 31, 2024 and 2023. (3) Property management fees are expensed to property operating expense in the statement of operations. Of the amounts shown above, the following amounts had been incurred, but not yet paid for services provided by related parties as of March 31, 2024 and December 31, 2023 (in thousands): March 31, 2024 December 31, 2023 Management fees $ 200 $ 574 Incentive allocation $ 6,378 $ 6,378 Administration and other reimbursable expenses $ 241 $ 552 Related Party Investments To achieve the Fund’s stated investment program and meet timelines required under the Opportunity Zone legislation, a significant percentage of the investments in the Fund have been transferred into the Fund from CIM and its affiliates. In these instances, such investments and co-investments are reported as transactions with related parties of the Fund. The Fund may coinvest with other entities that are related parties of CIM. As of March 31, 2024, the Fund held investments with a total fair value of $657.8 million that was coinvested with funds that are related parties of CIM. In addition, the General Partner owns a nominal interest in the Fund’s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In the normal course of business, the Fund enters into contracts and agreements. These contracts and agreements commit the Fund to various specific and contingent obligations. In addition, the Fund may be subject to legal claims in the ordinary course of business. As previously disclosed in the Fund’s Annual Report on Form 10-K for the year ended December 31, 2023, the Fund incurred a $9.0 million expense under a dispute with a previous customer over a solar contract. The Fund is currently seeking to recover this expense from the counterparty. On April 24, 2024, the previous customer countersued certain subsidiaries of the Fund along with affiliates of CIM, seeking more than $200 million (without specifying or explaining the basis of the alleged damages) from all defendants in the aggregate, including the Fund. The litigation is in process and the outcome cannot be estimated or predicted at this time. CIM and the other affiliated defendants deny the allegations and will continue to pursue their claim against the customer. Other than as described above, the Fund is not currently involved in any material pending or threatened legal proceedings nor, to our knowledge, are any material legal proceedings currently threatened against us, other than routine litigation arising in the ordinary course of business. The Fund is subject to various environmental laws of federal, state, and local governments. Compliance with these laws has not had a material adverse effect on the consolidated financial statements, and management does not believe it will have such an impact in the future. The Fund acts as a guarantor of certain debt obligations to its underlying investments. In certain scenarios, the Fund may have limited or full recourse exp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2. LEASES Future minimum rental revenue under long-term operating leases as of March 31, 2024, assuming no exercise of renewal options for the succeeding five fiscal years and thereafter, are as follows (excludes unconsolidated properties, in thousands): Future Minimum Rental Income Remainder of 2024 $ 14,473 2025 19,700 2026 20,105 2027 20,518 2028 20,940 Thereafter 111,552 Total $ 207,288 The Fund has an investment in a real estate property that is subject to a ground lease with a remaining term of 95 years, for which a lease liability and right of use (“ROU”) asset of $33.1 million and $33.3 million was recorded as of March 31, 2024 and December 31, 2023, respectively. The ROU asset and lease liability were initially measured at the present value of the future minimum lease payments using a discount rate of 3.6%. This reflects the Fund’s incremental borrowing rate, which was calculated based on the interest rate the Fund would incur to borrow on a fully collateralized basis over a term similar to the lease. The Fund recognized $511,000 of ground lease expense during the three months ended March 31, 2024, of which $200,000 and was paid in cash during the period it was recognized. As of March 31, 2024, the Fund’s scheduled future minimum rental payments related to its operating ground lease is approximately $600,000 for the remainder of 2024, $800,000 annually for 2025 through 2029, and $196.2 million thereafter through the maturity date of the lease in December 2118.</t>
        </is>
      </c>
    </row>
    <row r="5">
      <c r="A5" s="4" t="inlineStr">
        <is>
          <t>LEASES</t>
        </is>
      </c>
      <c r="B5" s="4" t="inlineStr">
        <is>
          <t>12. LEASES Future minimum rental revenue under long-term operating leases as of March 31, 2024, assuming no exercise of renewal options for the succeeding five fiscal years and thereafter, are as follows (excludes unconsolidated properties, in thousands): Future Minimum Rental Income Remainder of 2024 $ 14,473 2025 19,700 2026 20,105 2027 20,518 2028 20,940 Thereafter 111,552 Total $ 207,288 The Fund has an investment in a real estate property that is subject to a ground lease with a remaining term of 95 years, for which a lease liability and right of use (“ROU”) asset of $33.1 million and $33.3 million was recorded as of March 31, 2024 and December 31, 2023, respectively. The ROU asset and lease liability were initially measured at the present value of the future minimum lease payments using a discount rate of 3.6%. This reflects the Fund’s incremental borrowing rate, which was calculated based on the interest rate the Fund would incur to borrow on a fully collateralized basis over a term similar to the lease. The Fund recognized $511,000 of ground lease expense during the three months ended March 31, 2024, of which $200,000 and was paid in cash during the period it was recognized. As of March 31, 2024, the Fund’s scheduled future minimum rental payments related to its operating ground lease is approximately $600,000 for the remainder of 2024, $800,000 annually for 2025 through 2029, and $196.2 million thereafter through the maturity date of the lease in December 21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DISCLOSURES</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SUPPLEMENTAL CASH FLOW DISCLOSURES</t>
        </is>
      </c>
      <c r="B4" s="4" t="inlineStr">
        <is>
          <t xml:space="preserve">13. SUPPLEMENTAL CASH FLOW DISCLOSURES Supplemental cash flow disclosures for the three months ended March 31, 2024 and 2023 are as follows (in thousands): Three Months Ended March 31, 2024 2023 (As Restated) Supplemental Disclosures of Non-Cash Investing and Financing Activities: Distributions payable $ 32,563 $ 4,900 Contributions receivable $ 211 $ 135 Accrued capital expenditures $ 58,131 $ 159,874 Reclassification of property acquisition deposits to investments $ 12,019 $ 34,727 Supplemental Cash Flow Disclosures: Interest Paid $ 3,338 $ 2,5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Real Estate Investment Property, at Cost [Abstract]</t>
        </is>
      </c>
      <c r="B2" s="4" t="inlineStr">
        <is>
          <t xml:space="preserve"> </t>
        </is>
      </c>
      <c r="C2" s="4" t="inlineStr">
        <is>
          <t xml:space="preserve"> </t>
        </is>
      </c>
    </row>
    <row r="3">
      <c r="A3" s="4" t="inlineStr">
        <is>
          <t>Land</t>
        </is>
      </c>
      <c r="B3" s="6" t="n">
        <v>176907</v>
      </c>
      <c r="C3" s="6" t="n">
        <v>170472</v>
      </c>
    </row>
    <row r="4">
      <c r="A4" s="4" t="inlineStr">
        <is>
          <t>Building and improvements</t>
        </is>
      </c>
      <c r="B4" s="5" t="n">
        <v>451649</v>
      </c>
      <c r="C4" s="5" t="n">
        <v>449844</v>
      </c>
    </row>
    <row r="5">
      <c r="A5" s="4" t="inlineStr">
        <is>
          <t>Solar facilities</t>
        </is>
      </c>
      <c r="B5" s="5" t="n">
        <v>851934</v>
      </c>
      <c r="C5" s="5" t="n">
        <v>842911</v>
      </c>
    </row>
    <row r="6">
      <c r="A6" s="4" t="inlineStr">
        <is>
          <t>Intangible assets</t>
        </is>
      </c>
      <c r="B6" s="5" t="n">
        <v>13373</v>
      </c>
      <c r="C6" s="5" t="n">
        <v>13381</v>
      </c>
    </row>
    <row r="7">
      <c r="A7" s="4" t="inlineStr">
        <is>
          <t>Real estate under development</t>
        </is>
      </c>
      <c r="B7" s="5" t="n">
        <v>198393</v>
      </c>
      <c r="C7" s="5" t="n">
        <v>168174</v>
      </c>
    </row>
    <row r="8">
      <c r="A8" s="4" t="inlineStr">
        <is>
          <t>Total investments in real estate</t>
        </is>
      </c>
      <c r="B8" s="5" t="n">
        <v>1692256</v>
      </c>
      <c r="C8" s="5" t="n">
        <v>1644782</v>
      </c>
    </row>
    <row r="9">
      <c r="A9" s="4" t="inlineStr">
        <is>
          <t>Accumulated depreciation and amortization</t>
        </is>
      </c>
      <c r="B9" s="5" t="n">
        <v>-42364</v>
      </c>
      <c r="C9" s="5" t="n">
        <v>-25213</v>
      </c>
    </row>
    <row r="10">
      <c r="A10" s="4" t="inlineStr">
        <is>
          <t>Total investments in real estate, net</t>
        </is>
      </c>
      <c r="B10" s="5" t="n">
        <v>1649892</v>
      </c>
      <c r="C10" s="5" t="n">
        <v>1619569</v>
      </c>
    </row>
    <row r="11">
      <c r="A11" s="4" t="inlineStr">
        <is>
          <t>Investments in unconsolidated entities, at fair value</t>
        </is>
      </c>
      <c r="B11" s="5" t="n">
        <v>153499</v>
      </c>
      <c r="C11" s="5" t="n">
        <v>148219</v>
      </c>
    </row>
    <row r="12">
      <c r="A12" s="4" t="inlineStr">
        <is>
          <t>Cash and cash equivalents</t>
        </is>
      </c>
      <c r="B12" s="5" t="n">
        <v>376885</v>
      </c>
      <c r="C12" s="5" t="n">
        <v>401476</v>
      </c>
    </row>
    <row r="13">
      <c r="A13" s="4" t="inlineStr">
        <is>
          <t>Restricted cash</t>
        </is>
      </c>
      <c r="B13" s="5" t="n">
        <v>2485</v>
      </c>
      <c r="C13" s="5" t="n">
        <v>2091</v>
      </c>
    </row>
    <row r="14">
      <c r="A14" s="4" t="inlineStr">
        <is>
          <t>Accounts receivable, net</t>
        </is>
      </c>
      <c r="B14" s="5" t="n">
        <v>44866</v>
      </c>
      <c r="C14" s="5" t="n">
        <v>22300</v>
      </c>
    </row>
    <row r="15">
      <c r="A15" s="4" t="inlineStr">
        <is>
          <t>Contributions receivable</t>
        </is>
      </c>
      <c r="B15" s="5" t="n">
        <v>211</v>
      </c>
      <c r="C15" s="5" t="n">
        <v>971</v>
      </c>
    </row>
    <row r="16">
      <c r="A16" s="4" t="inlineStr">
        <is>
          <t>Right of use asset</t>
        </is>
      </c>
      <c r="B16" s="5" t="n">
        <v>33141</v>
      </c>
      <c r="C16" s="5" t="n">
        <v>33327</v>
      </c>
    </row>
    <row r="17">
      <c r="A17" s="4" t="inlineStr">
        <is>
          <t>Property acquisition deposits</t>
        </is>
      </c>
      <c r="B17" s="5" t="n">
        <v>0</v>
      </c>
      <c r="C17" s="5" t="n">
        <v>12019</v>
      </c>
    </row>
    <row r="18">
      <c r="A18" s="4" t="inlineStr">
        <is>
          <t>Prepaid expenses and other assets</t>
        </is>
      </c>
      <c r="B18" s="5" t="n">
        <v>29003</v>
      </c>
      <c r="C18" s="5" t="n">
        <v>22507</v>
      </c>
    </row>
    <row r="19">
      <c r="A19" s="4" t="inlineStr">
        <is>
          <t>Total Assets</t>
        </is>
      </c>
      <c r="B19" s="5" t="n">
        <v>2289982</v>
      </c>
      <c r="C19" s="5" t="n">
        <v>2262479</v>
      </c>
    </row>
    <row r="20">
      <c r="A20" s="3" t="inlineStr">
        <is>
          <t>LIABILITIES</t>
        </is>
      </c>
      <c r="B20" s="4" t="inlineStr">
        <is>
          <t xml:space="preserve"> </t>
        </is>
      </c>
      <c r="C20" s="4" t="inlineStr">
        <is>
          <t xml:space="preserve"> </t>
        </is>
      </c>
    </row>
    <row r="21">
      <c r="A21" s="4" t="inlineStr">
        <is>
          <t>Notes Payable</t>
        </is>
      </c>
      <c r="B21" s="5" t="n">
        <v>280713</v>
      </c>
      <c r="C21" s="5" t="n">
        <v>275957</v>
      </c>
    </row>
    <row r="22">
      <c r="A22" s="4" t="inlineStr">
        <is>
          <t>Accounts payable and accrued expenses</t>
        </is>
      </c>
      <c r="B22" s="5" t="n">
        <v>73640</v>
      </c>
      <c r="C22" s="5" t="n">
        <v>86354</v>
      </c>
    </row>
    <row r="23">
      <c r="A23" s="4" t="inlineStr">
        <is>
          <t>Prepaid rent and other liabilities</t>
        </is>
      </c>
      <c r="B23" s="5" t="n">
        <v>10674</v>
      </c>
      <c r="C23" s="5" t="n">
        <v>4841</v>
      </c>
    </row>
    <row r="24">
      <c r="A24" s="4" t="inlineStr">
        <is>
          <t>Lease liability</t>
        </is>
      </c>
      <c r="B24" s="5" t="n">
        <v>35561</v>
      </c>
      <c r="C24" s="5" t="n">
        <v>35441</v>
      </c>
    </row>
    <row r="25">
      <c r="A25" s="4" t="inlineStr">
        <is>
          <t>Intangible liabilities, net</t>
        </is>
      </c>
      <c r="B25" s="5" t="n">
        <v>33693</v>
      </c>
      <c r="C25" s="5" t="n">
        <v>34564</v>
      </c>
    </row>
    <row r="26">
      <c r="A26" s="4" t="inlineStr">
        <is>
          <t>Due to related party</t>
        </is>
      </c>
      <c r="B26" s="5" t="n">
        <v>6819</v>
      </c>
      <c r="C26" s="5" t="n">
        <v>7504</v>
      </c>
    </row>
    <row r="27">
      <c r="A27" s="4" t="inlineStr">
        <is>
          <t>Distributions payable</t>
        </is>
      </c>
      <c r="B27" s="5" t="n">
        <v>32563</v>
      </c>
      <c r="C27" s="5" t="n">
        <v>2603</v>
      </c>
    </row>
    <row r="28">
      <c r="A28" s="4" t="inlineStr">
        <is>
          <t>Advance capital contributions</t>
        </is>
      </c>
      <c r="B28" s="5" t="n">
        <v>200</v>
      </c>
      <c r="C28" s="5" t="n">
        <v>0</v>
      </c>
    </row>
    <row r="29">
      <c r="A29" s="4" t="inlineStr">
        <is>
          <t>Total Liabilities</t>
        </is>
      </c>
      <c r="B29" s="5" t="n">
        <v>473863</v>
      </c>
      <c r="C29" s="5" t="n">
        <v>447264</v>
      </c>
    </row>
    <row r="30">
      <c r="A30" s="4" t="inlineStr">
        <is>
          <t>COMMITMENTS AND CONTINGENCIES (NOTE 11)</t>
        </is>
      </c>
      <c r="B30" s="4" t="inlineStr">
        <is>
          <t xml:space="preserve"> </t>
        </is>
      </c>
      <c r="C30" s="4" t="inlineStr">
        <is>
          <t xml:space="preserve"> </t>
        </is>
      </c>
    </row>
    <row r="31">
      <c r="A31" s="4" t="inlineStr">
        <is>
          <t>REDEEMABLE PARTNERS’ CAPITAL: $1,731,621 and $1,737,820 limited partnership units issued and outstanding as of March 31, 2024 and December 31, 2023</t>
        </is>
      </c>
      <c r="B31" s="5" t="n">
        <v>2027440</v>
      </c>
      <c r="C31" s="5" t="n">
        <v>2019090</v>
      </c>
    </row>
    <row r="32">
      <c r="A32" s="3" t="inlineStr">
        <is>
          <t>PARTNERS’ CAPITAL</t>
        </is>
      </c>
      <c r="B32" s="4" t="inlineStr">
        <is>
          <t xml:space="preserve"> </t>
        </is>
      </c>
      <c r="C32" s="4" t="inlineStr">
        <is>
          <t xml:space="preserve"> </t>
        </is>
      </c>
    </row>
    <row r="33">
      <c r="A33" s="4" t="inlineStr">
        <is>
          <t>GENERAL PARTNER: $545.59 and $543 limited partnership units issued and outstanding as of March 31, 2024 and December 31, 2023</t>
        </is>
      </c>
      <c r="B33" s="5" t="n">
        <v>874</v>
      </c>
      <c r="C33" s="5" t="n">
        <v>866</v>
      </c>
    </row>
    <row r="34">
      <c r="A34" s="4" t="inlineStr">
        <is>
          <t>Retained earnings (deficit)</t>
        </is>
      </c>
      <c r="B34" s="5" t="n">
        <v>-324499</v>
      </c>
      <c r="C34" s="5" t="n">
        <v>-316191</v>
      </c>
    </row>
    <row r="35">
      <c r="A35" s="4" t="inlineStr">
        <is>
          <t>Total partners’ capital excluding noncontrolling interests</t>
        </is>
      </c>
      <c r="B35" s="5" t="n">
        <v>-323625</v>
      </c>
      <c r="C35" s="5" t="n">
        <v>-315325</v>
      </c>
    </row>
    <row r="36">
      <c r="A36" s="4" t="inlineStr">
        <is>
          <t>Non-controlling interests</t>
        </is>
      </c>
      <c r="B36" s="5" t="n">
        <v>112304</v>
      </c>
      <c r="C36" s="5" t="n">
        <v>111450</v>
      </c>
    </row>
    <row r="37">
      <c r="A37" s="4" t="inlineStr">
        <is>
          <t>Total Partners’ Capital</t>
        </is>
      </c>
      <c r="B37" s="5" t="n">
        <v>-211321</v>
      </c>
      <c r="C37" s="5" t="n">
        <v>-203875</v>
      </c>
    </row>
    <row r="38">
      <c r="A38" s="4" t="inlineStr">
        <is>
          <t>TOTAL LIABILITIES, REDEEMABLE PARTNERS’ CAPITAL AND PARTNERS’ CAPITAL</t>
        </is>
      </c>
      <c r="B38" s="6" t="n">
        <v>2289982</v>
      </c>
      <c r="C38" s="6" t="n">
        <v>2262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The following events have occurred subsequent to March 31, 2024: The Fund accepted additional capital commitments of approximately $5.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G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 The accompanying interim consolidated financial statements have been prepared in accordance with accounting principles generally accepted in the United States of America (“U.S. GAAP”). Accordingly, these financial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balance sheet data was derived from audited financial statements, but does not include all disclosures required by GAAP. The information included in this Quarterly Report on Form 10-Q should be read in conjunction with the audited financial statements and notes thereto of CIM Opportunity Zone Fund, L.P. for the fiscal year ended December 31, 2023.</t>
        </is>
      </c>
    </row>
    <row r="5">
      <c r="A5" s="4" t="inlineStr">
        <is>
          <t>Principles of Consolidation</t>
        </is>
      </c>
      <c r="B5" s="4" t="inlineStr">
        <is>
          <t>Principles of Consolidation — The accompanying interim consolidated financial statements include the accounts of the Fund and its wholly-owned subsidiaries. The portions of equity in consolidated subsidiaries that are wholly-owned and are not attributable, directly or indirectly, to the Fund are presented as non-controlling interests. All intercompany balances and transactions have been eliminated in consolidation. In determining whether the Fund has controlling interests in an entity and is required to consolidate the accounts in that entity, the Fund analyzes its investments in accordance with standards set forth in GAAP to determine whether the entities are variable interest entities (“VIEs”), and if so, whether the Fund is the primary beneficiary. The Fund’s judgment with respect to its level of influence or control over an entity and whether the Fund is the primary beneficiary of a VIE involves consideration of various factors, including the form of the Fund’s ownership interest, the Fund’s voting interest, the size of the Fund’s investment (including loans), and the Fund’s ability to participate in major policy-making decisions. The Fund’s ability to correctly assess its influence or control over an entity affects the presentation of its investments on the Fund’s consolidated financial statements.</t>
        </is>
      </c>
    </row>
    <row r="6">
      <c r="A6" s="4" t="inlineStr">
        <is>
          <t>Use of Estimates</t>
        </is>
      </c>
      <c r="B6" s="4" t="inlineStr">
        <is>
          <t>Use of Estimates — The preparation of financial statements in conformity with U.S. GAAP requires management to make certain estimates and assumptions that affect the amounts reported in the consolidated financial statements and accompanying notes. Actual results could differ from those estimates.</t>
        </is>
      </c>
    </row>
    <row r="7">
      <c r="A7" s="4" t="inlineStr">
        <is>
          <t>Investments in Real Estate and Infrastructure</t>
        </is>
      </c>
      <c r="B7" s="4" t="inlineStr">
        <is>
          <t>Investments in Real Estate and Infrastructure — Investments in real estate and infrastructure are stated at cost, less accumulated depreciation and amortization. The Fund considers the period of future benefit of each respective asset to determine the appropriate useful life. Depreciation and amortization are recorded on a straight-line basis over the estimated useful lives as follows: Buildings and improvements 15 - 40 years Furniture, fixtures, and equipment 3 - 5 years Tenant improvements Lesser of useful life or lease term Intangible lease assets and liabilities Lease term Solar batteries 13 years Solar assets 35 years Capitalized Project Costs The Fund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Recoverability of Investments in Real Estate and Infrastructure — The Fund continually monitors events and changes in circumstances that could indicate that the carrying amounts of its real estate investments may not be recoverable. Investments in real estate and infrastructur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their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These inputs require a subjective evaluation based on the specific property and market. Changes in the assumptions could have a significant impact on either the fair value, the amount of impairment charge, if any, or both. Any asset held for sale is reported at the lower of the asset’s carrying amount or fair value, less costs to sell. When an asset is identified by the Fund as held for sale, the Fund will cease recording depreciation and amortization of the asset. The Fund did not recognize any impairment of long-lived assets during the three months ended March 31, 2024 and 2023. The assumptions and uncertainties utilized in the evaluation of the impairment of real estate assets are discussed in detail in Note 4 — Fair Value Measurements. See also Note 5 — Investments in Real Estate for further discussion regarding real estate investment activity. Allocation of Purchase Price of Real Estate and Infrastructure Investments — The Fund determines whether a purchase qualifies as an asset acquisition or meets the definition of an acquisition of a business. Acquisition of real estate and infrastructure assets for development are generally recognized at cost, including the related transaction costs, as asset acquisitions. The Fund applies the acquisition method to all acquired real estate and infrastructure investments. The purchase consideration of the real estate, which includes the transaction costs incurred in connection with such acquisitions, is recorded on a relative fair value basis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above and below-market solar agreements, in-place leases and ground leases, if any, based in each case on their relative fair values. Assumed debt is recorded at fair value based upon the present value of the expected future payments and current interest rates.</t>
        </is>
      </c>
    </row>
    <row r="8">
      <c r="A8" s="4" t="inlineStr">
        <is>
          <t>Investment Valuation</t>
        </is>
      </c>
      <c r="B8" s="4" t="inlineStr">
        <is>
          <t>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agreement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over the remaining non-cancelable periods of the respective leases. If a lease is terminated prior to its stated expiration, all unamortized amounts relating to that lease are written-off.</t>
        </is>
      </c>
    </row>
    <row r="9">
      <c r="A9" s="4" t="inlineStr">
        <is>
          <t>Investments in Unconsolidated Entities, at Fair Value</t>
        </is>
      </c>
      <c r="B9" s="4" t="inlineStr">
        <is>
          <t>Investments in Unconsolidated Entities, at Fair Value — The Fund accounts for its investments in unconsolidated entities under the equity method, as the Fund has the ability to exercise significant influence over the investments. The Fund’s investments in unconsolidated entities are carried under the fair value option pursuant to ASC 825, Financial Instruments on the Fund’s consolidated balance sheets, with any changes in the fair value of such investments recognized in the consolidated statements of operations. The fair values of investments are estimated based on the price that would be received to sell an asset in an orderly transaction between marketplace participants at the measurement date. Investments without a public market are valued based on applicable valuation techniques. Such valuation techniques include discounted cash flow analysis, applying market capitalization rates or earnings multiples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multiple valuation techniques are taken into consideration when measuring the fair value of an investment. However, in certain circumstances, a single valuation may be appropriate, such as during the development phase of the project, where the “Cost Method” may be most appropriate for construction in progress, with the “Comparative Sales Approach” applied to the value of the underlying land. Upon completion, the investment would typically be valued utilizing the Discounted Cash Flow (“DCF”) and Comparative Sales approaches. Weighting of the appraisal methods represents an approximation of how marketplace participants would underwrite the investment in current market conditions as of the measurement date.</t>
        </is>
      </c>
    </row>
    <row r="10">
      <c r="A10" s="4" t="inlineStr">
        <is>
          <t>Notes Payable, at Fair Value</t>
        </is>
      </c>
      <c r="B10" s="4" t="inlineStr">
        <is>
          <t>Notes Payable, at Fair Value — The Fund has elected the fair value option for its notes payable, and records the changes in fair value in the consolidated statements of operations. See Note 4 — Fair Value Measurements for further details on the assumptions used.</t>
        </is>
      </c>
    </row>
    <row r="11">
      <c r="A11" s="4" t="inlineStr">
        <is>
          <t>Accounts Payable and Accrued Liabilities</t>
        </is>
      </c>
      <c r="B11" s="4" t="inlineStr">
        <is>
          <t xml:space="preserve">Accounts Payable and Accrued Expenses </t>
        </is>
      </c>
    </row>
    <row r="12">
      <c r="A12" s="4" t="inlineStr">
        <is>
          <t>Leases</t>
        </is>
      </c>
      <c r="B12" s="4" t="inlineStr">
        <is>
          <t>Leases — The Fund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Fund has further determined that this policy will be effective only on a lease that has been classified as an operating lease and the revenue recognition pattern and timing is the same for both types of components.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t>
        </is>
      </c>
    </row>
    <row r="13">
      <c r="A13" s="4" t="inlineStr">
        <is>
          <t>Redeemable Partners’ Capital</t>
        </is>
      </c>
      <c r="B13" s="4" t="inlineStr">
        <is>
          <t>Redeemable Partners’ Capital — Limited Partners may request a partial or total redemption of their units upon the expiration of the applicable lock-up period, which is four</t>
        </is>
      </c>
    </row>
    <row r="14">
      <c r="A14" s="4" t="inlineStr">
        <is>
          <t>Revenue Recognition and Lease Receivables</t>
        </is>
      </c>
      <c r="B14" s="4" t="inlineStr">
        <is>
          <t>Revenue Recognition and Lease Receivables — Rental and other property income is primarily derived from fixed contractual payments from operating leases, and therefore, is generally recognized on a straight-line basis over the term of the lease, which typically begins the date the tenant takes control of the space. When the Fund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Fund defers the recognition of variable rental and other property income, such as percentage rents, until the specific target that triggers the contingent rental income is achieved. The Fund continually reviews whether collection of lease-related receivable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Fund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Fund does not use a general reserve approach and lease-related receivables are adjusted and taken against rental and other property income only when collectability becomes not probable.</t>
        </is>
      </c>
    </row>
    <row r="15">
      <c r="A15" s="4" t="inlineStr">
        <is>
          <t>Investment Tax Credits</t>
        </is>
      </c>
      <c r="B15" s="4" t="inlineStr">
        <is>
          <t>Investment tax credits</t>
        </is>
      </c>
    </row>
    <row r="16">
      <c r="A16" s="4" t="inlineStr">
        <is>
          <t>Cash and Cash Equivalents and Restricted Cash</t>
        </is>
      </c>
      <c r="B16" s="4" t="inlineStr">
        <is>
          <t>Cash and Cash Equivalents — Cash represents cash deposits held at high-quality financial institutions. Cash equivalents include short-term, highly liquid investments of sufficient credit quality that are readily convertible to known amounts of cash and have maturities of three months or less when purchased. Cash equivalents are carried at cost, plus accrued interest, which approximates fair value. Cash equivalents are held to meet short-term liquidity requirements, rather than for investment purposes. Restricted Cash — Restricted cash for real estate taxes, insurance, and other miscellaneous reserves, is recorded on the consolidated financial statements in accordance with agreements that require segregation of funds related to the operations of the respective real estate investment or related mortgage payable agreements.</t>
        </is>
      </c>
    </row>
    <row r="17">
      <c r="A17" s="4" t="inlineStr">
        <is>
          <t>Concentration of Credit Risk</t>
        </is>
      </c>
      <c r="B17" s="4" t="inlineStr">
        <is>
          <t>Concentration of Credit Risk — Cash held at major financial institutions is subject to credit risk to the extent those balances exceed the applicable Federal Deposit Insurance Corporation limitations, of up to $250,000 per financial institution.</t>
        </is>
      </c>
    </row>
    <row r="18">
      <c r="A18" s="4" t="inlineStr">
        <is>
          <t>Contributions Receivable</t>
        </is>
      </c>
      <c r="B18" s="4" t="inlineStr">
        <is>
          <t>Contributions Receivable — Contributions receivable represents contributions with an effective date before the period presented but received from investors subsequent to period end.</t>
        </is>
      </c>
    </row>
    <row r="19">
      <c r="A19" s="4" t="inlineStr">
        <is>
          <t>Property Acquisition Deposits</t>
        </is>
      </c>
      <c r="B19" s="4" t="inlineStr">
        <is>
          <t>Property Acquisition Deposits — The Fund may advance certain amounts to acquirees as refundable deposits for impending acquisitions. Upon successful execution of the acquisition, amounts advanced will be reclassified to investments in real estate.</t>
        </is>
      </c>
    </row>
    <row r="20">
      <c r="A20" s="4" t="inlineStr">
        <is>
          <t>Risk Management</t>
        </is>
      </c>
      <c r="B20" s="4" t="inlineStr">
        <is>
          <t>Risk Management — In the normal course of business, the Fund encounters economic risk such as market risk and concentration of investment risk. Market risk reflects changes in the valuation of investments in real estate and equity method investees held by the Fund. Concentration of investment risk represents the risk associated with investments that are concentrated in certain geographic regions and industries.</t>
        </is>
      </c>
    </row>
    <row r="21">
      <c r="A21" s="4" t="inlineStr">
        <is>
          <t>Income Taxes</t>
        </is>
      </c>
      <c r="B21" s="4" t="inlineStr">
        <is>
          <t>Income Taxes — The Fund intends to operate in a manner that will allow it to qualify as a partnership for U.S. federal income tax purposes. Generally, an entity that is treated as a partnership for U.S. federal income tax purposes is not a taxable entity and incurs no U.S. federal income tax liability. Accordingly, the Fund does not record a provision for U.S. federal, state, or local income taxes because the partners report their share of the Fund’s income or loss on their income tax returns. If the Fund fails to qualify as a partnership for U.S. federal income tax purposes in any taxable year, and if the Fund is not entitled to relief under the Code for an inadvertent termination of its partnership status, the Fund will be subject to federal and state income tax on its taxable income at regular corporate income tax rates. The Fund currently qualifies as a QOF commencing with its taxable year ended December 31, 2020 under Section 1400Z-2 of the Code. If, in future periods, the Fund does not satisfy the requirements to be a QOF, it may be subject to penalty taxes as provided under the Code (unless it is eligible for a reasonable-cause exception). ASC 740, Income Taxes (“ASC 740”), provides guidance for how uncertain tax positions should be recognized, measured, presented and disclosed in the consolidated financial statements. ASC 740 requires the evaluation of tax positions taken in the course of preparing the Fund’s tax returns to determine whether tax positions are “more-likely-than-not” of being sustained by the applicable tax authority. Tax benefits of positions not deemed to meet the more-likely-than-not threshold would be recorded as a tax expense in the current period.</t>
        </is>
      </c>
    </row>
    <row r="22">
      <c r="A22" s="4" t="inlineStr">
        <is>
          <t>Reportable Segments</t>
        </is>
      </c>
      <c r="B22" s="4" t="inlineStr">
        <is>
          <t>Reportable Segments — The Fund’s real estate investments consist of infrastructure and real estate assets located within qualified opportunity zones. The Fund’s management evaluates operating performance on an overall portfolio level; therefore the Fund’s real estate investments are one reportable segment.</t>
        </is>
      </c>
    </row>
    <row r="23">
      <c r="A23" s="4" t="inlineStr">
        <is>
          <t>Recent Accounting Pronouncements</t>
        </is>
      </c>
      <c r="B23" s="4" t="inlineStr">
        <is>
          <t>Recent Accounting Pronouncements — In November 2023, the FASB issued ASU No. 2023-07, Segment Reporting (Topic 280): Improvements to Reportable Segment Disclosures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Fund is currently evaluating the impact of ASU 2023-07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pital Commitments and Capital Contributions</t>
        </is>
      </c>
      <c r="B4" s="4" t="inlineStr">
        <is>
          <t xml:space="preserve">As of March 31, 2024, total capital commitments and capital contributions from the partners are summarized as follows (in thousands): Capital Commitments Capital Contributions Unfunded Commitments $ 1,971,569 $ 1,971,56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 IN BASIS OF ACCOUNTING (RESTATEMENT) (Tabl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s present a reconciliation of the consolidated statements of operations, consolidated statement of changes in partners’ capital, and consolidated statements of cash flows as previously reported for such prior periods to the restated amounts (in thousands). Three Months Ended March 31, 2023 As Previously Reported Adjustment As Restated Statements of Operations / Consolidated Statements of Operations Rental and other property income $ — $ 4,739 $ 4,739 Total Revenues — 4,739 4,739 Management fees to related party 7,735 — 7,735 Expense reimbursement to related parties — 513 513 Interest expense and other — 2,684 2,684 General and administrative expense 1,022 (208) 814 Depreciation and amortization expense — 2,976 2,976 Real estate tax — 1,409 1,409 Property operating expense — 1,686 1,686 Organization costs 69 (69) — Total Expenses 8,826 8,991 17,817 Other income (expense): Interest and other income 217 1,658 1,875 Loss (gain) on investments in unconsolidated entities — 801 801 Net change in unrealized (loss) gain on investments (15,355) 15,355 — Change in fair value of notes payable — 152 152 Total other income (expense) (15,138) 17,966 2,828 Net loss (23,964) 13,714 (10,250) Net loss attributable to non-controlling interests — (1,219) (1,219) Net loss attributable to CIM Opportunity Zone Fund, L.P. $ (23,964) $ 14,933 $ (9,031) Redeemable Partners’ Capital Statement of Changes in Net Assets - As Previously Reported Limited Partners Affiliated Limited Partners Limited Partners Affiliated Limited Partners General Partner Retained Earnings (Deficit) Non-Controlling Interests Total Partners’ Capital Balance as of January 1, 2023 - as reported $ — $ — $ 1,656,821 $ 26,836 $ 519 $ — $ — $ 1,684,176 Net investment loss before fixed return — — (8,595) (14) — — — (8,609) Fixed return decrease — — (338) (5) — — — (343) Fixed return increase — — 343 — — — — 343 Net change in unrealized gain on investments — — (15,105) (244) (6) — — (15,355) Capital contributions — — 63,785 — — — — 63,785 Distributions — — — (4,900) — — — (4,900) Balance as of March 31, 2023 - as reported $ — $ — $ 1,696,911 $ 21,673 $ 513 $ — $ — $ 1,719,097 Redeemable Partners’ Capital Statement of Changes in Partners’ Capital and Redeemable Partners’ Capital- Adjustments Limited Partners Affiliated Limited Partners Limited Partners Affiliated Limited Partners General Partner Retained Earnings (Deficit) Non-Controlling Interests Total Partners’ Capital Balance as of January 1, 2023 $ 1,656,821 $ 26,836 $ (1,656,821) $ (26,836) $ 437 $ (44,974) $ 109,040 $ (1,619,154) Net investment loss before fixed return — — 8,595 14 — — — 8,609 Fixed return decrease (338) (5) 338 5 — — — 343 Fixed return increase 343 — (343) — — — — (343) Net change in unrealized gain on investments — — 15,105 244 6 — — 15,355 Capital contributions 63,785 — (63,785) — — — 11,827 (51,958) Distributions — (4,900) — 4,900 — — — 4,900 Net income (9,010) (20) — — (1) — (1,219) (1,220) Change in fair value of redeemable Limited Partners' capital (14,690) (238) — — — 14,928 — 14,928 Balance as of March 31, 2023 $ 1,696,911 $ 21,673 $ (1,696,911) $ (21,673) $ 442 $ (30,046) $ 119,648 $ (1,628,540) Redeemable Partners’ Capital Statement of Changes in Partners’ Capital and Redeemable Partners’ Capital - As Restated Limited Partners Affiliated Limited Partners Limited Partners Affiliated Limited Partners General Partner Retained Earnings (Deficit) Non-Controlling Interests Total Partners’ Capital Balance as of January 1, 2023 - as restated $ 1,656,821 $ 26,836 $ — $ — $ 956 $ (44,974) $ 109,040 $ 65,022 Fixed return decrease (338) (5) — — — — — — Fixed return increase 343 — — — — — — — Capital contributions 63,785 — — — — — 11,827 11,827 Distributions — (4,900) — — — — — — Net income (9,010) (20) — — (1) — (1,219) (1,220) Change in fair value of redeemable Limited Partners' capital (14,690) (238) — — — 14,928 — 14,928 Balance as of March 31, 2023 - as restated $ 1,696,911 $ 21,673 $ — $ — $ 955 $ (30,046) $ 119,648 $ 90,557 Three Months Ended March 31, 2023 As Previously Reported Adjustment As Restated Consolidated Statement of Cash Flows CASH FLOWS FROM OPERATING ACTIVITIES Net (loss) income $ (23,964) $ 13,714 $ (10,250) Adjustments to reconcile net (loss) income to net cash provided by (used in) operating activities Purchase of/additions to investments (249,235) 249,235 — Depreciation and amortization — 2,976 2,976 Straight-line rental income — (2,739) (2,739) Amortization of right-of-use asset — 208 208 Loss (gain) on investments in unconsolidated entities — (801) (801) Net change in unrealized gain on investments 15,355 (15,355) — Change in fair value of notes payable — (152) (152) Changes in operating assets and liabilities: Property acquisition deposits 34,727 (34,727) — Prepaid expenses and other assets (2,171) 410 (1,761) Accounts payable and accrued expenses 280 15,104 15,384 Lease liabilities — 115 115 Due to related party (284) (5,858) (6,142) Prepaid rent and other liabilities — 390 390 Accounts receivable — (419) (419) Management fees payable to related party (250) 250 — Net Cash Provided by (Used In) Operating Activities (225,542) 222,351 (3,191) CASH FLOWS FROM INVESTING ACTIVITIES Acquisitions of investments — (5,740) (5,740) Additions to investments — (360,958) (360,958) Net Cash (Used In) Provided by Investing Activities — (366,698) (366,698) CASH FLOWS FROM FINANCING ACTIVITIES Capital contributions received 63,785 11,751 75,536 Notes payable borrowing 50,000 (28,493) 21,507 Net Cash Provided by Financing Activities 113,785 (16,742) 97,043 NET CHANGE IN CASH AND CASH EQUIVALENTS AND RESTRICTED CASH (111,757) (161,089) (272,846) CASH AND CASH EQUIVALENTS AND RESTRICTED CASH - BEGINNING OF THE PERIOD 139,958 545,307 685,265 CASH AND CASH EQUIVALENTS AND RESTRICTED CASH- END OF THE PERIOD $ 28,201 $ 384,218 $ 412,419 RECONCILIATION OF CASH AND CASH EQUIVALENTS AND RESTRICTED CASH TO THE CONSOLIDATED BALANCE SHEETS: Cash and cash equivalents $ 28,201 $ 383,899 $ 412,100 Restricted cash — 319 319 Total cash and cash equivalents and restricted cash $ 28,201 $ 384,218 $ 412,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G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Property, Plant and Equipment</t>
        </is>
      </c>
      <c r="B4" s="4" t="inlineStr">
        <is>
          <t>Depreciation and amortization are recorded on a straight-line basis over the estimated useful lives as follows: Buildings and improvements 15 - 40 years Furniture, fixtures, and equipment 3 - 5 years Tenant improvements Lesser of useful life or lease term Intangible lease assets and liabilities Lease term Solar batteries 13 years Solar assets 3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Levels</t>
        </is>
      </c>
      <c r="B4" s="4" t="inlineStr">
        <is>
          <t xml:space="preserve">In accordance with the fair value hierarchy described above, the following tables show the fair value of the Fund’s financial assets and liabilities that are required to be measured at fair value on a recurring basis as of March 31, 2024 and December 31, 2023, are as follows (in thousands): Description Total Fair Value as of March 31, 2024 Quoted Prices in Active Markets for Identical Assets (Level 1) Significant Other Observable Inputs (Level 2) Significant Unobservable Inputs (Level 3) Investments in unconsolidated entities $ 153,499 $ — $ — $ 153,499 Notes payable $ 280,713 $ — $ — $ 280,713 Description Total Fair Value as of December 31, 2023 Quoted Prices in Active Markets for Identical Assets (Level 1) Significant Other Observable Inputs (Level 2) Significant Unobservable Inputs (Level 3) Investments in unconsolidated entities $ 148,219 $ — $ — $ 148,219 Notes payable $ 275,957 $ — $ — $ 275,957 </t>
        </is>
      </c>
    </row>
    <row r="5">
      <c r="A5" s="4" t="inlineStr">
        <is>
          <t>Schedule of Valuation Techniques and Unobservable Inputs</t>
        </is>
      </c>
      <c r="B5" s="4" t="inlineStr">
        <is>
          <t>The following table summarizes the valuation techniques and significant unobservable inputs used for the Fund’s financial assets and liabilities that are categorized within Level 3 of the fair value hierarchy as of March 31, 2024: Investment Fair Value as of March 31, 2024 (in thousands) Valuation Techniques Unobservable Input Range/Amount (Weighted Average) Investments in Unconsolidated Entities Renewable Energy $ 153,499 Sales comparison Value per acre $ 35,000 Blended approach Discounted cash flow weighting 60.0 % Cost approach weighting 40.0 % Discounted cash flow Discount rate 7.0% - 12.5% (7.8%) Investment tax credit rate 30.0 % Investment tax credit eligibility 94.9 % Economic useful life 35 years Debt Notes Payable $ 280,713 Net present value Market interest rate 6.3% - 8.8% (8.0%) Discounted cash flow (1) Discount rate 6.0 % Investment tax credit rate 30.0 % Investment tax credit eligibility 97.5 % Economic useful life 40 years ___________________ (1) Represents the valuation techniques and unobservable inputs for the underlying value of the solar project that the respective notes payable value is tied to. The following table summarizes the valuation techniques and significant unobservable inputs used for the Fund’s financial assets and liabilities that are categorized within Level 3 of the fair value hierarchy as of December 31, 2023: Investment Fair Value as of December 31, 2023 (in thousands) Valuation Techniques Unobservable Input Range/Amount (Weighted Average) Investments in Unconsolidated Entities Renewable Energy $ 148,219 Sales comparison Value per acre $ 35,001 Blended approach Discounted cash flow weighting 60.0 % Cost approach weighting 40.0 % Discounted cash flow Discount rate 7.3% - 12.5% (7.9%) Investment tax credit rate 30.0 % Investment tax credit eligibility 94.9 % Economic useful life 35 years Debt Notes Payable $ 275,957 Net present value Market interest rate 6.4% - 8.9% (8.0%) Discounted cash flow Discount rate 6.0 % Investment tax credit rate 30 % Investment tax credit eligibility 97.5 % Economic useful life 40 years</t>
        </is>
      </c>
    </row>
    <row r="6">
      <c r="A6" s="4" t="inlineStr">
        <is>
          <t>Schedule of Changes in Assets Classified as Level 3</t>
        </is>
      </c>
      <c r="B6" s="4" t="inlineStr">
        <is>
          <t xml:space="preserve">The following table presents the changes in assets and liabilities classified in Level 3 of the fair value hierarchy for the three months ended March 31, 2024 and 2023 (in thousands): Description Investments in Unconsolidated Entities Notes Payable Beginning balance, January 1, 2024 $ 148,219 $ 275,957 Notes payable borrowing — 4,228 Repayment of notes payable — (1,266) Unrealized gain on investments in unconsolidated entities 5,280 — Change in fair value of notes payable — 1,794 Ending balance, March 31, 2024 $ 153,499 $ 280,713 Beginning balance, January 1, 2023 151,066 232,937 Notes payable borrowing — 21,507 Unrealized gain on investments in unconsolidated entities 801 — Change in fair value of notes payable — (152) Ending balance, March 31, 2023 $ 151,867 $ 254,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sset Acquisitions</t>
        </is>
      </c>
      <c r="B4" s="4" t="inlineStr">
        <is>
          <t xml:space="preserve">Real Estate Investment Ownership Acquisition Date Purchase Price Hotel — Los Angeles, CA 99% March 26, 2024 $ 5,001 Multifamily — Los Angeles, CA 99% March 26, 2024 $ 3,103 Real Estate Investment Ownership Acquisition Date Purchase Price Office — Los Angeles, CA 99% March 1, 2023 $ 7,022 Multifamily — Los Angeles, CA 99% March 15, 2023 $ 13,542 Multifamily — Los Angeles, CA 99% March 30, 2023 $ 19,903 </t>
        </is>
      </c>
    </row>
    <row r="5">
      <c r="A5" s="4" t="inlineStr">
        <is>
          <t>Schedule of Recognized Identified Assets Acquired and Liabilities Assumed</t>
        </is>
      </c>
      <c r="B5" s="4" t="inlineStr">
        <is>
          <t xml:space="preserve">The following table summarizes the purchase price allocation for the 2024 and 2023 Property Acquisitions (in thousands): 2024 Property Acquisitions 2023 Property Acquisitions Land $ 6,412 $ 24,015 Building and improvements 1,692 16,452 Total purchase price $ 8,104 $ 40,4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Liabilities</t>
        </is>
      </c>
      <c r="B4" s="4" t="inlineStr">
        <is>
          <t xml:space="preserve">Intangible assets and liabilities consisted of the following as of March 31, 2024 and December 31, 2023 in thousands, except weighted average life remaining): March 31, 2024 December 31, 2023 Intangible lease assets: In-place leases and other intangibles, net of accumulated amortization of $2,304 and $1,997, respectively (with a weighted average life remaining of 9.0 years and 9.3 years, respectively) $ 11,069 $ 11,384 Intangible liabilities: Acquired below-market renewable energy certificate (“REC”) agreement, net of accumulated amortization of $1,307 and $436, respectively (with a weighted average life remaining of 9.8 years and 10.0 years, respectively) $ 33,693 $ 34,564 </t>
        </is>
      </c>
    </row>
    <row r="5">
      <c r="A5" s="4" t="inlineStr">
        <is>
          <t>Schedule of Amortization Expense Related to Intangible Lease Assets and Liabilities</t>
        </is>
      </c>
      <c r="B5" s="4" t="inlineStr">
        <is>
          <t xml:space="preserve">The following table summarizes the amortization related to the intangible lease assets and liabilities for the three months ended March 31, 2024 and 2023 (in thousands): Three Months Ended March 31, 2024 2023 In-place lease and other intangible amortization $ 306 $ 298 Below-market REC agreement amortization $ 871 $ — </t>
        </is>
      </c>
    </row>
    <row r="6">
      <c r="A6" s="4" t="inlineStr">
        <is>
          <t>Schedule of Finite-Lived Intangible Assets, Future Amortization Expense</t>
        </is>
      </c>
      <c r="B6" s="4" t="inlineStr">
        <is>
          <t xml:space="preserve">As of March 31, 2024, the estimated amortization relating to the intangible assets and liabilities is as follows (in thousands): Amortization In-Place Leases and Other Intangibles Below-Market REC Agreement Remainder of 2024 $ 911 $ 2,592 2025 1,225 3,456 2026 1,225 3,456 2027 1,224 3,456 2028 1,223 3,456 Thereafter 5,261 17,277 Total $ 11,069 $ 33,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ENTIT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Equity Investments in Unconsolidated Entities</t>
        </is>
      </c>
      <c r="B4" s="4" t="inlineStr">
        <is>
          <t xml:space="preserve">The following table details the Fund’s investments in unconsolidated entities (dollars in thousands): Carrying Value Property Ownership Acquisition Date March 31, 2024 December 31, 2023 Solar — Lemoore, CA 27% December 13, 2019 $ 135,502 $ 134,637 Solar — Lemoore, CA 15% December 13, 2019 17,997 13,582 Total investments in unconsolidated entities $ 153,499 $ 148,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partners' capital, units issued (in units)</t>
        </is>
      </c>
      <c r="B3" s="5" t="n">
        <v>1731621</v>
      </c>
      <c r="C3" s="5" t="n">
        <v>1737820</v>
      </c>
    </row>
    <row r="4">
      <c r="A4" s="4" t="inlineStr">
        <is>
          <t>Redeemable partners' capital, units outstanding (in units)</t>
        </is>
      </c>
      <c r="B4" s="5" t="n">
        <v>1731621</v>
      </c>
      <c r="C4" s="5" t="n">
        <v>1737820</v>
      </c>
    </row>
    <row r="5">
      <c r="A5" s="4" t="inlineStr">
        <is>
          <t>Limited partners' capital account, units issued (in shares)</t>
        </is>
      </c>
      <c r="B5" s="5" t="n">
        <v>546</v>
      </c>
      <c r="C5" s="5" t="n">
        <v>543</v>
      </c>
    </row>
    <row r="6">
      <c r="A6" s="4" t="inlineStr">
        <is>
          <t>Limited partners' capital account, units outstanding (in shares)</t>
        </is>
      </c>
      <c r="B6" s="5" t="n">
        <v>546</v>
      </c>
      <c r="C6" s="5" t="n">
        <v>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summarizes the debt balances as of March 31, 2024 and December 31, 2023, and the debt activity for the three months ended March 31, 2024 (in thousands): Three months ended March 31, 2024 December 31, 2023 Debt Issuances &amp; Assumptions Repayments Fair Value Adjustment March 31, 2024 Notes Payable: Fixed rate notes payable $ 146,000 $ — $ — $ — $ 146,000 Variable rate notes payable 133,725 4,228 (1,266) — 136,687 Total notes payable 279,725 4,228 (1,266) — 282,687 Fair value adjustment (3,768) — — 1,794 (1,974) Total notes payable, at fair value $ 275,957 $ 4,228 $ (1,266) $ 1,794 $ 280,713 </t>
        </is>
      </c>
    </row>
    <row r="5">
      <c r="A5" s="4" t="inlineStr">
        <is>
          <t>Schedule of Maturities of Long-Term Debt</t>
        </is>
      </c>
      <c r="B5" s="4" t="inlineStr">
        <is>
          <t xml:space="preserve">The following table summarizes the scheduled aggregate principal repayments for the Fund’s outstanding debt subsequent to March 31, 2024 (in thousands): Principal Repayments Remainder of 2024 $ — 2025 136,687 2026 — 2027 — 2028 — Thereafter 146,000 Total $ 282,6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FEES, INCENTIVE ALLOCATION AND OTHER RELATED-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Such Servicing Fees will be either (x) at rates which do not exceed the limits set forth immediately below, (y) at rates that are no less favorable to the Partnership and/or such Portfolio Asset than the arm’s-length rates on which the Fund and/or such Portfolio Asset could obtain comparable services from an unaffiliated service provider taking into account the nature of the relevant asset type and the special services required or (z) at rates that receive the consent of a Review Agent or the Limited Partners: Fee Type Limit Property Management Fees Not to exceed 5.0% of gross property revenues, plus Allocable Costs and Expenses Development Management Fees Not to exceed 4.0% of gross contract price for development, tenant improvements or other capital expenditures, as applicable, plus Allocable Costs and Expenses Leasing Brokerage Fees Not to exceed 4.0% of base rent during lease years one through five; 2.0% of base rent after lease year five, in each case, plus Allocable Costs and Expenses. In transactions where there is a participating broker(s), not to exceed 2.0% of base rent during lease years one through five; 1.0% of base rent after year five, in each case, plus Allocable Costs and Expenses Multifamily Residential Sales Fees Not to exceed 6.0% of the gross sales price of a residential unit, plus Allocable Costs and Expenses. The Fund recorded fees and expense reimbursements as shown in the table below for services provided by related parties related to the services described above during the periods indicated (in thousands): Three Months Ended March 31, 2024 2023 Management fees $ 9,084 $ 7,735 Expense reimbursement to related parties $ 819 $ 513 Organizational costs (1) $ 38 $ 63 Development fees and allocable costs and expenses (2) $ 4,268 $ 10,371 Property management fees (3) $ 224 $ 18 ______________________ (1) Organizational costs are capitalized to prepaid expenses and other in the condensed consolidated balance sheets, and subsequently amortized over five years to general and administrative expenses in the consolidated statements of operations. (2) Represents development fees and development-related Allocable Costs and Expenses incurred by the Fund’s consolidated investments. These amounts have been capitalized to real estate under development in the condensed consolidated balance sheets. Does not include $3,000 and $67,000, respectively, which were incurred by the Fund’s investments in unconsolidated entities that were allocated to the Fund based on its respective ownership percentage of the investment, for the three months ended March 31, 2024 and 2023. (3) Property management fees are expensed to property operating expense in the statement of operations. Of the amounts shown above, the following amounts had been incurred, but not yet paid for services provided by related parties as of March 31, 2024 and December 31, 2023 (in thousands): March 31, 2024 December 31, 2023 Management fees $ 200 $ 574 Incentive allocation $ 6,378 $ 6,378 Administration and other reimbursable expenses $ 241 $ 5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ssor, Operating Lease, Payment to be Received, Maturity</t>
        </is>
      </c>
      <c r="B4" s="4" t="inlineStr">
        <is>
          <t xml:space="preserve">Future minimum rental revenue under long-term operating leases as of March 31, 2024, assuming no exercise of renewal options for the succeeding five fiscal years and thereafter, are as follows (excludes unconsolidated properties, in thousands): Future Minimum Rental Income Remainder of 2024 $ 14,473 2025 19,700 2026 20,105 2027 20,518 2028 20,940 Thereafter 111,552 Total $ 207,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DISCLOSURES (Tables)</t>
        </is>
      </c>
      <c r="B1" s="2" t="inlineStr">
        <is>
          <t>3 Months Ended</t>
        </is>
      </c>
    </row>
    <row r="2">
      <c r="B2" s="2" t="inlineStr">
        <is>
          <t>Mar. 31, 2024</t>
        </is>
      </c>
    </row>
    <row r="3">
      <c r="A3" s="3" t="inlineStr">
        <is>
          <t>Condensed Financial Information Disclosure [Abstract]</t>
        </is>
      </c>
      <c r="B3" s="4" t="inlineStr">
        <is>
          <t xml:space="preserve"> </t>
        </is>
      </c>
    </row>
    <row r="4">
      <c r="A4" s="4" t="inlineStr">
        <is>
          <t>Schedule of Cash Flow, Supplemental Disclosures</t>
        </is>
      </c>
      <c r="B4" s="4" t="inlineStr">
        <is>
          <t xml:space="preserve">Supplemental cash flow disclosures for the three months ended March 31, 2024 and 2023 are as follows (in thousands): Three Months Ended March 31, 2024 2023 (As Restated) Supplemental Disclosures of Non-Cash Investing and Financing Activities: Distributions payable $ 32,563 $ 4,900 Contributions receivable $ 211 $ 135 Accrued capital expenditures $ 58,131 $ 159,874 Reclassification of property acquisition deposits to investments $ 12,019 $ 34,727 Supplemental Cash Flow Disclosures: Interest Paid $ 3,338 $ 2,5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RGANIZATION (Details) $ in Thousands</t>
        </is>
      </c>
      <c r="B1" s="2" t="inlineStr">
        <is>
          <t>3 Months Ended</t>
        </is>
      </c>
    </row>
    <row r="2">
      <c r="B2" s="2" t="inlineStr">
        <is>
          <t>Mar. 31, 2024 USD ($)</t>
        </is>
      </c>
    </row>
    <row r="3">
      <c r="A3" s="3" t="inlineStr">
        <is>
          <t>Organization, Consolidation and Presentation of Financial Statements [Abstract]</t>
        </is>
      </c>
      <c r="B3" s="4" t="inlineStr">
        <is>
          <t xml:space="preserve"> </t>
        </is>
      </c>
    </row>
    <row r="4">
      <c r="A4" s="4" t="inlineStr">
        <is>
          <t>Minimum required percentage of Limited Partners by units to dissolve the Fund</t>
        </is>
      </c>
      <c r="B4" s="7" t="n">
        <v>0.75</v>
      </c>
    </row>
    <row r="5">
      <c r="A5" s="4" t="inlineStr">
        <is>
          <t>Percentage of commitments to be funded during the same closing date</t>
        </is>
      </c>
      <c r="B5" s="7" t="n">
        <v>1</v>
      </c>
    </row>
    <row r="6">
      <c r="A6" s="4" t="inlineStr">
        <is>
          <t>Capital Commitments</t>
        </is>
      </c>
      <c r="B6" s="6" t="n">
        <v>1971569</v>
      </c>
    </row>
    <row r="7">
      <c r="A7" s="4" t="inlineStr">
        <is>
          <t>Capital Contributions</t>
        </is>
      </c>
      <c r="B7" s="5" t="n">
        <v>1971569</v>
      </c>
    </row>
    <row r="8">
      <c r="A8" s="4" t="inlineStr">
        <is>
          <t>Unfunded Commitments</t>
        </is>
      </c>
      <c r="B8"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BASIS OF ACCOUNTING (RESTATEMENT) - Consolidated Statements of Operations (Detail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and other property income</t>
        </is>
      </c>
      <c r="B4" s="6" t="n">
        <v>8784</v>
      </c>
      <c r="C4" s="6" t="n">
        <v>4739</v>
      </c>
    </row>
    <row r="5">
      <c r="A5" s="4" t="inlineStr">
        <is>
          <t>Total Revenues</t>
        </is>
      </c>
      <c r="B5" s="5" t="n">
        <v>36023</v>
      </c>
      <c r="C5" s="5" t="n">
        <v>4739</v>
      </c>
    </row>
    <row r="6">
      <c r="A6" s="3" t="inlineStr">
        <is>
          <t>Expenses:</t>
        </is>
      </c>
      <c r="B6" s="4" t="inlineStr">
        <is>
          <t xml:space="preserve"> </t>
        </is>
      </c>
      <c r="C6" s="4" t="inlineStr">
        <is>
          <t xml:space="preserve"> </t>
        </is>
      </c>
    </row>
    <row r="7">
      <c r="A7" s="4" t="inlineStr">
        <is>
          <t>Management fees to related party</t>
        </is>
      </c>
      <c r="B7" s="5" t="n">
        <v>9084</v>
      </c>
      <c r="C7" s="5" t="n">
        <v>7735</v>
      </c>
    </row>
    <row r="8">
      <c r="A8" s="4" t="inlineStr">
        <is>
          <t>Expense reimbursement to related parties</t>
        </is>
      </c>
      <c r="B8" s="5" t="n">
        <v>819</v>
      </c>
      <c r="C8" s="5" t="n">
        <v>513</v>
      </c>
    </row>
    <row r="9">
      <c r="A9" s="4" t="inlineStr">
        <is>
          <t>Interest expense and other</t>
        </is>
      </c>
      <c r="B9" s="5" t="n">
        <v>3439</v>
      </c>
      <c r="C9" s="5" t="n">
        <v>2684</v>
      </c>
    </row>
    <row r="10">
      <c r="A10" s="4" t="inlineStr">
        <is>
          <t>General and administrative expense</t>
        </is>
      </c>
      <c r="B10" s="5" t="n">
        <v>2976</v>
      </c>
      <c r="C10" s="5" t="n">
        <v>814</v>
      </c>
    </row>
    <row r="11">
      <c r="A11" s="4" t="inlineStr">
        <is>
          <t>Depreciation and amortization expense</t>
        </is>
      </c>
      <c r="B11" s="5" t="n">
        <v>12583</v>
      </c>
      <c r="C11" s="5" t="n">
        <v>2976</v>
      </c>
    </row>
    <row r="12">
      <c r="A12" s="4" t="inlineStr">
        <is>
          <t>Real estate tax</t>
        </is>
      </c>
      <c r="B12" s="5" t="n">
        <v>1325</v>
      </c>
      <c r="C12" s="5" t="n">
        <v>1409</v>
      </c>
    </row>
    <row r="13">
      <c r="A13" s="4" t="inlineStr">
        <is>
          <t>Solar and property operating expense</t>
        </is>
      </c>
      <c r="B13" s="5" t="n">
        <v>8766</v>
      </c>
      <c r="C13" s="5" t="n">
        <v>1686</v>
      </c>
    </row>
    <row r="14">
      <c r="A14" s="4" t="inlineStr">
        <is>
          <t>Organization costs</t>
        </is>
      </c>
      <c r="B14" s="4" t="inlineStr">
        <is>
          <t xml:space="preserve"> </t>
        </is>
      </c>
      <c r="C14" s="5" t="n">
        <v>0</v>
      </c>
    </row>
    <row r="15">
      <c r="A15" s="4" t="inlineStr">
        <is>
          <t>Total Expenses</t>
        </is>
      </c>
      <c r="B15" s="5" t="n">
        <v>38992</v>
      </c>
      <c r="C15" s="5" t="n">
        <v>17817</v>
      </c>
    </row>
    <row r="16">
      <c r="A16" s="3" t="inlineStr">
        <is>
          <t>Other income (expense):</t>
        </is>
      </c>
      <c r="B16" s="4" t="inlineStr">
        <is>
          <t xml:space="preserve"> </t>
        </is>
      </c>
      <c r="C16" s="4" t="inlineStr">
        <is>
          <t xml:space="preserve"> </t>
        </is>
      </c>
    </row>
    <row r="17">
      <c r="A17" s="4" t="inlineStr">
        <is>
          <t>Interest and other income</t>
        </is>
      </c>
      <c r="B17" s="5" t="n">
        <v>2709</v>
      </c>
      <c r="C17" s="5" t="n">
        <v>1875</v>
      </c>
    </row>
    <row r="18">
      <c r="A18" s="4" t="inlineStr">
        <is>
          <t>Loss (gain) on investments in unconsolidated entities</t>
        </is>
      </c>
      <c r="B18" s="5" t="n">
        <v>5280</v>
      </c>
      <c r="C18" s="5" t="n">
        <v>801</v>
      </c>
    </row>
    <row r="19">
      <c r="A19" s="4" t="inlineStr">
        <is>
          <t>Net change in unrealized (loss) gain on investments</t>
        </is>
      </c>
      <c r="B19" s="4" t="inlineStr">
        <is>
          <t xml:space="preserve"> </t>
        </is>
      </c>
      <c r="C19" s="5" t="n">
        <v>0</v>
      </c>
    </row>
    <row r="20">
      <c r="A20" s="4" t="inlineStr">
        <is>
          <t>Change in fair value of notes payable</t>
        </is>
      </c>
      <c r="B20" s="5" t="n">
        <v>-1794</v>
      </c>
      <c r="C20" s="5" t="n">
        <v>152</v>
      </c>
    </row>
    <row r="21">
      <c r="A21" s="4" t="inlineStr">
        <is>
          <t>Total other income (expense)</t>
        </is>
      </c>
      <c r="B21" s="5" t="n">
        <v>9118</v>
      </c>
      <c r="C21" s="5" t="n">
        <v>2828</v>
      </c>
    </row>
    <row r="22">
      <c r="A22" s="4" t="inlineStr">
        <is>
          <t>Net (loss) income</t>
        </is>
      </c>
      <c r="B22" s="5" t="n">
        <v>6149</v>
      </c>
      <c r="C22" s="5" t="n">
        <v>-10250</v>
      </c>
    </row>
    <row r="23">
      <c r="A23" s="4" t="inlineStr">
        <is>
          <t>Net loss attributable to non-controlling interests</t>
        </is>
      </c>
      <c r="B23" s="5" t="n">
        <v>-861</v>
      </c>
      <c r="C23" s="5" t="n">
        <v>-1219</v>
      </c>
    </row>
    <row r="24">
      <c r="A24" s="4" t="inlineStr">
        <is>
          <t>Net income (loss) attributable to CIM Opportunity Zone Fund, L.P.</t>
        </is>
      </c>
      <c r="B24" s="6" t="n">
        <v>7010</v>
      </c>
      <c r="C24" s="5" t="n">
        <v>-9031</v>
      </c>
    </row>
    <row r="25">
      <c r="A25" s="4" t="inlineStr">
        <is>
          <t>As Previously Reported</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Rental and other property income</t>
        </is>
      </c>
      <c r="B27" s="4" t="inlineStr">
        <is>
          <t xml:space="preserve"> </t>
        </is>
      </c>
      <c r="C27" s="5" t="n">
        <v>0</v>
      </c>
    </row>
    <row r="28">
      <c r="A28" s="4" t="inlineStr">
        <is>
          <t>Total Revenues</t>
        </is>
      </c>
      <c r="B28" s="4" t="inlineStr">
        <is>
          <t xml:space="preserve"> </t>
        </is>
      </c>
      <c r="C28" s="5" t="n">
        <v>0</v>
      </c>
    </row>
    <row r="29">
      <c r="A29" s="3" t="inlineStr">
        <is>
          <t>Expenses:</t>
        </is>
      </c>
      <c r="B29" s="4" t="inlineStr">
        <is>
          <t xml:space="preserve"> </t>
        </is>
      </c>
      <c r="C29" s="4" t="inlineStr">
        <is>
          <t xml:space="preserve"> </t>
        </is>
      </c>
    </row>
    <row r="30">
      <c r="A30" s="4" t="inlineStr">
        <is>
          <t>Management fees to related party</t>
        </is>
      </c>
      <c r="B30" s="4" t="inlineStr">
        <is>
          <t xml:space="preserve"> </t>
        </is>
      </c>
      <c r="C30" s="5" t="n">
        <v>7735</v>
      </c>
    </row>
    <row r="31">
      <c r="A31" s="4" t="inlineStr">
        <is>
          <t>Expense reimbursement to related parties</t>
        </is>
      </c>
      <c r="B31" s="4" t="inlineStr">
        <is>
          <t xml:space="preserve"> </t>
        </is>
      </c>
      <c r="C31" s="5" t="n">
        <v>0</v>
      </c>
    </row>
    <row r="32">
      <c r="A32" s="4" t="inlineStr">
        <is>
          <t>Interest expense and other</t>
        </is>
      </c>
      <c r="B32" s="4" t="inlineStr">
        <is>
          <t xml:space="preserve"> </t>
        </is>
      </c>
      <c r="C32" s="5" t="n">
        <v>0</v>
      </c>
    </row>
    <row r="33">
      <c r="A33" s="4" t="inlineStr">
        <is>
          <t>General and administrative expense</t>
        </is>
      </c>
      <c r="B33" s="4" t="inlineStr">
        <is>
          <t xml:space="preserve"> </t>
        </is>
      </c>
      <c r="C33" s="5" t="n">
        <v>1022</v>
      </c>
    </row>
    <row r="34">
      <c r="A34" s="4" t="inlineStr">
        <is>
          <t>Depreciation and amortization expense</t>
        </is>
      </c>
      <c r="B34" s="4" t="inlineStr">
        <is>
          <t xml:space="preserve"> </t>
        </is>
      </c>
      <c r="C34" s="5" t="n">
        <v>0</v>
      </c>
    </row>
    <row r="35">
      <c r="A35" s="4" t="inlineStr">
        <is>
          <t>Real estate tax</t>
        </is>
      </c>
      <c r="B35" s="4" t="inlineStr">
        <is>
          <t xml:space="preserve"> </t>
        </is>
      </c>
      <c r="C35" s="5" t="n">
        <v>0</v>
      </c>
    </row>
    <row r="36">
      <c r="A36" s="4" t="inlineStr">
        <is>
          <t>Solar and property operating expense</t>
        </is>
      </c>
      <c r="B36" s="4" t="inlineStr">
        <is>
          <t xml:space="preserve"> </t>
        </is>
      </c>
      <c r="C36" s="5" t="n">
        <v>0</v>
      </c>
    </row>
    <row r="37">
      <c r="A37" s="4" t="inlineStr">
        <is>
          <t>Organization costs</t>
        </is>
      </c>
      <c r="B37" s="4" t="inlineStr">
        <is>
          <t xml:space="preserve"> </t>
        </is>
      </c>
      <c r="C37" s="5" t="n">
        <v>69</v>
      </c>
    </row>
    <row r="38">
      <c r="A38" s="4" t="inlineStr">
        <is>
          <t>Total Expenses</t>
        </is>
      </c>
      <c r="B38" s="4" t="inlineStr">
        <is>
          <t xml:space="preserve"> </t>
        </is>
      </c>
      <c r="C38" s="5" t="n">
        <v>8826</v>
      </c>
    </row>
    <row r="39">
      <c r="A39" s="3" t="inlineStr">
        <is>
          <t>Other income (expense):</t>
        </is>
      </c>
      <c r="B39" s="4" t="inlineStr">
        <is>
          <t xml:space="preserve"> </t>
        </is>
      </c>
      <c r="C39" s="4" t="inlineStr">
        <is>
          <t xml:space="preserve"> </t>
        </is>
      </c>
    </row>
    <row r="40">
      <c r="A40" s="4" t="inlineStr">
        <is>
          <t>Interest and other income</t>
        </is>
      </c>
      <c r="B40" s="4" t="inlineStr">
        <is>
          <t xml:space="preserve"> </t>
        </is>
      </c>
      <c r="C40" s="5" t="n">
        <v>217</v>
      </c>
    </row>
    <row r="41">
      <c r="A41" s="4" t="inlineStr">
        <is>
          <t>Loss (gain) on investments in unconsolidated entities</t>
        </is>
      </c>
      <c r="B41" s="4" t="inlineStr">
        <is>
          <t xml:space="preserve"> </t>
        </is>
      </c>
      <c r="C41" s="5" t="n">
        <v>0</v>
      </c>
    </row>
    <row r="42">
      <c r="A42" s="4" t="inlineStr">
        <is>
          <t>Net change in unrealized (loss) gain on investments</t>
        </is>
      </c>
      <c r="B42" s="4" t="inlineStr">
        <is>
          <t xml:space="preserve"> </t>
        </is>
      </c>
      <c r="C42" s="5" t="n">
        <v>-15355</v>
      </c>
    </row>
    <row r="43">
      <c r="A43" s="4" t="inlineStr">
        <is>
          <t>Change in fair value of notes payable</t>
        </is>
      </c>
      <c r="B43" s="4" t="inlineStr">
        <is>
          <t xml:space="preserve"> </t>
        </is>
      </c>
      <c r="C43" s="5" t="n">
        <v>0</v>
      </c>
    </row>
    <row r="44">
      <c r="A44" s="4" t="inlineStr">
        <is>
          <t>Total other income (expense)</t>
        </is>
      </c>
      <c r="B44" s="4" t="inlineStr">
        <is>
          <t xml:space="preserve"> </t>
        </is>
      </c>
      <c r="C44" s="5" t="n">
        <v>-15138</v>
      </c>
    </row>
    <row r="45">
      <c r="A45" s="4" t="inlineStr">
        <is>
          <t>Net (loss) income</t>
        </is>
      </c>
      <c r="B45" s="4" t="inlineStr">
        <is>
          <t xml:space="preserve"> </t>
        </is>
      </c>
      <c r="C45" s="5" t="n">
        <v>-23964</v>
      </c>
    </row>
    <row r="46">
      <c r="A46" s="4" t="inlineStr">
        <is>
          <t>Net loss attributable to non-controlling interests</t>
        </is>
      </c>
      <c r="B46" s="4" t="inlineStr">
        <is>
          <t xml:space="preserve"> </t>
        </is>
      </c>
      <c r="C46" s="5" t="n">
        <v>0</v>
      </c>
    </row>
    <row r="47">
      <c r="A47" s="4" t="inlineStr">
        <is>
          <t>Net income (loss) attributable to CIM Opportunity Zone Fund, L.P.</t>
        </is>
      </c>
      <c r="B47" s="4" t="inlineStr">
        <is>
          <t xml:space="preserve"> </t>
        </is>
      </c>
      <c r="C47" s="5" t="n">
        <v>-23964</v>
      </c>
    </row>
    <row r="48">
      <c r="A48" s="4" t="inlineStr">
        <is>
          <t>Adjustment</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Rental and other property income</t>
        </is>
      </c>
      <c r="B50" s="4" t="inlineStr">
        <is>
          <t xml:space="preserve"> </t>
        </is>
      </c>
      <c r="C50" s="5" t="n">
        <v>4739</v>
      </c>
    </row>
    <row r="51">
      <c r="A51" s="4" t="inlineStr">
        <is>
          <t>Total Revenues</t>
        </is>
      </c>
      <c r="B51" s="4" t="inlineStr">
        <is>
          <t xml:space="preserve"> </t>
        </is>
      </c>
      <c r="C51" s="5" t="n">
        <v>4739</v>
      </c>
    </row>
    <row r="52">
      <c r="A52" s="3" t="inlineStr">
        <is>
          <t>Expenses:</t>
        </is>
      </c>
      <c r="B52" s="4" t="inlineStr">
        <is>
          <t xml:space="preserve"> </t>
        </is>
      </c>
      <c r="C52" s="4" t="inlineStr">
        <is>
          <t xml:space="preserve"> </t>
        </is>
      </c>
    </row>
    <row r="53">
      <c r="A53" s="4" t="inlineStr">
        <is>
          <t>Management fees to related party</t>
        </is>
      </c>
      <c r="B53" s="4" t="inlineStr">
        <is>
          <t xml:space="preserve"> </t>
        </is>
      </c>
      <c r="C53" s="5" t="n">
        <v>0</v>
      </c>
    </row>
    <row r="54">
      <c r="A54" s="4" t="inlineStr">
        <is>
          <t>Expense reimbursement to related parties</t>
        </is>
      </c>
      <c r="B54" s="4" t="inlineStr">
        <is>
          <t xml:space="preserve"> </t>
        </is>
      </c>
      <c r="C54" s="5" t="n">
        <v>513</v>
      </c>
    </row>
    <row r="55">
      <c r="A55" s="4" t="inlineStr">
        <is>
          <t>Interest expense and other</t>
        </is>
      </c>
      <c r="B55" s="4" t="inlineStr">
        <is>
          <t xml:space="preserve"> </t>
        </is>
      </c>
      <c r="C55" s="5" t="n">
        <v>2684</v>
      </c>
    </row>
    <row r="56">
      <c r="A56" s="4" t="inlineStr">
        <is>
          <t>General and administrative expense</t>
        </is>
      </c>
      <c r="B56" s="4" t="inlineStr">
        <is>
          <t xml:space="preserve"> </t>
        </is>
      </c>
      <c r="C56" s="5" t="n">
        <v>-208</v>
      </c>
    </row>
    <row r="57">
      <c r="A57" s="4" t="inlineStr">
        <is>
          <t>Depreciation and amortization expense</t>
        </is>
      </c>
      <c r="B57" s="4" t="inlineStr">
        <is>
          <t xml:space="preserve"> </t>
        </is>
      </c>
      <c r="C57" s="5" t="n">
        <v>2976</v>
      </c>
    </row>
    <row r="58">
      <c r="A58" s="4" t="inlineStr">
        <is>
          <t>Real estate tax</t>
        </is>
      </c>
      <c r="B58" s="4" t="inlineStr">
        <is>
          <t xml:space="preserve"> </t>
        </is>
      </c>
      <c r="C58" s="5" t="n">
        <v>1409</v>
      </c>
    </row>
    <row r="59">
      <c r="A59" s="4" t="inlineStr">
        <is>
          <t>Solar and property operating expense</t>
        </is>
      </c>
      <c r="B59" s="4" t="inlineStr">
        <is>
          <t xml:space="preserve"> </t>
        </is>
      </c>
      <c r="C59" s="5" t="n">
        <v>1686</v>
      </c>
    </row>
    <row r="60">
      <c r="A60" s="4" t="inlineStr">
        <is>
          <t>Organization costs</t>
        </is>
      </c>
      <c r="B60" s="4" t="inlineStr">
        <is>
          <t xml:space="preserve"> </t>
        </is>
      </c>
      <c r="C60" s="5" t="n">
        <v>-69</v>
      </c>
    </row>
    <row r="61">
      <c r="A61" s="4" t="inlineStr">
        <is>
          <t>Total Expenses</t>
        </is>
      </c>
      <c r="B61" s="4" t="inlineStr">
        <is>
          <t xml:space="preserve"> </t>
        </is>
      </c>
      <c r="C61" s="5" t="n">
        <v>8991</v>
      </c>
    </row>
    <row r="62">
      <c r="A62" s="3" t="inlineStr">
        <is>
          <t>Other income (expense):</t>
        </is>
      </c>
      <c r="B62" s="4" t="inlineStr">
        <is>
          <t xml:space="preserve"> </t>
        </is>
      </c>
      <c r="C62" s="4" t="inlineStr">
        <is>
          <t xml:space="preserve"> </t>
        </is>
      </c>
    </row>
    <row r="63">
      <c r="A63" s="4" t="inlineStr">
        <is>
          <t>Interest and other income</t>
        </is>
      </c>
      <c r="B63" s="4" t="inlineStr">
        <is>
          <t xml:space="preserve"> </t>
        </is>
      </c>
      <c r="C63" s="5" t="n">
        <v>1658</v>
      </c>
    </row>
    <row r="64">
      <c r="A64" s="4" t="inlineStr">
        <is>
          <t>Loss (gain) on investments in unconsolidated entities</t>
        </is>
      </c>
      <c r="B64" s="4" t="inlineStr">
        <is>
          <t xml:space="preserve"> </t>
        </is>
      </c>
      <c r="C64" s="5" t="n">
        <v>801</v>
      </c>
    </row>
    <row r="65">
      <c r="A65" s="4" t="inlineStr">
        <is>
          <t>Net change in unrealized (loss) gain on investments</t>
        </is>
      </c>
      <c r="B65" s="4" t="inlineStr">
        <is>
          <t xml:space="preserve"> </t>
        </is>
      </c>
      <c r="C65" s="5" t="n">
        <v>15355</v>
      </c>
    </row>
    <row r="66">
      <c r="A66" s="4" t="inlineStr">
        <is>
          <t>Change in fair value of notes payable</t>
        </is>
      </c>
      <c r="B66" s="4" t="inlineStr">
        <is>
          <t xml:space="preserve"> </t>
        </is>
      </c>
      <c r="C66" s="5" t="n">
        <v>152</v>
      </c>
    </row>
    <row r="67">
      <c r="A67" s="4" t="inlineStr">
        <is>
          <t>Total other income (expense)</t>
        </is>
      </c>
      <c r="B67" s="4" t="inlineStr">
        <is>
          <t xml:space="preserve"> </t>
        </is>
      </c>
      <c r="C67" s="5" t="n">
        <v>17966</v>
      </c>
    </row>
    <row r="68">
      <c r="A68" s="4" t="inlineStr">
        <is>
          <t>Net (loss) income</t>
        </is>
      </c>
      <c r="B68" s="4" t="inlineStr">
        <is>
          <t xml:space="preserve"> </t>
        </is>
      </c>
      <c r="C68" s="5" t="n">
        <v>13714</v>
      </c>
    </row>
    <row r="69">
      <c r="A69" s="4" t="inlineStr">
        <is>
          <t>Net loss attributable to non-controlling interests</t>
        </is>
      </c>
      <c r="B69" s="4" t="inlineStr">
        <is>
          <t xml:space="preserve"> </t>
        </is>
      </c>
      <c r="C69" s="5" t="n">
        <v>-1219</v>
      </c>
    </row>
    <row r="70">
      <c r="A70" s="4" t="inlineStr">
        <is>
          <t>Net income (loss) attributable to CIM Opportunity Zone Fund, L.P.</t>
        </is>
      </c>
      <c r="B70" s="4" t="inlineStr">
        <is>
          <t xml:space="preserve"> </t>
        </is>
      </c>
      <c r="C70" s="6" t="n">
        <v>149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BASIS OF ACCOUNTING (RESTATEMENT) - Consolidated Statements of Changes in Partners' Capital (Details) - USD ($) $ in Thousands</t>
        </is>
      </c>
      <c r="B1" s="2" t="inlineStr">
        <is>
          <t>3 Months Ended</t>
        </is>
      </c>
    </row>
    <row r="2">
      <c r="B2" s="2" t="inlineStr">
        <is>
          <t>Mar. 31, 2024</t>
        </is>
      </c>
      <c r="C2" s="2" t="inlineStr">
        <is>
          <t>Mar. 31, 2023</t>
        </is>
      </c>
    </row>
    <row r="3">
      <c r="A3" s="3" t="inlineStr">
        <is>
          <t>Investment Company, Net Assets [Roll Forward]</t>
        </is>
      </c>
      <c r="B3" s="4" t="inlineStr">
        <is>
          <t xml:space="preserve"> </t>
        </is>
      </c>
      <c r="C3" s="4" t="inlineStr">
        <is>
          <t xml:space="preserve"> </t>
        </is>
      </c>
    </row>
    <row r="4">
      <c r="A4" s="4" t="inlineStr">
        <is>
          <t>Beginning balance</t>
        </is>
      </c>
      <c r="B4" s="6" t="n">
        <v>-203875</v>
      </c>
      <c r="C4" s="4" t="inlineStr">
        <is>
          <t xml:space="preserve"> </t>
        </is>
      </c>
    </row>
    <row r="5">
      <c r="A5" s="4" t="inlineStr">
        <is>
          <t>Fixed return increase</t>
        </is>
      </c>
      <c r="B5" s="5" t="n">
        <v>119</v>
      </c>
      <c r="C5" s="6" t="n">
        <v>343</v>
      </c>
    </row>
    <row r="6">
      <c r="A6" s="4" t="inlineStr">
        <is>
          <t>Net change in unrealized (loss) gain on investments</t>
        </is>
      </c>
      <c r="B6" s="4" t="inlineStr">
        <is>
          <t xml:space="preserve"> </t>
        </is>
      </c>
      <c r="C6" s="5" t="n">
        <v>0</v>
      </c>
    </row>
    <row r="7">
      <c r="A7" s="4" t="inlineStr">
        <is>
          <t>Net (loss) income</t>
        </is>
      </c>
      <c r="B7" s="5" t="n">
        <v>6149</v>
      </c>
      <c r="C7" s="5" t="n">
        <v>-10250</v>
      </c>
    </row>
    <row r="8">
      <c r="A8" s="4" t="inlineStr">
        <is>
          <t>Ending balance</t>
        </is>
      </c>
      <c r="B8" s="5" t="n">
        <v>-211321</v>
      </c>
      <c r="C8" s="4" t="inlineStr">
        <is>
          <t xml:space="preserve"> </t>
        </is>
      </c>
    </row>
    <row r="9">
      <c r="A9" s="4" t="inlineStr">
        <is>
          <t>Limited Partners</t>
        </is>
      </c>
      <c r="B9" s="4" t="inlineStr">
        <is>
          <t xml:space="preserve"> </t>
        </is>
      </c>
      <c r="C9" s="4" t="inlineStr">
        <is>
          <t xml:space="preserve"> </t>
        </is>
      </c>
    </row>
    <row r="10">
      <c r="A10" s="3" t="inlineStr">
        <is>
          <t>Increase (Decrease) in Temporary Equity [Roll Forward]</t>
        </is>
      </c>
      <c r="B10" s="4" t="inlineStr">
        <is>
          <t xml:space="preserve"> </t>
        </is>
      </c>
      <c r="C10" s="4" t="inlineStr">
        <is>
          <t xml:space="preserve"> </t>
        </is>
      </c>
    </row>
    <row r="11">
      <c r="A11" s="4" t="inlineStr">
        <is>
          <t>Beginning balance</t>
        </is>
      </c>
      <c r="B11" s="5" t="n">
        <v>1964897</v>
      </c>
      <c r="C11" s="5" t="n">
        <v>1656821</v>
      </c>
    </row>
    <row r="12">
      <c r="A12" s="4" t="inlineStr">
        <is>
          <t>Fixed return decrease</t>
        </is>
      </c>
      <c r="B12" s="5" t="n">
        <v>-116</v>
      </c>
      <c r="C12" s="5" t="n">
        <v>-338</v>
      </c>
    </row>
    <row r="13">
      <c r="A13" s="4" t="inlineStr">
        <is>
          <t>Fixed return increase</t>
        </is>
      </c>
      <c r="B13" s="5" t="n">
        <v>119</v>
      </c>
      <c r="C13" s="5" t="n">
        <v>343</v>
      </c>
    </row>
    <row r="14">
      <c r="A14" s="4" t="inlineStr">
        <is>
          <t>Capital contributions</t>
        </is>
      </c>
      <c r="B14" s="5" t="n">
        <v>25570</v>
      </c>
      <c r="C14" s="5" t="n">
        <v>63785</v>
      </c>
    </row>
    <row r="15">
      <c r="A15" s="4" t="inlineStr">
        <is>
          <t>Net income (loss)</t>
        </is>
      </c>
      <c r="B15" s="5" t="n">
        <v>6530</v>
      </c>
      <c r="C15" s="5" t="n">
        <v>-9010</v>
      </c>
    </row>
    <row r="16">
      <c r="A16" s="4" t="inlineStr">
        <is>
          <t>Change in fair value of redeemable Limited Partners' capital</t>
        </is>
      </c>
      <c r="B16" s="5" t="n">
        <v>8062</v>
      </c>
      <c r="C16" s="5" t="n">
        <v>-14690</v>
      </c>
    </row>
    <row r="17">
      <c r="A17" s="4" t="inlineStr">
        <is>
          <t>Ending balance</t>
        </is>
      </c>
      <c r="B17" s="5" t="n">
        <v>2005062</v>
      </c>
      <c r="C17" s="5" t="n">
        <v>1696911</v>
      </c>
    </row>
    <row r="18">
      <c r="A18" s="3" t="inlineStr">
        <is>
          <t>Investment Company, Net Assets [Roll Forward]</t>
        </is>
      </c>
      <c r="B18" s="4" t="inlineStr">
        <is>
          <t xml:space="preserve"> </t>
        </is>
      </c>
      <c r="C18" s="4" t="inlineStr">
        <is>
          <t xml:space="preserve"> </t>
        </is>
      </c>
    </row>
    <row r="19">
      <c r="A19" s="4" t="inlineStr">
        <is>
          <t>Beginning balance</t>
        </is>
      </c>
      <c r="B19" s="4" t="inlineStr">
        <is>
          <t xml:space="preserve"> </t>
        </is>
      </c>
      <c r="C19" s="5" t="n">
        <v>0</v>
      </c>
    </row>
    <row r="20">
      <c r="A20" s="4" t="inlineStr">
        <is>
          <t>Ending balance</t>
        </is>
      </c>
      <c r="B20" s="4" t="inlineStr">
        <is>
          <t xml:space="preserve"> </t>
        </is>
      </c>
      <c r="C20" s="5" t="n">
        <v>0</v>
      </c>
    </row>
    <row r="21">
      <c r="A21" s="4" t="inlineStr">
        <is>
          <t>Affiliated Limited Partners</t>
        </is>
      </c>
      <c r="B21" s="4" t="inlineStr">
        <is>
          <t xml:space="preserve"> </t>
        </is>
      </c>
      <c r="C21" s="4" t="inlineStr">
        <is>
          <t xml:space="preserve"> </t>
        </is>
      </c>
    </row>
    <row r="22">
      <c r="A22" s="3" t="inlineStr">
        <is>
          <t>Increase (Decrease) in Temporary Equity [Roll Forward]</t>
        </is>
      </c>
      <c r="B22" s="4" t="inlineStr">
        <is>
          <t xml:space="preserve"> </t>
        </is>
      </c>
      <c r="C22" s="4" t="inlineStr">
        <is>
          <t xml:space="preserve"> </t>
        </is>
      </c>
    </row>
    <row r="23">
      <c r="A23" s="4" t="inlineStr">
        <is>
          <t>Beginning balance</t>
        </is>
      </c>
      <c r="B23" s="5" t="n">
        <v>54193</v>
      </c>
      <c r="C23" s="5" t="n">
        <v>26836</v>
      </c>
    </row>
    <row r="24">
      <c r="A24" s="4" t="inlineStr">
        <is>
          <t>Fixed return decrease</t>
        </is>
      </c>
      <c r="B24" s="5" t="n">
        <v>-3</v>
      </c>
      <c r="C24" s="5" t="n">
        <v>-5</v>
      </c>
    </row>
    <row r="25">
      <c r="A25" s="4" t="inlineStr">
        <is>
          <t>Distributions</t>
        </is>
      </c>
      <c r="B25" s="5" t="n">
        <v>-32530</v>
      </c>
      <c r="C25" s="5" t="n">
        <v>-4900</v>
      </c>
    </row>
    <row r="26">
      <c r="A26" s="4" t="inlineStr">
        <is>
          <t>Net income (loss)</t>
        </is>
      </c>
      <c r="B26" s="5" t="n">
        <v>472</v>
      </c>
      <c r="C26" s="5" t="n">
        <v>-20</v>
      </c>
    </row>
    <row r="27">
      <c r="A27" s="4" t="inlineStr">
        <is>
          <t>Change in fair value of redeemable Limited Partners' capital</t>
        </is>
      </c>
      <c r="B27" s="5" t="n">
        <v>246</v>
      </c>
      <c r="C27" s="5" t="n">
        <v>-238</v>
      </c>
    </row>
    <row r="28">
      <c r="A28" s="4" t="inlineStr">
        <is>
          <t>Ending balance</t>
        </is>
      </c>
      <c r="B28" s="5" t="n">
        <v>22378</v>
      </c>
      <c r="C28" s="5" t="n">
        <v>21673</v>
      </c>
    </row>
    <row r="29">
      <c r="A29" s="3" t="inlineStr">
        <is>
          <t>Investment Company, Net Assets [Roll Forward]</t>
        </is>
      </c>
      <c r="B29" s="4" t="inlineStr">
        <is>
          <t xml:space="preserve"> </t>
        </is>
      </c>
      <c r="C29" s="4" t="inlineStr">
        <is>
          <t xml:space="preserve"> </t>
        </is>
      </c>
    </row>
    <row r="30">
      <c r="A30" s="4" t="inlineStr">
        <is>
          <t>Beginning balance</t>
        </is>
      </c>
      <c r="B30" s="4" t="inlineStr">
        <is>
          <t xml:space="preserve"> </t>
        </is>
      </c>
      <c r="C30" s="5" t="n">
        <v>0</v>
      </c>
    </row>
    <row r="31">
      <c r="A31" s="4" t="inlineStr">
        <is>
          <t>Ending balance</t>
        </is>
      </c>
      <c r="B31" s="4" t="inlineStr">
        <is>
          <t xml:space="preserve"> </t>
        </is>
      </c>
      <c r="C31" s="5" t="n">
        <v>0</v>
      </c>
    </row>
    <row r="32">
      <c r="A32" s="4" t="inlineStr">
        <is>
          <t>General Partner</t>
        </is>
      </c>
      <c r="B32" s="4" t="inlineStr">
        <is>
          <t xml:space="preserve"> </t>
        </is>
      </c>
      <c r="C32" s="4" t="inlineStr">
        <is>
          <t xml:space="preserve"> </t>
        </is>
      </c>
    </row>
    <row r="33">
      <c r="A33" s="3" t="inlineStr">
        <is>
          <t>Investment Company, Net Assets [Roll Forward]</t>
        </is>
      </c>
      <c r="B33" s="4" t="inlineStr">
        <is>
          <t xml:space="preserve"> </t>
        </is>
      </c>
      <c r="C33" s="4" t="inlineStr">
        <is>
          <t xml:space="preserve"> </t>
        </is>
      </c>
    </row>
    <row r="34">
      <c r="A34" s="4" t="inlineStr">
        <is>
          <t>Beginning balance</t>
        </is>
      </c>
      <c r="B34" s="5" t="n">
        <v>866</v>
      </c>
      <c r="C34" s="5" t="n">
        <v>956</v>
      </c>
    </row>
    <row r="35">
      <c r="A35" s="4" t="inlineStr">
        <is>
          <t>Net (loss) income</t>
        </is>
      </c>
      <c r="B35" s="5" t="n">
        <v>8</v>
      </c>
      <c r="C35" s="5" t="n">
        <v>-1</v>
      </c>
    </row>
    <row r="36">
      <c r="A36" s="4" t="inlineStr">
        <is>
          <t>Ending balance</t>
        </is>
      </c>
      <c r="B36" s="5" t="n">
        <v>874</v>
      </c>
      <c r="C36" s="5" t="n">
        <v>955</v>
      </c>
    </row>
    <row r="37">
      <c r="A37" s="4" t="inlineStr">
        <is>
          <t>As Previously Reported</t>
        </is>
      </c>
      <c r="B37" s="4" t="inlineStr">
        <is>
          <t xml:space="preserve"> </t>
        </is>
      </c>
      <c r="C37" s="4" t="inlineStr">
        <is>
          <t xml:space="preserve"> </t>
        </is>
      </c>
    </row>
    <row r="38">
      <c r="A38" s="3" t="inlineStr">
        <is>
          <t>Investment Company, Net Assets [Roll Forward]</t>
        </is>
      </c>
      <c r="B38" s="4" t="inlineStr">
        <is>
          <t xml:space="preserve"> </t>
        </is>
      </c>
      <c r="C38" s="4" t="inlineStr">
        <is>
          <t xml:space="preserve"> </t>
        </is>
      </c>
    </row>
    <row r="39">
      <c r="A39" s="4" t="inlineStr">
        <is>
          <t>Beginning balance</t>
        </is>
      </c>
      <c r="B39" s="4" t="inlineStr">
        <is>
          <t xml:space="preserve"> </t>
        </is>
      </c>
      <c r="C39" s="5" t="n">
        <v>1684176</v>
      </c>
    </row>
    <row r="40">
      <c r="A40" s="4" t="inlineStr">
        <is>
          <t>Net investment loss before fixed return</t>
        </is>
      </c>
      <c r="B40" s="4" t="inlineStr">
        <is>
          <t xml:space="preserve"> </t>
        </is>
      </c>
      <c r="C40" s="5" t="n">
        <v>-8609</v>
      </c>
    </row>
    <row r="41">
      <c r="A41" s="4" t="inlineStr">
        <is>
          <t>Fixed return decrease</t>
        </is>
      </c>
      <c r="B41" s="4" t="inlineStr">
        <is>
          <t xml:space="preserve"> </t>
        </is>
      </c>
      <c r="C41" s="5" t="n">
        <v>-343</v>
      </c>
    </row>
    <row r="42">
      <c r="A42" s="4" t="inlineStr">
        <is>
          <t>Fixed return increase</t>
        </is>
      </c>
      <c r="B42" s="4" t="inlineStr">
        <is>
          <t xml:space="preserve"> </t>
        </is>
      </c>
      <c r="C42" s="5" t="n">
        <v>343</v>
      </c>
    </row>
    <row r="43">
      <c r="A43" s="4" t="inlineStr">
        <is>
          <t>Net change in unrealized (loss) gain on investments</t>
        </is>
      </c>
      <c r="B43" s="4" t="inlineStr">
        <is>
          <t xml:space="preserve"> </t>
        </is>
      </c>
      <c r="C43" s="5" t="n">
        <v>-15355</v>
      </c>
    </row>
    <row r="44">
      <c r="A44" s="4" t="inlineStr">
        <is>
          <t>Capital contributions</t>
        </is>
      </c>
      <c r="B44" s="4" t="inlineStr">
        <is>
          <t xml:space="preserve"> </t>
        </is>
      </c>
      <c r="C44" s="5" t="n">
        <v>63785</v>
      </c>
    </row>
    <row r="45">
      <c r="A45" s="4" t="inlineStr">
        <is>
          <t>Distributions</t>
        </is>
      </c>
      <c r="B45" s="4" t="inlineStr">
        <is>
          <t xml:space="preserve"> </t>
        </is>
      </c>
      <c r="C45" s="5" t="n">
        <v>-4900</v>
      </c>
    </row>
    <row r="46">
      <c r="A46" s="4" t="inlineStr">
        <is>
          <t>Net (loss) income</t>
        </is>
      </c>
      <c r="B46" s="4" t="inlineStr">
        <is>
          <t xml:space="preserve"> </t>
        </is>
      </c>
      <c r="C46" s="5" t="n">
        <v>-23964</v>
      </c>
    </row>
    <row r="47">
      <c r="A47" s="4" t="inlineStr">
        <is>
          <t>Ending balance</t>
        </is>
      </c>
      <c r="B47" s="4" t="inlineStr">
        <is>
          <t xml:space="preserve"> </t>
        </is>
      </c>
      <c r="C47" s="5" t="n">
        <v>1719097</v>
      </c>
    </row>
    <row r="48">
      <c r="A48" s="4" t="inlineStr">
        <is>
          <t>As Previously Reported | Limited Partners</t>
        </is>
      </c>
      <c r="B48" s="4" t="inlineStr">
        <is>
          <t xml:space="preserve"> </t>
        </is>
      </c>
      <c r="C48" s="4" t="inlineStr">
        <is>
          <t xml:space="preserve"> </t>
        </is>
      </c>
    </row>
    <row r="49">
      <c r="A49" s="3" t="inlineStr">
        <is>
          <t>Increase (Decrease) in Temporary Equity [Roll Forward]</t>
        </is>
      </c>
      <c r="B49" s="4" t="inlineStr">
        <is>
          <t xml:space="preserve"> </t>
        </is>
      </c>
      <c r="C49" s="4" t="inlineStr">
        <is>
          <t xml:space="preserve"> </t>
        </is>
      </c>
    </row>
    <row r="50">
      <c r="A50" s="4" t="inlineStr">
        <is>
          <t>Beginning balance</t>
        </is>
      </c>
      <c r="B50" s="4" t="inlineStr">
        <is>
          <t xml:space="preserve"> </t>
        </is>
      </c>
      <c r="C50" s="5" t="n">
        <v>0</v>
      </c>
    </row>
    <row r="51">
      <c r="A51" s="4" t="inlineStr">
        <is>
          <t>Ending balance</t>
        </is>
      </c>
      <c r="B51" s="4" t="inlineStr">
        <is>
          <t xml:space="preserve"> </t>
        </is>
      </c>
      <c r="C51" s="5" t="n">
        <v>0</v>
      </c>
    </row>
    <row r="52">
      <c r="A52" s="3" t="inlineStr">
        <is>
          <t>Investment Company, Net Assets [Roll Forward]</t>
        </is>
      </c>
      <c r="B52" s="4" t="inlineStr">
        <is>
          <t xml:space="preserve"> </t>
        </is>
      </c>
      <c r="C52" s="4" t="inlineStr">
        <is>
          <t xml:space="preserve"> </t>
        </is>
      </c>
    </row>
    <row r="53">
      <c r="A53" s="4" t="inlineStr">
        <is>
          <t>Beginning balance</t>
        </is>
      </c>
      <c r="B53" s="4" t="inlineStr">
        <is>
          <t xml:space="preserve"> </t>
        </is>
      </c>
      <c r="C53" s="5" t="n">
        <v>1656821</v>
      </c>
    </row>
    <row r="54">
      <c r="A54" s="4" t="inlineStr">
        <is>
          <t>Net investment loss before fixed return</t>
        </is>
      </c>
      <c r="B54" s="4" t="inlineStr">
        <is>
          <t xml:space="preserve"> </t>
        </is>
      </c>
      <c r="C54" s="5" t="n">
        <v>-8595</v>
      </c>
    </row>
    <row r="55">
      <c r="A55" s="4" t="inlineStr">
        <is>
          <t>Fixed return decrease</t>
        </is>
      </c>
      <c r="B55" s="4" t="inlineStr">
        <is>
          <t xml:space="preserve"> </t>
        </is>
      </c>
      <c r="C55" s="5" t="n">
        <v>-338</v>
      </c>
    </row>
    <row r="56">
      <c r="A56" s="4" t="inlineStr">
        <is>
          <t>Fixed return increase</t>
        </is>
      </c>
      <c r="B56" s="4" t="inlineStr">
        <is>
          <t xml:space="preserve"> </t>
        </is>
      </c>
      <c r="C56" s="5" t="n">
        <v>343</v>
      </c>
    </row>
    <row r="57">
      <c r="A57" s="4" t="inlineStr">
        <is>
          <t>Net change in unrealized (loss) gain on investments</t>
        </is>
      </c>
      <c r="B57" s="4" t="inlineStr">
        <is>
          <t xml:space="preserve"> </t>
        </is>
      </c>
      <c r="C57" s="5" t="n">
        <v>-15105</v>
      </c>
    </row>
    <row r="58">
      <c r="A58" s="4" t="inlineStr">
        <is>
          <t>Capital contributions</t>
        </is>
      </c>
      <c r="B58" s="4" t="inlineStr">
        <is>
          <t xml:space="preserve"> </t>
        </is>
      </c>
      <c r="C58" s="5" t="n">
        <v>63785</v>
      </c>
    </row>
    <row r="59">
      <c r="A59" s="4" t="inlineStr">
        <is>
          <t>Ending balance</t>
        </is>
      </c>
      <c r="B59" s="4" t="inlineStr">
        <is>
          <t xml:space="preserve"> </t>
        </is>
      </c>
      <c r="C59" s="5" t="n">
        <v>1696911</v>
      </c>
    </row>
    <row r="60">
      <c r="A60" s="4" t="inlineStr">
        <is>
          <t>As Previously Reported | Affiliated Limited Partners</t>
        </is>
      </c>
      <c r="B60" s="4" t="inlineStr">
        <is>
          <t xml:space="preserve"> </t>
        </is>
      </c>
      <c r="C60" s="4" t="inlineStr">
        <is>
          <t xml:space="preserve"> </t>
        </is>
      </c>
    </row>
    <row r="61">
      <c r="A61" s="3" t="inlineStr">
        <is>
          <t>Increase (Decrease) in Temporary Equity [Roll Forward]</t>
        </is>
      </c>
      <c r="B61" s="4" t="inlineStr">
        <is>
          <t xml:space="preserve"> </t>
        </is>
      </c>
      <c r="C61" s="4" t="inlineStr">
        <is>
          <t xml:space="preserve"> </t>
        </is>
      </c>
    </row>
    <row r="62">
      <c r="A62" s="4" t="inlineStr">
        <is>
          <t>Beginning balance</t>
        </is>
      </c>
      <c r="B62" s="4" t="inlineStr">
        <is>
          <t xml:space="preserve"> </t>
        </is>
      </c>
      <c r="C62" s="5" t="n">
        <v>0</v>
      </c>
    </row>
    <row r="63">
      <c r="A63" s="4" t="inlineStr">
        <is>
          <t>Ending balance</t>
        </is>
      </c>
      <c r="B63" s="4" t="inlineStr">
        <is>
          <t xml:space="preserve"> </t>
        </is>
      </c>
      <c r="C63" s="5" t="n">
        <v>0</v>
      </c>
    </row>
    <row r="64">
      <c r="A64" s="3" t="inlineStr">
        <is>
          <t>Investment Company, Net Assets [Roll Forward]</t>
        </is>
      </c>
      <c r="B64" s="4" t="inlineStr">
        <is>
          <t xml:space="preserve"> </t>
        </is>
      </c>
      <c r="C64" s="4" t="inlineStr">
        <is>
          <t xml:space="preserve"> </t>
        </is>
      </c>
    </row>
    <row r="65">
      <c r="A65" s="4" t="inlineStr">
        <is>
          <t>Beginning balance</t>
        </is>
      </c>
      <c r="B65" s="4" t="inlineStr">
        <is>
          <t xml:space="preserve"> </t>
        </is>
      </c>
      <c r="C65" s="5" t="n">
        <v>26836</v>
      </c>
    </row>
    <row r="66">
      <c r="A66" s="4" t="inlineStr">
        <is>
          <t>Net investment loss before fixed return</t>
        </is>
      </c>
      <c r="B66" s="4" t="inlineStr">
        <is>
          <t xml:space="preserve"> </t>
        </is>
      </c>
      <c r="C66" s="5" t="n">
        <v>-14</v>
      </c>
    </row>
    <row r="67">
      <c r="A67" s="4" t="inlineStr">
        <is>
          <t>Fixed return decrease</t>
        </is>
      </c>
      <c r="B67" s="4" t="inlineStr">
        <is>
          <t xml:space="preserve"> </t>
        </is>
      </c>
      <c r="C67" s="5" t="n">
        <v>-5</v>
      </c>
    </row>
    <row r="68">
      <c r="A68" s="4" t="inlineStr">
        <is>
          <t>Net change in unrealized (loss) gain on investments</t>
        </is>
      </c>
      <c r="B68" s="4" t="inlineStr">
        <is>
          <t xml:space="preserve"> </t>
        </is>
      </c>
      <c r="C68" s="5" t="n">
        <v>-244</v>
      </c>
    </row>
    <row r="69">
      <c r="A69" s="4" t="inlineStr">
        <is>
          <t>Distributions</t>
        </is>
      </c>
      <c r="B69" s="4" t="inlineStr">
        <is>
          <t xml:space="preserve"> </t>
        </is>
      </c>
      <c r="C69" s="5" t="n">
        <v>-4900</v>
      </c>
    </row>
    <row r="70">
      <c r="A70" s="4" t="inlineStr">
        <is>
          <t>Ending balance</t>
        </is>
      </c>
      <c r="B70" s="4" t="inlineStr">
        <is>
          <t xml:space="preserve"> </t>
        </is>
      </c>
      <c r="C70" s="5" t="n">
        <v>21673</v>
      </c>
    </row>
    <row r="71">
      <c r="A71" s="4" t="inlineStr">
        <is>
          <t>As Previously Reported | General Partner</t>
        </is>
      </c>
      <c r="B71" s="4" t="inlineStr">
        <is>
          <t xml:space="preserve"> </t>
        </is>
      </c>
      <c r="C71" s="4" t="inlineStr">
        <is>
          <t xml:space="preserve"> </t>
        </is>
      </c>
    </row>
    <row r="72">
      <c r="A72" s="3" t="inlineStr">
        <is>
          <t>Investment Company, Net Assets [Roll Forward]</t>
        </is>
      </c>
      <c r="B72" s="4" t="inlineStr">
        <is>
          <t xml:space="preserve"> </t>
        </is>
      </c>
      <c r="C72" s="4" t="inlineStr">
        <is>
          <t xml:space="preserve"> </t>
        </is>
      </c>
    </row>
    <row r="73">
      <c r="A73" s="4" t="inlineStr">
        <is>
          <t>Beginning balance</t>
        </is>
      </c>
      <c r="B73" s="4" t="inlineStr">
        <is>
          <t xml:space="preserve"> </t>
        </is>
      </c>
      <c r="C73" s="5" t="n">
        <v>519</v>
      </c>
    </row>
    <row r="74">
      <c r="A74" s="4" t="inlineStr">
        <is>
          <t>Fixed return decrease</t>
        </is>
      </c>
      <c r="B74" s="4" t="inlineStr">
        <is>
          <t xml:space="preserve"> </t>
        </is>
      </c>
      <c r="C74" s="5" t="n">
        <v>0</v>
      </c>
    </row>
    <row r="75">
      <c r="A75" s="4" t="inlineStr">
        <is>
          <t>Net change in unrealized (loss) gain on investments</t>
        </is>
      </c>
      <c r="B75" s="4" t="inlineStr">
        <is>
          <t xml:space="preserve"> </t>
        </is>
      </c>
      <c r="C75" s="5" t="n">
        <v>-6</v>
      </c>
    </row>
    <row r="76">
      <c r="A76" s="4" t="inlineStr">
        <is>
          <t>Ending balance</t>
        </is>
      </c>
      <c r="B76" s="4" t="inlineStr">
        <is>
          <t xml:space="preserve"> </t>
        </is>
      </c>
      <c r="C76" s="5" t="n">
        <v>513</v>
      </c>
    </row>
    <row r="77">
      <c r="A77" s="4" t="inlineStr">
        <is>
          <t>Adjustment</t>
        </is>
      </c>
      <c r="B77" s="4" t="inlineStr">
        <is>
          <t xml:space="preserve"> </t>
        </is>
      </c>
      <c r="C77" s="4" t="inlineStr">
        <is>
          <t xml:space="preserve"> </t>
        </is>
      </c>
    </row>
    <row r="78">
      <c r="A78" s="3" t="inlineStr">
        <is>
          <t>Investment Company, Net Assets [Roll Forward]</t>
        </is>
      </c>
      <c r="B78" s="4" t="inlineStr">
        <is>
          <t xml:space="preserve"> </t>
        </is>
      </c>
      <c r="C78" s="4" t="inlineStr">
        <is>
          <t xml:space="preserve"> </t>
        </is>
      </c>
    </row>
    <row r="79">
      <c r="A79" s="4" t="inlineStr">
        <is>
          <t>Net change in unrealized (loss) gain on investments</t>
        </is>
      </c>
      <c r="B79" s="4" t="inlineStr">
        <is>
          <t xml:space="preserve"> </t>
        </is>
      </c>
      <c r="C79" s="5" t="n">
        <v>15355</v>
      </c>
    </row>
    <row r="80">
      <c r="A80" s="4" t="inlineStr">
        <is>
          <t>Net (loss) income</t>
        </is>
      </c>
      <c r="B80" s="4" t="inlineStr">
        <is>
          <t xml:space="preserve"> </t>
        </is>
      </c>
      <c r="C80" s="5" t="n">
        <v>13714</v>
      </c>
    </row>
    <row r="81">
      <c r="A81" s="4" t="inlineStr">
        <is>
          <t>Adjustment | Limited Partners</t>
        </is>
      </c>
      <c r="B81" s="4" t="inlineStr">
        <is>
          <t xml:space="preserve"> </t>
        </is>
      </c>
      <c r="C81" s="4" t="inlineStr">
        <is>
          <t xml:space="preserve"> </t>
        </is>
      </c>
    </row>
    <row r="82">
      <c r="A82" s="3" t="inlineStr">
        <is>
          <t>Increase (Decrease) in Temporary Equity [Roll Forward]</t>
        </is>
      </c>
      <c r="B82" s="4" t="inlineStr">
        <is>
          <t xml:space="preserve"> </t>
        </is>
      </c>
      <c r="C82" s="4" t="inlineStr">
        <is>
          <t xml:space="preserve"> </t>
        </is>
      </c>
    </row>
    <row r="83">
      <c r="A83" s="4" t="inlineStr">
        <is>
          <t>Beginning balance</t>
        </is>
      </c>
      <c r="B83" s="4" t="inlineStr">
        <is>
          <t xml:space="preserve"> </t>
        </is>
      </c>
      <c r="C83" s="5" t="n">
        <v>1656821</v>
      </c>
    </row>
    <row r="84">
      <c r="A84" s="4" t="inlineStr">
        <is>
          <t>Fixed return decrease</t>
        </is>
      </c>
      <c r="B84" s="4" t="inlineStr">
        <is>
          <t xml:space="preserve"> </t>
        </is>
      </c>
      <c r="C84" s="5" t="n">
        <v>-338</v>
      </c>
    </row>
    <row r="85">
      <c r="A85" s="4" t="inlineStr">
        <is>
          <t>Fixed return increase</t>
        </is>
      </c>
      <c r="B85" s="4" t="inlineStr">
        <is>
          <t xml:space="preserve"> </t>
        </is>
      </c>
      <c r="C85" s="5" t="n">
        <v>343</v>
      </c>
    </row>
    <row r="86">
      <c r="A86" s="4" t="inlineStr">
        <is>
          <t>Capital contributions</t>
        </is>
      </c>
      <c r="B86" s="4" t="inlineStr">
        <is>
          <t xml:space="preserve"> </t>
        </is>
      </c>
      <c r="C86" s="5" t="n">
        <v>63785</v>
      </c>
    </row>
    <row r="87">
      <c r="A87" s="4" t="inlineStr">
        <is>
          <t>Net income (loss)</t>
        </is>
      </c>
      <c r="B87" s="4" t="inlineStr">
        <is>
          <t xml:space="preserve"> </t>
        </is>
      </c>
      <c r="C87" s="5" t="n">
        <v>-9010</v>
      </c>
    </row>
    <row r="88">
      <c r="A88" s="4" t="inlineStr">
        <is>
          <t>Change in fair value of redeemable Limited Partners' capital</t>
        </is>
      </c>
      <c r="B88" s="4" t="inlineStr">
        <is>
          <t xml:space="preserve"> </t>
        </is>
      </c>
      <c r="C88" s="5" t="n">
        <v>-14690</v>
      </c>
    </row>
    <row r="89">
      <c r="A89" s="4" t="inlineStr">
        <is>
          <t>Ending balance</t>
        </is>
      </c>
      <c r="B89" s="4" t="inlineStr">
        <is>
          <t xml:space="preserve"> </t>
        </is>
      </c>
      <c r="C89" s="5" t="n">
        <v>1696911</v>
      </c>
    </row>
    <row r="90">
      <c r="A90" s="3" t="inlineStr">
        <is>
          <t>Investment Company, Net Assets [Roll Forward]</t>
        </is>
      </c>
      <c r="B90" s="4" t="inlineStr">
        <is>
          <t xml:space="preserve"> </t>
        </is>
      </c>
      <c r="C90" s="4" t="inlineStr">
        <is>
          <t xml:space="preserve"> </t>
        </is>
      </c>
    </row>
    <row r="91">
      <c r="A91" s="4" t="inlineStr">
        <is>
          <t>Beginning balance</t>
        </is>
      </c>
      <c r="B91" s="4" t="inlineStr">
        <is>
          <t xml:space="preserve"> </t>
        </is>
      </c>
      <c r="C91" s="5" t="n">
        <v>-1656821</v>
      </c>
    </row>
    <row r="92">
      <c r="A92" s="4" t="inlineStr">
        <is>
          <t>Net investment loss before fixed return</t>
        </is>
      </c>
      <c r="B92" s="4" t="inlineStr">
        <is>
          <t xml:space="preserve"> </t>
        </is>
      </c>
      <c r="C92" s="5" t="n">
        <v>8595</v>
      </c>
    </row>
    <row r="93">
      <c r="A93" s="4" t="inlineStr">
        <is>
          <t>Fixed return decrease</t>
        </is>
      </c>
      <c r="B93" s="4" t="inlineStr">
        <is>
          <t xml:space="preserve"> </t>
        </is>
      </c>
      <c r="C93" s="5" t="n">
        <v>338</v>
      </c>
    </row>
    <row r="94">
      <c r="A94" s="4" t="inlineStr">
        <is>
          <t>Fixed return increase</t>
        </is>
      </c>
      <c r="B94" s="4" t="inlineStr">
        <is>
          <t xml:space="preserve"> </t>
        </is>
      </c>
      <c r="C94" s="5" t="n">
        <v>-343</v>
      </c>
    </row>
    <row r="95">
      <c r="A95" s="4" t="inlineStr">
        <is>
          <t>Net change in unrealized (loss) gain on investments</t>
        </is>
      </c>
      <c r="B95" s="4" t="inlineStr">
        <is>
          <t xml:space="preserve"> </t>
        </is>
      </c>
      <c r="C95" s="5" t="n">
        <v>15105</v>
      </c>
    </row>
    <row r="96">
      <c r="A96" s="4" t="inlineStr">
        <is>
          <t>Capital contributions</t>
        </is>
      </c>
      <c r="B96" s="4" t="inlineStr">
        <is>
          <t xml:space="preserve"> </t>
        </is>
      </c>
      <c r="C96" s="5" t="n">
        <v>-63785</v>
      </c>
    </row>
    <row r="97">
      <c r="A97" s="4" t="inlineStr">
        <is>
          <t>Ending balance</t>
        </is>
      </c>
      <c r="B97" s="4" t="inlineStr">
        <is>
          <t xml:space="preserve"> </t>
        </is>
      </c>
      <c r="C97" s="5" t="n">
        <v>-1696911</v>
      </c>
    </row>
    <row r="98">
      <c r="A98" s="4" t="inlineStr">
        <is>
          <t>Adjustment | Affiliated Limited Partners</t>
        </is>
      </c>
      <c r="B98" s="4" t="inlineStr">
        <is>
          <t xml:space="preserve"> </t>
        </is>
      </c>
      <c r="C98" s="4" t="inlineStr">
        <is>
          <t xml:space="preserve"> </t>
        </is>
      </c>
    </row>
    <row r="99">
      <c r="A99" s="3" t="inlineStr">
        <is>
          <t>Increase (Decrease) in Temporary Equity [Roll Forward]</t>
        </is>
      </c>
      <c r="B99" s="4" t="inlineStr">
        <is>
          <t xml:space="preserve"> </t>
        </is>
      </c>
      <c r="C99" s="4" t="inlineStr">
        <is>
          <t xml:space="preserve"> </t>
        </is>
      </c>
    </row>
    <row r="100">
      <c r="A100" s="4" t="inlineStr">
        <is>
          <t>Beginning balance</t>
        </is>
      </c>
      <c r="B100" s="4" t="inlineStr">
        <is>
          <t xml:space="preserve"> </t>
        </is>
      </c>
      <c r="C100" s="5" t="n">
        <v>26836</v>
      </c>
    </row>
    <row r="101">
      <c r="A101" s="4" t="inlineStr">
        <is>
          <t>Fixed return decrease</t>
        </is>
      </c>
      <c r="B101" s="4" t="inlineStr">
        <is>
          <t xml:space="preserve"> </t>
        </is>
      </c>
      <c r="C101" s="5" t="n">
        <v>-5</v>
      </c>
    </row>
    <row r="102">
      <c r="A102" s="4" t="inlineStr">
        <is>
          <t>Distributions</t>
        </is>
      </c>
      <c r="B102" s="4" t="inlineStr">
        <is>
          <t xml:space="preserve"> </t>
        </is>
      </c>
      <c r="C102" s="5" t="n">
        <v>-4900</v>
      </c>
    </row>
    <row r="103">
      <c r="A103" s="4" t="inlineStr">
        <is>
          <t>Net income (loss)</t>
        </is>
      </c>
      <c r="B103" s="4" t="inlineStr">
        <is>
          <t xml:space="preserve"> </t>
        </is>
      </c>
      <c r="C103" s="5" t="n">
        <v>-20</v>
      </c>
    </row>
    <row r="104">
      <c r="A104" s="4" t="inlineStr">
        <is>
          <t>Change in fair value of redeemable Limited Partners' capital</t>
        </is>
      </c>
      <c r="B104" s="4" t="inlineStr">
        <is>
          <t xml:space="preserve"> </t>
        </is>
      </c>
      <c r="C104" s="5" t="n">
        <v>-238</v>
      </c>
    </row>
    <row r="105">
      <c r="A105" s="4" t="inlineStr">
        <is>
          <t>Ending balance</t>
        </is>
      </c>
      <c r="B105" s="4" t="inlineStr">
        <is>
          <t xml:space="preserve"> </t>
        </is>
      </c>
      <c r="C105" s="5" t="n">
        <v>21673</v>
      </c>
    </row>
    <row r="106">
      <c r="A106" s="3" t="inlineStr">
        <is>
          <t>Investment Company, Net Assets [Roll Forward]</t>
        </is>
      </c>
      <c r="B106" s="4" t="inlineStr">
        <is>
          <t xml:space="preserve"> </t>
        </is>
      </c>
      <c r="C106" s="4" t="inlineStr">
        <is>
          <t xml:space="preserve"> </t>
        </is>
      </c>
    </row>
    <row r="107">
      <c r="A107" s="4" t="inlineStr">
        <is>
          <t>Beginning balance</t>
        </is>
      </c>
      <c r="B107" s="4" t="inlineStr">
        <is>
          <t xml:space="preserve"> </t>
        </is>
      </c>
      <c r="C107" s="5" t="n">
        <v>-26836</v>
      </c>
    </row>
    <row r="108">
      <c r="A108" s="4" t="inlineStr">
        <is>
          <t>Net investment loss before fixed return</t>
        </is>
      </c>
      <c r="B108" s="4" t="inlineStr">
        <is>
          <t xml:space="preserve"> </t>
        </is>
      </c>
      <c r="C108" s="5" t="n">
        <v>14</v>
      </c>
    </row>
    <row r="109">
      <c r="A109" s="4" t="inlineStr">
        <is>
          <t>Fixed return decrease</t>
        </is>
      </c>
      <c r="B109" s="4" t="inlineStr">
        <is>
          <t xml:space="preserve"> </t>
        </is>
      </c>
      <c r="C109" s="5" t="n">
        <v>5</v>
      </c>
    </row>
    <row r="110">
      <c r="A110" s="4" t="inlineStr">
        <is>
          <t>Net change in unrealized (loss) gain on investments</t>
        </is>
      </c>
      <c r="B110" s="4" t="inlineStr">
        <is>
          <t xml:space="preserve"> </t>
        </is>
      </c>
      <c r="C110" s="5" t="n">
        <v>244</v>
      </c>
    </row>
    <row r="111">
      <c r="A111" s="4" t="inlineStr">
        <is>
          <t>Distributions</t>
        </is>
      </c>
      <c r="B111" s="4" t="inlineStr">
        <is>
          <t xml:space="preserve"> </t>
        </is>
      </c>
      <c r="C111" s="5" t="n">
        <v>4900</v>
      </c>
    </row>
    <row r="112">
      <c r="A112" s="4" t="inlineStr">
        <is>
          <t>Ending balance</t>
        </is>
      </c>
      <c r="B112" s="4" t="inlineStr">
        <is>
          <t xml:space="preserve"> </t>
        </is>
      </c>
      <c r="C112" s="5" t="n">
        <v>-21673</v>
      </c>
    </row>
    <row r="113">
      <c r="A113" s="4" t="inlineStr">
        <is>
          <t>Adjustment | General Partner</t>
        </is>
      </c>
      <c r="B113" s="4" t="inlineStr">
        <is>
          <t xml:space="preserve"> </t>
        </is>
      </c>
      <c r="C113" s="4" t="inlineStr">
        <is>
          <t xml:space="preserve"> </t>
        </is>
      </c>
    </row>
    <row r="114">
      <c r="A114" s="3" t="inlineStr">
        <is>
          <t>Investment Company, Net Assets [Roll Forward]</t>
        </is>
      </c>
      <c r="B114" s="4" t="inlineStr">
        <is>
          <t xml:space="preserve"> </t>
        </is>
      </c>
      <c r="C114" s="4" t="inlineStr">
        <is>
          <t xml:space="preserve"> </t>
        </is>
      </c>
    </row>
    <row r="115">
      <c r="A115" s="4" t="inlineStr">
        <is>
          <t>Beginning balance</t>
        </is>
      </c>
      <c r="B115" s="4" t="inlineStr">
        <is>
          <t xml:space="preserve"> </t>
        </is>
      </c>
      <c r="C115" s="5" t="n">
        <v>437</v>
      </c>
    </row>
    <row r="116">
      <c r="A116" s="4" t="inlineStr">
        <is>
          <t>Net change in unrealized (loss) gain on investments</t>
        </is>
      </c>
      <c r="B116" s="4" t="inlineStr">
        <is>
          <t xml:space="preserve"> </t>
        </is>
      </c>
      <c r="C116" s="5" t="n">
        <v>6</v>
      </c>
    </row>
    <row r="117">
      <c r="A117" s="4" t="inlineStr">
        <is>
          <t>Net (loss) income</t>
        </is>
      </c>
      <c r="B117" s="4" t="inlineStr">
        <is>
          <t xml:space="preserve"> </t>
        </is>
      </c>
      <c r="C117" s="5" t="n">
        <v>-1</v>
      </c>
    </row>
    <row r="118">
      <c r="A118" s="4" t="inlineStr">
        <is>
          <t>Ending balance</t>
        </is>
      </c>
      <c r="B118" s="4" t="inlineStr">
        <is>
          <t xml:space="preserve"> </t>
        </is>
      </c>
      <c r="C118" s="5" t="n">
        <v>442</v>
      </c>
    </row>
    <row r="119">
      <c r="A119" s="4" t="inlineStr">
        <is>
          <t>Parent</t>
        </is>
      </c>
      <c r="B119" s="4" t="inlineStr">
        <is>
          <t xml:space="preserve"> </t>
        </is>
      </c>
      <c r="C119" s="4" t="inlineStr">
        <is>
          <t xml:space="preserve"> </t>
        </is>
      </c>
    </row>
    <row r="120">
      <c r="A120" s="3" t="inlineStr">
        <is>
          <t>Investment Company, Net Assets [Roll Forward]</t>
        </is>
      </c>
      <c r="B120" s="4" t="inlineStr">
        <is>
          <t xml:space="preserve"> </t>
        </is>
      </c>
      <c r="C120" s="4" t="inlineStr">
        <is>
          <t xml:space="preserve"> </t>
        </is>
      </c>
    </row>
    <row r="121">
      <c r="A121" s="4" t="inlineStr">
        <is>
          <t>Beginning balance</t>
        </is>
      </c>
      <c r="B121" s="5" t="n">
        <v>-203875</v>
      </c>
      <c r="C121" s="5" t="n">
        <v>65022</v>
      </c>
    </row>
    <row r="122">
      <c r="A122" s="4" t="inlineStr">
        <is>
          <t>Fixed return decrease</t>
        </is>
      </c>
      <c r="B122" s="5" t="n">
        <v>0</v>
      </c>
      <c r="C122" s="5" t="n">
        <v>0</v>
      </c>
    </row>
    <row r="123">
      <c r="A123" s="4" t="inlineStr">
        <is>
          <t>Capital contributions</t>
        </is>
      </c>
      <c r="B123" s="5" t="n">
        <v>1715</v>
      </c>
      <c r="C123" s="5" t="n">
        <v>11827</v>
      </c>
    </row>
    <row r="124">
      <c r="A124" s="4" t="inlineStr">
        <is>
          <t>Net (loss) income</t>
        </is>
      </c>
      <c r="B124" s="5" t="n">
        <v>-853</v>
      </c>
      <c r="C124" s="5" t="n">
        <v>-1220</v>
      </c>
    </row>
    <row r="125">
      <c r="A125" s="4" t="inlineStr">
        <is>
          <t>Change in fair value of redeemable Limited Partners' capital</t>
        </is>
      </c>
      <c r="B125" s="5" t="n">
        <v>-8308</v>
      </c>
      <c r="C125" s="5" t="n">
        <v>14928</v>
      </c>
    </row>
    <row r="126">
      <c r="A126" s="4" t="inlineStr">
        <is>
          <t>Ending balance</t>
        </is>
      </c>
      <c r="B126" s="5" t="n">
        <v>-211321</v>
      </c>
      <c r="C126" s="5" t="n">
        <v>90557</v>
      </c>
    </row>
    <row r="127">
      <c r="A127" s="4" t="inlineStr">
        <is>
          <t>Parent | Adjustment</t>
        </is>
      </c>
      <c r="B127" s="4" t="inlineStr">
        <is>
          <t xml:space="preserve"> </t>
        </is>
      </c>
      <c r="C127" s="4" t="inlineStr">
        <is>
          <t xml:space="preserve"> </t>
        </is>
      </c>
    </row>
    <row r="128">
      <c r="A128" s="3" t="inlineStr">
        <is>
          <t>Investment Company, Net Assets [Roll Forward]</t>
        </is>
      </c>
      <c r="B128" s="4" t="inlineStr">
        <is>
          <t xml:space="preserve"> </t>
        </is>
      </c>
      <c r="C128" s="4" t="inlineStr">
        <is>
          <t xml:space="preserve"> </t>
        </is>
      </c>
    </row>
    <row r="129">
      <c r="A129" s="4" t="inlineStr">
        <is>
          <t>Beginning balance</t>
        </is>
      </c>
      <c r="B129" s="4" t="inlineStr">
        <is>
          <t xml:space="preserve"> </t>
        </is>
      </c>
      <c r="C129" s="5" t="n">
        <v>-1619154</v>
      </c>
    </row>
    <row r="130">
      <c r="A130" s="4" t="inlineStr">
        <is>
          <t>Net investment loss before fixed return</t>
        </is>
      </c>
      <c r="B130" s="4" t="inlineStr">
        <is>
          <t xml:space="preserve"> </t>
        </is>
      </c>
      <c r="C130" s="5" t="n">
        <v>8609</v>
      </c>
    </row>
    <row r="131">
      <c r="A131" s="4" t="inlineStr">
        <is>
          <t>Fixed return decrease</t>
        </is>
      </c>
      <c r="B131" s="4" t="inlineStr">
        <is>
          <t xml:space="preserve"> </t>
        </is>
      </c>
      <c r="C131" s="5" t="n">
        <v>343</v>
      </c>
    </row>
    <row r="132">
      <c r="A132" s="4" t="inlineStr">
        <is>
          <t>Fixed return increase</t>
        </is>
      </c>
      <c r="B132" s="4" t="inlineStr">
        <is>
          <t xml:space="preserve"> </t>
        </is>
      </c>
      <c r="C132" s="5" t="n">
        <v>-343</v>
      </c>
    </row>
    <row r="133">
      <c r="A133" s="4" t="inlineStr">
        <is>
          <t>Net change in unrealized (loss) gain on investments</t>
        </is>
      </c>
      <c r="B133" s="4" t="inlineStr">
        <is>
          <t xml:space="preserve"> </t>
        </is>
      </c>
      <c r="C133" s="5" t="n">
        <v>15355</v>
      </c>
    </row>
    <row r="134">
      <c r="A134" s="4" t="inlineStr">
        <is>
          <t>Capital contributions</t>
        </is>
      </c>
      <c r="B134" s="4" t="inlineStr">
        <is>
          <t xml:space="preserve"> </t>
        </is>
      </c>
      <c r="C134" s="5" t="n">
        <v>-51958</v>
      </c>
    </row>
    <row r="135">
      <c r="A135" s="4" t="inlineStr">
        <is>
          <t>Distributions</t>
        </is>
      </c>
      <c r="B135" s="4" t="inlineStr">
        <is>
          <t xml:space="preserve"> </t>
        </is>
      </c>
      <c r="C135" s="5" t="n">
        <v>4900</v>
      </c>
    </row>
    <row r="136">
      <c r="A136" s="4" t="inlineStr">
        <is>
          <t>Net (loss) income</t>
        </is>
      </c>
      <c r="B136" s="4" t="inlineStr">
        <is>
          <t xml:space="preserve"> </t>
        </is>
      </c>
      <c r="C136" s="5" t="n">
        <v>-1220</v>
      </c>
    </row>
    <row r="137">
      <c r="A137" s="4" t="inlineStr">
        <is>
          <t>Change in fair value of redeemable Limited Partners' capital</t>
        </is>
      </c>
      <c r="B137" s="4" t="inlineStr">
        <is>
          <t xml:space="preserve"> </t>
        </is>
      </c>
      <c r="C137" s="5" t="n">
        <v>14928</v>
      </c>
    </row>
    <row r="138">
      <c r="A138" s="4" t="inlineStr">
        <is>
          <t>Ending balance</t>
        </is>
      </c>
      <c r="B138" s="4" t="inlineStr">
        <is>
          <t xml:space="preserve"> </t>
        </is>
      </c>
      <c r="C138" s="5" t="n">
        <v>-1628540</v>
      </c>
    </row>
    <row r="139">
      <c r="A139" s="4" t="inlineStr">
        <is>
          <t>Retained Earnings (Deficit)</t>
        </is>
      </c>
      <c r="B139" s="4" t="inlineStr">
        <is>
          <t xml:space="preserve"> </t>
        </is>
      </c>
      <c r="C139" s="4" t="inlineStr">
        <is>
          <t xml:space="preserve"> </t>
        </is>
      </c>
    </row>
    <row r="140">
      <c r="A140" s="3" t="inlineStr">
        <is>
          <t>Investment Company, Net Assets [Roll Forward]</t>
        </is>
      </c>
      <c r="B140" s="4" t="inlineStr">
        <is>
          <t xml:space="preserve"> </t>
        </is>
      </c>
      <c r="C140" s="4" t="inlineStr">
        <is>
          <t xml:space="preserve"> </t>
        </is>
      </c>
    </row>
    <row r="141">
      <c r="A141" s="4" t="inlineStr">
        <is>
          <t>Beginning balance</t>
        </is>
      </c>
      <c r="B141" s="5" t="n">
        <v>-316191</v>
      </c>
      <c r="C141" s="5" t="n">
        <v>-44974</v>
      </c>
    </row>
    <row r="142">
      <c r="A142" s="4" t="inlineStr">
        <is>
          <t>Change in fair value of redeemable Limited Partners' capital</t>
        </is>
      </c>
      <c r="B142" s="5" t="n">
        <v>-8308</v>
      </c>
      <c r="C142" s="5" t="n">
        <v>14928</v>
      </c>
    </row>
    <row r="143">
      <c r="A143" s="4" t="inlineStr">
        <is>
          <t>Ending balance</t>
        </is>
      </c>
      <c r="B143" s="5" t="n">
        <v>-324499</v>
      </c>
      <c r="C143" s="5" t="n">
        <v>-30046</v>
      </c>
    </row>
    <row r="144">
      <c r="A144" s="4" t="inlineStr">
        <is>
          <t>Retained Earnings (Deficit) | As Previously Reported</t>
        </is>
      </c>
      <c r="B144" s="4" t="inlineStr">
        <is>
          <t xml:space="preserve"> </t>
        </is>
      </c>
      <c r="C144" s="4" t="inlineStr">
        <is>
          <t xml:space="preserve"> </t>
        </is>
      </c>
    </row>
    <row r="145">
      <c r="A145" s="3" t="inlineStr">
        <is>
          <t>Investment Company, Net Assets [Roll Forward]</t>
        </is>
      </c>
      <c r="B145" s="4" t="inlineStr">
        <is>
          <t xml:space="preserve"> </t>
        </is>
      </c>
      <c r="C145" s="4" t="inlineStr">
        <is>
          <t xml:space="preserve"> </t>
        </is>
      </c>
    </row>
    <row r="146">
      <c r="A146" s="4" t="inlineStr">
        <is>
          <t>Beginning balance</t>
        </is>
      </c>
      <c r="B146" s="4" t="inlineStr">
        <is>
          <t xml:space="preserve"> </t>
        </is>
      </c>
      <c r="C146" s="5" t="n">
        <v>0</v>
      </c>
    </row>
    <row r="147">
      <c r="A147" s="4" t="inlineStr">
        <is>
          <t>Ending balance</t>
        </is>
      </c>
      <c r="B147" s="4" t="inlineStr">
        <is>
          <t xml:space="preserve"> </t>
        </is>
      </c>
      <c r="C147" s="5" t="n">
        <v>0</v>
      </c>
    </row>
    <row r="148">
      <c r="A148" s="4" t="inlineStr">
        <is>
          <t>Retained Earnings (Deficit) | Adjustment</t>
        </is>
      </c>
      <c r="B148" s="4" t="inlineStr">
        <is>
          <t xml:space="preserve"> </t>
        </is>
      </c>
      <c r="C148" s="4" t="inlineStr">
        <is>
          <t xml:space="preserve"> </t>
        </is>
      </c>
    </row>
    <row r="149">
      <c r="A149" s="3" t="inlineStr">
        <is>
          <t>Investment Company, Net Assets [Roll Forward]</t>
        </is>
      </c>
      <c r="B149" s="4" t="inlineStr">
        <is>
          <t xml:space="preserve"> </t>
        </is>
      </c>
      <c r="C149" s="4" t="inlineStr">
        <is>
          <t xml:space="preserve"> </t>
        </is>
      </c>
    </row>
    <row r="150">
      <c r="A150" s="4" t="inlineStr">
        <is>
          <t>Beginning balance</t>
        </is>
      </c>
      <c r="B150" s="4" t="inlineStr">
        <is>
          <t xml:space="preserve"> </t>
        </is>
      </c>
      <c r="C150" s="5" t="n">
        <v>-44974</v>
      </c>
    </row>
    <row r="151">
      <c r="A151" s="4" t="inlineStr">
        <is>
          <t>Change in fair value of redeemable Limited Partners' capital</t>
        </is>
      </c>
      <c r="B151" s="4" t="inlineStr">
        <is>
          <t xml:space="preserve"> </t>
        </is>
      </c>
      <c r="C151" s="5" t="n">
        <v>14928</v>
      </c>
    </row>
    <row r="152">
      <c r="A152" s="4" t="inlineStr">
        <is>
          <t>Ending balance</t>
        </is>
      </c>
      <c r="B152" s="4" t="inlineStr">
        <is>
          <t xml:space="preserve"> </t>
        </is>
      </c>
      <c r="C152" s="5" t="n">
        <v>-30046</v>
      </c>
    </row>
    <row r="153">
      <c r="A153" s="4" t="inlineStr">
        <is>
          <t>Non-Controlling Interests</t>
        </is>
      </c>
      <c r="B153" s="4" t="inlineStr">
        <is>
          <t xml:space="preserve"> </t>
        </is>
      </c>
      <c r="C153" s="4" t="inlineStr">
        <is>
          <t xml:space="preserve"> </t>
        </is>
      </c>
    </row>
    <row r="154">
      <c r="A154" s="3" t="inlineStr">
        <is>
          <t>Investment Company, Net Assets [Roll Forward]</t>
        </is>
      </c>
      <c r="B154" s="4" t="inlineStr">
        <is>
          <t xml:space="preserve"> </t>
        </is>
      </c>
      <c r="C154" s="4" t="inlineStr">
        <is>
          <t xml:space="preserve"> </t>
        </is>
      </c>
    </row>
    <row r="155">
      <c r="A155" s="4" t="inlineStr">
        <is>
          <t>Beginning balance</t>
        </is>
      </c>
      <c r="B155" s="5" t="n">
        <v>111450</v>
      </c>
      <c r="C155" s="5" t="n">
        <v>109040</v>
      </c>
    </row>
    <row r="156">
      <c r="A156" s="4" t="inlineStr">
        <is>
          <t>Capital contributions</t>
        </is>
      </c>
      <c r="B156" s="5" t="n">
        <v>1715</v>
      </c>
      <c r="C156" s="5" t="n">
        <v>11827</v>
      </c>
    </row>
    <row r="157">
      <c r="A157" s="4" t="inlineStr">
        <is>
          <t>Net (loss) income</t>
        </is>
      </c>
      <c r="B157" s="5" t="n">
        <v>-861</v>
      </c>
      <c r="C157" s="5" t="n">
        <v>-1219</v>
      </c>
    </row>
    <row r="158">
      <c r="A158" s="4" t="inlineStr">
        <is>
          <t>Ending balance</t>
        </is>
      </c>
      <c r="B158" s="6" t="n">
        <v>112304</v>
      </c>
      <c r="C158" s="5" t="n">
        <v>119648</v>
      </c>
    </row>
    <row r="159">
      <c r="A159" s="4" t="inlineStr">
        <is>
          <t>Non-Controlling Interests | As Previously Reported</t>
        </is>
      </c>
      <c r="B159" s="4" t="inlineStr">
        <is>
          <t xml:space="preserve"> </t>
        </is>
      </c>
      <c r="C159" s="4" t="inlineStr">
        <is>
          <t xml:space="preserve"> </t>
        </is>
      </c>
    </row>
    <row r="160">
      <c r="A160" s="3" t="inlineStr">
        <is>
          <t>Investment Company, Net Assets [Roll Forward]</t>
        </is>
      </c>
      <c r="B160" s="4" t="inlineStr">
        <is>
          <t xml:space="preserve"> </t>
        </is>
      </c>
      <c r="C160" s="4" t="inlineStr">
        <is>
          <t xml:space="preserve"> </t>
        </is>
      </c>
    </row>
    <row r="161">
      <c r="A161" s="4" t="inlineStr">
        <is>
          <t>Beginning balance</t>
        </is>
      </c>
      <c r="B161" s="4" t="inlineStr">
        <is>
          <t xml:space="preserve"> </t>
        </is>
      </c>
      <c r="C161" s="5" t="n">
        <v>0</v>
      </c>
    </row>
    <row r="162">
      <c r="A162" s="4" t="inlineStr">
        <is>
          <t>Ending balance</t>
        </is>
      </c>
      <c r="B162" s="4" t="inlineStr">
        <is>
          <t xml:space="preserve"> </t>
        </is>
      </c>
      <c r="C162" s="5" t="n">
        <v>0</v>
      </c>
    </row>
    <row r="163">
      <c r="A163" s="4" t="inlineStr">
        <is>
          <t>Non-Controlling Interests | Adjustment</t>
        </is>
      </c>
      <c r="B163" s="4" t="inlineStr">
        <is>
          <t xml:space="preserve"> </t>
        </is>
      </c>
      <c r="C163" s="4" t="inlineStr">
        <is>
          <t xml:space="preserve"> </t>
        </is>
      </c>
    </row>
    <row r="164">
      <c r="A164" s="3" t="inlineStr">
        <is>
          <t>Investment Company, Net Assets [Roll Forward]</t>
        </is>
      </c>
      <c r="B164" s="4" t="inlineStr">
        <is>
          <t xml:space="preserve"> </t>
        </is>
      </c>
      <c r="C164" s="4" t="inlineStr">
        <is>
          <t xml:space="preserve"> </t>
        </is>
      </c>
    </row>
    <row r="165">
      <c r="A165" s="4" t="inlineStr">
        <is>
          <t>Beginning balance</t>
        </is>
      </c>
      <c r="B165" s="4" t="inlineStr">
        <is>
          <t xml:space="preserve"> </t>
        </is>
      </c>
      <c r="C165" s="5" t="n">
        <v>109040</v>
      </c>
    </row>
    <row r="166">
      <c r="A166" s="4" t="inlineStr">
        <is>
          <t>Capital contributions</t>
        </is>
      </c>
      <c r="B166" s="4" t="inlineStr">
        <is>
          <t xml:space="preserve"> </t>
        </is>
      </c>
      <c r="C166" s="5" t="n">
        <v>11827</v>
      </c>
    </row>
    <row r="167">
      <c r="A167" s="4" t="inlineStr">
        <is>
          <t>Net (loss) income</t>
        </is>
      </c>
      <c r="B167" s="4" t="inlineStr">
        <is>
          <t xml:space="preserve"> </t>
        </is>
      </c>
      <c r="C167" s="5" t="n">
        <v>-1219</v>
      </c>
    </row>
    <row r="168">
      <c r="A168" s="4" t="inlineStr">
        <is>
          <t>Ending balance</t>
        </is>
      </c>
      <c r="B168" s="4" t="inlineStr">
        <is>
          <t xml:space="preserve"> </t>
        </is>
      </c>
      <c r="C168" s="6" t="n">
        <v>1196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 IN BASIS OF ACCOUNTING (RESTATEMENT) - Statements of Cash Flows (Details) - USD ($) $ in Thousands</t>
        </is>
      </c>
      <c r="B1" s="2" t="inlineStr">
        <is>
          <t>3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6149</v>
      </c>
      <c r="C4" s="6" t="n">
        <v>-10250</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Purchase of/additions to investments</t>
        </is>
      </c>
      <c r="B6" s="4" t="inlineStr">
        <is>
          <t xml:space="preserve"> </t>
        </is>
      </c>
      <c r="C6" s="5" t="n">
        <v>0</v>
      </c>
      <c r="D6" s="4" t="inlineStr">
        <is>
          <t xml:space="preserve"> </t>
        </is>
      </c>
    </row>
    <row r="7">
      <c r="A7" s="4" t="inlineStr">
        <is>
          <t>Depreciation and amortization</t>
        </is>
      </c>
      <c r="B7" s="5" t="n">
        <v>12583</v>
      </c>
      <c r="C7" s="5" t="n">
        <v>2976</v>
      </c>
      <c r="D7" s="4" t="inlineStr">
        <is>
          <t xml:space="preserve"> </t>
        </is>
      </c>
    </row>
    <row r="8">
      <c r="A8" s="4" t="inlineStr">
        <is>
          <t>Straight-line rental income</t>
        </is>
      </c>
      <c r="B8" s="5" t="n">
        <v>-149</v>
      </c>
      <c r="C8" s="5" t="n">
        <v>-2739</v>
      </c>
      <c r="D8" s="4" t="inlineStr">
        <is>
          <t xml:space="preserve"> </t>
        </is>
      </c>
    </row>
    <row r="9">
      <c r="A9" s="4" t="inlineStr">
        <is>
          <t>Amortization of right-of-use asset</t>
        </is>
      </c>
      <c r="B9" s="5" t="n">
        <v>186</v>
      </c>
      <c r="C9" s="5" t="n">
        <v>208</v>
      </c>
      <c r="D9" s="4" t="inlineStr">
        <is>
          <t xml:space="preserve"> </t>
        </is>
      </c>
    </row>
    <row r="10">
      <c r="A10" s="4" t="inlineStr">
        <is>
          <t>Gain on investments in unconsolidated entities</t>
        </is>
      </c>
      <c r="B10" s="5" t="n">
        <v>-5280</v>
      </c>
      <c r="C10" s="5" t="n">
        <v>-801</v>
      </c>
      <c r="D10" s="4" t="inlineStr">
        <is>
          <t xml:space="preserve"> </t>
        </is>
      </c>
    </row>
    <row r="11">
      <c r="A11" s="4" t="inlineStr">
        <is>
          <t>Realized gain on consolidation</t>
        </is>
      </c>
      <c r="B11" s="4" t="inlineStr">
        <is>
          <t xml:space="preserve"> </t>
        </is>
      </c>
      <c r="C11" s="5" t="n">
        <v>0</v>
      </c>
      <c r="D11" s="4" t="inlineStr">
        <is>
          <t xml:space="preserve"> </t>
        </is>
      </c>
    </row>
    <row r="12">
      <c r="A12" s="4" t="inlineStr">
        <is>
          <t>Change in fair value of notes payable</t>
        </is>
      </c>
      <c r="B12" s="5" t="n">
        <v>1794</v>
      </c>
      <c r="C12" s="5" t="n">
        <v>-152</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Property acquisition deposits</t>
        </is>
      </c>
      <c r="B14" s="4" t="inlineStr">
        <is>
          <t xml:space="preserve"> </t>
        </is>
      </c>
      <c r="C14" s="5" t="n">
        <v>0</v>
      </c>
      <c r="D14" s="4" t="inlineStr">
        <is>
          <t xml:space="preserve"> </t>
        </is>
      </c>
    </row>
    <row r="15">
      <c r="A15" s="4" t="inlineStr">
        <is>
          <t>Prepaid expenses and other assets</t>
        </is>
      </c>
      <c r="B15" s="5" t="n">
        <v>-7867</v>
      </c>
      <c r="C15" s="5" t="n">
        <v>-1761</v>
      </c>
      <c r="D15" s="4" t="inlineStr">
        <is>
          <t xml:space="preserve"> </t>
        </is>
      </c>
    </row>
    <row r="16">
      <c r="A16" s="4" t="inlineStr">
        <is>
          <t>Accounts payable and accrued expenses</t>
        </is>
      </c>
      <c r="B16" s="5" t="n">
        <v>-8936</v>
      </c>
      <c r="C16" s="5" t="n">
        <v>15384</v>
      </c>
      <c r="D16" s="4" t="inlineStr">
        <is>
          <t xml:space="preserve"> </t>
        </is>
      </c>
    </row>
    <row r="17">
      <c r="A17" s="4" t="inlineStr">
        <is>
          <t>Lease liabilities</t>
        </is>
      </c>
      <c r="B17" s="5" t="n">
        <v>120</v>
      </c>
      <c r="C17" s="5" t="n">
        <v>115</v>
      </c>
      <c r="D17" s="4" t="inlineStr">
        <is>
          <t xml:space="preserve"> </t>
        </is>
      </c>
    </row>
    <row r="18">
      <c r="A18" s="4" t="inlineStr">
        <is>
          <t>Due to related party</t>
        </is>
      </c>
      <c r="B18" s="5" t="n">
        <v>-482</v>
      </c>
      <c r="C18" s="5" t="n">
        <v>-6142</v>
      </c>
      <c r="D18" s="4" t="inlineStr">
        <is>
          <t xml:space="preserve"> </t>
        </is>
      </c>
    </row>
    <row r="19">
      <c r="A19" s="4" t="inlineStr">
        <is>
          <t>Prepaid rent and other liabilities</t>
        </is>
      </c>
      <c r="B19" s="5" t="n">
        <v>5833</v>
      </c>
      <c r="C19" s="5" t="n">
        <v>390</v>
      </c>
      <c r="D19" s="4" t="inlineStr">
        <is>
          <t xml:space="preserve"> </t>
        </is>
      </c>
    </row>
    <row r="20">
      <c r="A20" s="4" t="inlineStr">
        <is>
          <t>Accounts receivable</t>
        </is>
      </c>
      <c r="B20" s="5" t="n">
        <v>-22417</v>
      </c>
      <c r="C20" s="5" t="n">
        <v>-419</v>
      </c>
      <c r="D20" s="4" t="inlineStr">
        <is>
          <t xml:space="preserve"> </t>
        </is>
      </c>
    </row>
    <row r="21">
      <c r="A21" s="4" t="inlineStr">
        <is>
          <t>Management fees payable to related party</t>
        </is>
      </c>
      <c r="B21" s="4" t="inlineStr">
        <is>
          <t xml:space="preserve"> </t>
        </is>
      </c>
      <c r="C21" s="5" t="n">
        <v>0</v>
      </c>
      <c r="D21" s="4" t="inlineStr">
        <is>
          <t xml:space="preserve"> </t>
        </is>
      </c>
    </row>
    <row r="22">
      <c r="A22" s="4" t="inlineStr">
        <is>
          <t>Net Cash Used In Operating Activities</t>
        </is>
      </c>
      <c r="B22" s="5" t="n">
        <v>-18466</v>
      </c>
      <c r="C22" s="5" t="n">
        <v>-3191</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 of investments</t>
        </is>
      </c>
      <c r="B24" s="5" t="n">
        <v>-8104</v>
      </c>
      <c r="C24" s="5" t="n">
        <v>-5740</v>
      </c>
      <c r="D24" s="4" t="inlineStr">
        <is>
          <t xml:space="preserve"> </t>
        </is>
      </c>
    </row>
    <row r="25">
      <c r="A25" s="4" t="inlineStr">
        <is>
          <t>Additions to investments</t>
        </is>
      </c>
      <c r="B25" s="5" t="n">
        <v>26264</v>
      </c>
      <c r="C25" s="5" t="n">
        <v>360958</v>
      </c>
      <c r="D25" s="4" t="inlineStr">
        <is>
          <t xml:space="preserve"> </t>
        </is>
      </c>
    </row>
    <row r="26">
      <c r="A26" s="4" t="inlineStr">
        <is>
          <t>Net Cash Used In Investing Activities</t>
        </is>
      </c>
      <c r="B26" s="5" t="n">
        <v>-34368</v>
      </c>
      <c r="C26" s="5" t="n">
        <v>-366698</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Capital contributions received</t>
        </is>
      </c>
      <c r="B28" s="5" t="n">
        <v>28245</v>
      </c>
      <c r="C28" s="5" t="n">
        <v>75536</v>
      </c>
      <c r="D28" s="4" t="inlineStr">
        <is>
          <t xml:space="preserve"> </t>
        </is>
      </c>
    </row>
    <row r="29">
      <c r="A29" s="4" t="inlineStr">
        <is>
          <t>Notes payable borrowing</t>
        </is>
      </c>
      <c r="B29" s="5" t="n">
        <v>4228</v>
      </c>
      <c r="C29" s="5" t="n">
        <v>21507</v>
      </c>
      <c r="D29" s="4" t="inlineStr">
        <is>
          <t xml:space="preserve"> </t>
        </is>
      </c>
    </row>
    <row r="30">
      <c r="A30" s="4" t="inlineStr">
        <is>
          <t>Net Cash Provided by Financing Activities</t>
        </is>
      </c>
      <c r="B30" s="5" t="n">
        <v>28637</v>
      </c>
      <c r="C30" s="5" t="n">
        <v>97043</v>
      </c>
      <c r="D30" s="4" t="inlineStr">
        <is>
          <t xml:space="preserve"> </t>
        </is>
      </c>
    </row>
    <row r="31">
      <c r="A31" s="4" t="inlineStr">
        <is>
          <t>NET CHANGE IN CASH AND CASH EQUIVALENTS AND RESTRICTED CASH</t>
        </is>
      </c>
      <c r="B31" s="5" t="n">
        <v>-24197</v>
      </c>
      <c r="C31" s="5" t="n">
        <v>-272846</v>
      </c>
      <c r="D31" s="4" t="inlineStr">
        <is>
          <t xml:space="preserve"> </t>
        </is>
      </c>
    </row>
    <row r="32">
      <c r="A32" s="4" t="inlineStr">
        <is>
          <t>CASH AND CASH EQUIVALENTS AND RESTRICTED CASH - BEGINNING OF THE PERIOD</t>
        </is>
      </c>
      <c r="B32" s="5" t="n">
        <v>403567</v>
      </c>
      <c r="C32" s="5" t="n">
        <v>685265</v>
      </c>
      <c r="D32" s="4" t="inlineStr">
        <is>
          <t xml:space="preserve"> </t>
        </is>
      </c>
    </row>
    <row r="33">
      <c r="A33" s="4" t="inlineStr">
        <is>
          <t>CASH AND CASH EQUIVALENTS AND RESTRICTED CASH- END OF THE PERIOD</t>
        </is>
      </c>
      <c r="B33" s="5" t="n">
        <v>379370</v>
      </c>
      <c r="C33" s="5" t="n">
        <v>412419</v>
      </c>
      <c r="D33" s="4" t="inlineStr">
        <is>
          <t xml:space="preserve"> </t>
        </is>
      </c>
    </row>
    <row r="34">
      <c r="A34" s="4" t="inlineStr">
        <is>
          <t>Cash and cash equivalents</t>
        </is>
      </c>
      <c r="B34" s="5" t="n">
        <v>376885</v>
      </c>
      <c r="C34" s="5" t="n">
        <v>412100</v>
      </c>
      <c r="D34" s="6" t="n">
        <v>401476</v>
      </c>
    </row>
    <row r="35">
      <c r="A35" s="4" t="inlineStr">
        <is>
          <t>Restricted cash</t>
        </is>
      </c>
      <c r="B35" s="5" t="n">
        <v>2485</v>
      </c>
      <c r="C35" s="5" t="n">
        <v>319</v>
      </c>
      <c r="D35" s="5" t="n">
        <v>2091</v>
      </c>
    </row>
    <row r="36">
      <c r="A36" s="4" t="inlineStr">
        <is>
          <t>Total cash and cash equivalents and restricted cash</t>
        </is>
      </c>
      <c r="B36" s="6" t="n">
        <v>379370</v>
      </c>
      <c r="C36" s="5" t="n">
        <v>412419</v>
      </c>
      <c r="D36" s="6" t="n">
        <v>403567</v>
      </c>
    </row>
    <row r="37">
      <c r="A37" s="4" t="inlineStr">
        <is>
          <t>As Previously Reported</t>
        </is>
      </c>
      <c r="B37" s="4" t="inlineStr">
        <is>
          <t xml:space="preserve"> </t>
        </is>
      </c>
      <c r="C37" s="4" t="inlineStr">
        <is>
          <t xml:space="preserve"> </t>
        </is>
      </c>
      <c r="D37" s="4" t="inlineStr">
        <is>
          <t xml:space="preserve"> </t>
        </is>
      </c>
    </row>
    <row r="38">
      <c r="A38" s="3" t="inlineStr">
        <is>
          <t>CASH FLOWS FROM OPERATING ACTIVITIES</t>
        </is>
      </c>
      <c r="B38" s="4" t="inlineStr">
        <is>
          <t xml:space="preserve"> </t>
        </is>
      </c>
      <c r="C38" s="4" t="inlineStr">
        <is>
          <t xml:space="preserve"> </t>
        </is>
      </c>
      <c r="D38" s="4" t="inlineStr">
        <is>
          <t xml:space="preserve"> </t>
        </is>
      </c>
    </row>
    <row r="39">
      <c r="A39" s="4" t="inlineStr">
        <is>
          <t>Net income (loss)</t>
        </is>
      </c>
      <c r="B39" s="4" t="inlineStr">
        <is>
          <t xml:space="preserve"> </t>
        </is>
      </c>
      <c r="C39" s="5" t="n">
        <v>-23964</v>
      </c>
      <c r="D39" s="4" t="inlineStr">
        <is>
          <t xml:space="preserve"> </t>
        </is>
      </c>
    </row>
    <row r="40">
      <c r="A40" s="3" t="inlineStr">
        <is>
          <t>Adjustments to reconcile net income (loss) to net cash used in operating activities</t>
        </is>
      </c>
      <c r="B40" s="4" t="inlineStr">
        <is>
          <t xml:space="preserve"> </t>
        </is>
      </c>
      <c r="C40" s="4" t="inlineStr">
        <is>
          <t xml:space="preserve"> </t>
        </is>
      </c>
      <c r="D40" s="4" t="inlineStr">
        <is>
          <t xml:space="preserve"> </t>
        </is>
      </c>
    </row>
    <row r="41">
      <c r="A41" s="4" t="inlineStr">
        <is>
          <t>Purchase of/additions to investments</t>
        </is>
      </c>
      <c r="B41" s="4" t="inlineStr">
        <is>
          <t xml:space="preserve"> </t>
        </is>
      </c>
      <c r="C41" s="5" t="n">
        <v>-249235</v>
      </c>
      <c r="D41" s="4" t="inlineStr">
        <is>
          <t xml:space="preserve"> </t>
        </is>
      </c>
    </row>
    <row r="42">
      <c r="A42" s="4" t="inlineStr">
        <is>
          <t>Depreciation and amortization</t>
        </is>
      </c>
      <c r="B42" s="4" t="inlineStr">
        <is>
          <t xml:space="preserve"> </t>
        </is>
      </c>
      <c r="C42" s="5" t="n">
        <v>0</v>
      </c>
      <c r="D42" s="4" t="inlineStr">
        <is>
          <t xml:space="preserve"> </t>
        </is>
      </c>
    </row>
    <row r="43">
      <c r="A43" s="4" t="inlineStr">
        <is>
          <t>Straight-line rental income</t>
        </is>
      </c>
      <c r="B43" s="4" t="inlineStr">
        <is>
          <t xml:space="preserve"> </t>
        </is>
      </c>
      <c r="C43" s="5" t="n">
        <v>0</v>
      </c>
      <c r="D43" s="4" t="inlineStr">
        <is>
          <t xml:space="preserve"> </t>
        </is>
      </c>
    </row>
    <row r="44">
      <c r="A44" s="4" t="inlineStr">
        <is>
          <t>Amortization of right-of-use asset</t>
        </is>
      </c>
      <c r="B44" s="4" t="inlineStr">
        <is>
          <t xml:space="preserve"> </t>
        </is>
      </c>
      <c r="C44" s="5" t="n">
        <v>0</v>
      </c>
      <c r="D44" s="4" t="inlineStr">
        <is>
          <t xml:space="preserve"> </t>
        </is>
      </c>
    </row>
    <row r="45">
      <c r="A45" s="4" t="inlineStr">
        <is>
          <t>Gain on investments in unconsolidated entities</t>
        </is>
      </c>
      <c r="B45" s="4" t="inlineStr">
        <is>
          <t xml:space="preserve"> </t>
        </is>
      </c>
      <c r="C45" s="5" t="n">
        <v>0</v>
      </c>
      <c r="D45" s="4" t="inlineStr">
        <is>
          <t xml:space="preserve"> </t>
        </is>
      </c>
    </row>
    <row r="46">
      <c r="A46" s="4" t="inlineStr">
        <is>
          <t>Realized gain on consolidation</t>
        </is>
      </c>
      <c r="B46" s="4" t="inlineStr">
        <is>
          <t xml:space="preserve"> </t>
        </is>
      </c>
      <c r="C46" s="5" t="n">
        <v>15355</v>
      </c>
      <c r="D46" s="4" t="inlineStr">
        <is>
          <t xml:space="preserve"> </t>
        </is>
      </c>
    </row>
    <row r="47">
      <c r="A47" s="4" t="inlineStr">
        <is>
          <t>Change in fair value of notes payable</t>
        </is>
      </c>
      <c r="B47" s="4" t="inlineStr">
        <is>
          <t xml:space="preserve"> </t>
        </is>
      </c>
      <c r="C47" s="5" t="n">
        <v>0</v>
      </c>
      <c r="D47" s="4" t="inlineStr">
        <is>
          <t xml:space="preserve"> </t>
        </is>
      </c>
    </row>
    <row r="48">
      <c r="A48" s="3" t="inlineStr">
        <is>
          <t>Changes in operating assets and liabilities:</t>
        </is>
      </c>
      <c r="B48" s="4" t="inlineStr">
        <is>
          <t xml:space="preserve"> </t>
        </is>
      </c>
      <c r="C48" s="4" t="inlineStr">
        <is>
          <t xml:space="preserve"> </t>
        </is>
      </c>
      <c r="D48" s="4" t="inlineStr">
        <is>
          <t xml:space="preserve"> </t>
        </is>
      </c>
    </row>
    <row r="49">
      <c r="A49" s="4" t="inlineStr">
        <is>
          <t>Property acquisition deposits</t>
        </is>
      </c>
      <c r="B49" s="4" t="inlineStr">
        <is>
          <t xml:space="preserve"> </t>
        </is>
      </c>
      <c r="C49" s="5" t="n">
        <v>34727</v>
      </c>
      <c r="D49" s="4" t="inlineStr">
        <is>
          <t xml:space="preserve"> </t>
        </is>
      </c>
    </row>
    <row r="50">
      <c r="A50" s="4" t="inlineStr">
        <is>
          <t>Prepaid expenses and other assets</t>
        </is>
      </c>
      <c r="B50" s="4" t="inlineStr">
        <is>
          <t xml:space="preserve"> </t>
        </is>
      </c>
      <c r="C50" s="5" t="n">
        <v>-2171</v>
      </c>
      <c r="D50" s="4" t="inlineStr">
        <is>
          <t xml:space="preserve"> </t>
        </is>
      </c>
    </row>
    <row r="51">
      <c r="A51" s="4" t="inlineStr">
        <is>
          <t>Accounts payable and accrued expenses</t>
        </is>
      </c>
      <c r="B51" s="4" t="inlineStr">
        <is>
          <t xml:space="preserve"> </t>
        </is>
      </c>
      <c r="C51" s="5" t="n">
        <v>280</v>
      </c>
      <c r="D51" s="4" t="inlineStr">
        <is>
          <t xml:space="preserve"> </t>
        </is>
      </c>
    </row>
    <row r="52">
      <c r="A52" s="4" t="inlineStr">
        <is>
          <t>Lease liabilities</t>
        </is>
      </c>
      <c r="B52" s="4" t="inlineStr">
        <is>
          <t xml:space="preserve"> </t>
        </is>
      </c>
      <c r="C52" s="5" t="n">
        <v>0</v>
      </c>
      <c r="D52" s="4" t="inlineStr">
        <is>
          <t xml:space="preserve"> </t>
        </is>
      </c>
    </row>
    <row r="53">
      <c r="A53" s="4" t="inlineStr">
        <is>
          <t>Due to related party</t>
        </is>
      </c>
      <c r="B53" s="4" t="inlineStr">
        <is>
          <t xml:space="preserve"> </t>
        </is>
      </c>
      <c r="C53" s="5" t="n">
        <v>-284</v>
      </c>
      <c r="D53" s="4" t="inlineStr">
        <is>
          <t xml:space="preserve"> </t>
        </is>
      </c>
    </row>
    <row r="54">
      <c r="A54" s="4" t="inlineStr">
        <is>
          <t>Prepaid rent and other liabilities</t>
        </is>
      </c>
      <c r="B54" s="4" t="inlineStr">
        <is>
          <t xml:space="preserve"> </t>
        </is>
      </c>
      <c r="C54" s="5" t="n">
        <v>0</v>
      </c>
      <c r="D54" s="4" t="inlineStr">
        <is>
          <t xml:space="preserve"> </t>
        </is>
      </c>
    </row>
    <row r="55">
      <c r="A55" s="4" t="inlineStr">
        <is>
          <t>Accounts receivable</t>
        </is>
      </c>
      <c r="B55" s="4" t="inlineStr">
        <is>
          <t xml:space="preserve"> </t>
        </is>
      </c>
      <c r="C55" s="5" t="n">
        <v>0</v>
      </c>
      <c r="D55" s="4" t="inlineStr">
        <is>
          <t xml:space="preserve"> </t>
        </is>
      </c>
    </row>
    <row r="56">
      <c r="A56" s="4" t="inlineStr">
        <is>
          <t>Management fees payable to related party</t>
        </is>
      </c>
      <c r="B56" s="4" t="inlineStr">
        <is>
          <t xml:space="preserve"> </t>
        </is>
      </c>
      <c r="C56" s="5" t="n">
        <v>-250</v>
      </c>
      <c r="D56" s="4" t="inlineStr">
        <is>
          <t xml:space="preserve"> </t>
        </is>
      </c>
    </row>
    <row r="57">
      <c r="A57" s="4" t="inlineStr">
        <is>
          <t>Net Cash Used In Operating Activities</t>
        </is>
      </c>
      <c r="B57" s="4" t="inlineStr">
        <is>
          <t xml:space="preserve"> </t>
        </is>
      </c>
      <c r="C57" s="5" t="n">
        <v>-225542</v>
      </c>
      <c r="D57" s="4" t="inlineStr">
        <is>
          <t xml:space="preserve"> </t>
        </is>
      </c>
    </row>
    <row r="58">
      <c r="A58" s="3" t="inlineStr">
        <is>
          <t>CASH FLOWS FROM INVESTING ACTIVITIES</t>
        </is>
      </c>
      <c r="B58" s="4" t="inlineStr">
        <is>
          <t xml:space="preserve"> </t>
        </is>
      </c>
      <c r="C58" s="4" t="inlineStr">
        <is>
          <t xml:space="preserve"> </t>
        </is>
      </c>
      <c r="D58" s="4" t="inlineStr">
        <is>
          <t xml:space="preserve"> </t>
        </is>
      </c>
    </row>
    <row r="59">
      <c r="A59" s="4" t="inlineStr">
        <is>
          <t>Acquisitions of investments</t>
        </is>
      </c>
      <c r="B59" s="4" t="inlineStr">
        <is>
          <t xml:space="preserve"> </t>
        </is>
      </c>
      <c r="C59" s="5" t="n">
        <v>0</v>
      </c>
      <c r="D59" s="4" t="inlineStr">
        <is>
          <t xml:space="preserve"> </t>
        </is>
      </c>
    </row>
    <row r="60">
      <c r="A60" s="4" t="inlineStr">
        <is>
          <t>Additions to investments</t>
        </is>
      </c>
      <c r="B60" s="4" t="inlineStr">
        <is>
          <t xml:space="preserve"> </t>
        </is>
      </c>
      <c r="C60" s="5" t="n">
        <v>0</v>
      </c>
      <c r="D60" s="4" t="inlineStr">
        <is>
          <t xml:space="preserve"> </t>
        </is>
      </c>
    </row>
    <row r="61">
      <c r="A61" s="4" t="inlineStr">
        <is>
          <t>Net Cash Used In Investing Activities</t>
        </is>
      </c>
      <c r="B61" s="4" t="inlineStr">
        <is>
          <t xml:space="preserve"> </t>
        </is>
      </c>
      <c r="C61" s="5" t="n">
        <v>0</v>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Capital contributions received</t>
        </is>
      </c>
      <c r="B63" s="4" t="inlineStr">
        <is>
          <t xml:space="preserve"> </t>
        </is>
      </c>
      <c r="C63" s="5" t="n">
        <v>63785</v>
      </c>
      <c r="D63" s="4" t="inlineStr">
        <is>
          <t xml:space="preserve"> </t>
        </is>
      </c>
    </row>
    <row r="64">
      <c r="A64" s="4" t="inlineStr">
        <is>
          <t>Notes payable borrowing</t>
        </is>
      </c>
      <c r="B64" s="4" t="inlineStr">
        <is>
          <t xml:space="preserve"> </t>
        </is>
      </c>
      <c r="C64" s="5" t="n">
        <v>50000</v>
      </c>
      <c r="D64" s="4" t="inlineStr">
        <is>
          <t xml:space="preserve"> </t>
        </is>
      </c>
    </row>
    <row r="65">
      <c r="A65" s="4" t="inlineStr">
        <is>
          <t>Net Cash Provided by Financing Activities</t>
        </is>
      </c>
      <c r="B65" s="4" t="inlineStr">
        <is>
          <t xml:space="preserve"> </t>
        </is>
      </c>
      <c r="C65" s="5" t="n">
        <v>113785</v>
      </c>
      <c r="D65" s="4" t="inlineStr">
        <is>
          <t xml:space="preserve"> </t>
        </is>
      </c>
    </row>
    <row r="66">
      <c r="A66" s="4" t="inlineStr">
        <is>
          <t>NET CHANGE IN CASH AND CASH EQUIVALENTS AND RESTRICTED CASH</t>
        </is>
      </c>
      <c r="B66" s="4" t="inlineStr">
        <is>
          <t xml:space="preserve"> </t>
        </is>
      </c>
      <c r="C66" s="5" t="n">
        <v>-111757</v>
      </c>
      <c r="D66" s="4" t="inlineStr">
        <is>
          <t xml:space="preserve"> </t>
        </is>
      </c>
    </row>
    <row r="67">
      <c r="A67" s="4" t="inlineStr">
        <is>
          <t>CASH AND CASH EQUIVALENTS AND RESTRICTED CASH - BEGINNING OF THE PERIOD</t>
        </is>
      </c>
      <c r="B67" s="4" t="inlineStr">
        <is>
          <t xml:space="preserve"> </t>
        </is>
      </c>
      <c r="C67" s="5" t="n">
        <v>139958</v>
      </c>
      <c r="D67" s="4" t="inlineStr">
        <is>
          <t xml:space="preserve"> </t>
        </is>
      </c>
    </row>
    <row r="68">
      <c r="A68" s="4" t="inlineStr">
        <is>
          <t>CASH AND CASH EQUIVALENTS AND RESTRICTED CASH- END OF THE PERIOD</t>
        </is>
      </c>
      <c r="B68" s="4" t="inlineStr">
        <is>
          <t xml:space="preserve"> </t>
        </is>
      </c>
      <c r="C68" s="5" t="n">
        <v>28201</v>
      </c>
      <c r="D68" s="4" t="inlineStr">
        <is>
          <t xml:space="preserve"> </t>
        </is>
      </c>
    </row>
    <row r="69">
      <c r="A69" s="4" t="inlineStr">
        <is>
          <t>Cash and cash equivalents</t>
        </is>
      </c>
      <c r="B69" s="4" t="inlineStr">
        <is>
          <t xml:space="preserve"> </t>
        </is>
      </c>
      <c r="C69" s="5" t="n">
        <v>28201</v>
      </c>
      <c r="D69" s="4" t="inlineStr">
        <is>
          <t xml:space="preserve"> </t>
        </is>
      </c>
    </row>
    <row r="70">
      <c r="A70" s="4" t="inlineStr">
        <is>
          <t>Restricted cash</t>
        </is>
      </c>
      <c r="B70" s="4" t="inlineStr">
        <is>
          <t xml:space="preserve"> </t>
        </is>
      </c>
      <c r="C70" s="5" t="n">
        <v>0</v>
      </c>
      <c r="D70" s="4" t="inlineStr">
        <is>
          <t xml:space="preserve"> </t>
        </is>
      </c>
    </row>
    <row r="71">
      <c r="A71" s="4" t="inlineStr">
        <is>
          <t>Total cash and cash equivalents and restricted cash</t>
        </is>
      </c>
      <c r="B71" s="4" t="inlineStr">
        <is>
          <t xml:space="preserve"> </t>
        </is>
      </c>
      <c r="C71" s="5" t="n">
        <v>28201</v>
      </c>
      <c r="D71" s="4" t="inlineStr">
        <is>
          <t xml:space="preserve"> </t>
        </is>
      </c>
    </row>
    <row r="72">
      <c r="A72" s="4" t="inlineStr">
        <is>
          <t>Adjustment</t>
        </is>
      </c>
      <c r="B72" s="4" t="inlineStr">
        <is>
          <t xml:space="preserve"> </t>
        </is>
      </c>
      <c r="C72" s="4" t="inlineStr">
        <is>
          <t xml:space="preserve"> </t>
        </is>
      </c>
      <c r="D72" s="4" t="inlineStr">
        <is>
          <t xml:space="preserve"> </t>
        </is>
      </c>
    </row>
    <row r="73">
      <c r="A73" s="3" t="inlineStr">
        <is>
          <t>CASH FLOWS FROM OPERATING ACTIVITIES</t>
        </is>
      </c>
      <c r="B73" s="4" t="inlineStr">
        <is>
          <t xml:space="preserve"> </t>
        </is>
      </c>
      <c r="C73" s="4" t="inlineStr">
        <is>
          <t xml:space="preserve"> </t>
        </is>
      </c>
      <c r="D73" s="4" t="inlineStr">
        <is>
          <t xml:space="preserve"> </t>
        </is>
      </c>
    </row>
    <row r="74">
      <c r="A74" s="4" t="inlineStr">
        <is>
          <t>Net income (loss)</t>
        </is>
      </c>
      <c r="B74" s="4" t="inlineStr">
        <is>
          <t xml:space="preserve"> </t>
        </is>
      </c>
      <c r="C74" s="5" t="n">
        <v>13714</v>
      </c>
      <c r="D74" s="4" t="inlineStr">
        <is>
          <t xml:space="preserve"> </t>
        </is>
      </c>
    </row>
    <row r="75">
      <c r="A75" s="3" t="inlineStr">
        <is>
          <t>Adjustments to reconcile net income (loss) to net cash used in operating activities</t>
        </is>
      </c>
      <c r="B75" s="4" t="inlineStr">
        <is>
          <t xml:space="preserve"> </t>
        </is>
      </c>
      <c r="C75" s="4" t="inlineStr">
        <is>
          <t xml:space="preserve"> </t>
        </is>
      </c>
      <c r="D75" s="4" t="inlineStr">
        <is>
          <t xml:space="preserve"> </t>
        </is>
      </c>
    </row>
    <row r="76">
      <c r="A76" s="4" t="inlineStr">
        <is>
          <t>Purchase of/additions to investments</t>
        </is>
      </c>
      <c r="B76" s="4" t="inlineStr">
        <is>
          <t xml:space="preserve"> </t>
        </is>
      </c>
      <c r="C76" s="5" t="n">
        <v>249235</v>
      </c>
      <c r="D76" s="4" t="inlineStr">
        <is>
          <t xml:space="preserve"> </t>
        </is>
      </c>
    </row>
    <row r="77">
      <c r="A77" s="4" t="inlineStr">
        <is>
          <t>Depreciation and amortization</t>
        </is>
      </c>
      <c r="B77" s="4" t="inlineStr">
        <is>
          <t xml:space="preserve"> </t>
        </is>
      </c>
      <c r="C77" s="5" t="n">
        <v>2976</v>
      </c>
      <c r="D77" s="4" t="inlineStr">
        <is>
          <t xml:space="preserve"> </t>
        </is>
      </c>
    </row>
    <row r="78">
      <c r="A78" s="4" t="inlineStr">
        <is>
          <t>Straight-line rental income</t>
        </is>
      </c>
      <c r="B78" s="4" t="inlineStr">
        <is>
          <t xml:space="preserve"> </t>
        </is>
      </c>
      <c r="C78" s="5" t="n">
        <v>-2739</v>
      </c>
      <c r="D78" s="4" t="inlineStr">
        <is>
          <t xml:space="preserve"> </t>
        </is>
      </c>
    </row>
    <row r="79">
      <c r="A79" s="4" t="inlineStr">
        <is>
          <t>Amortization of right-of-use asset</t>
        </is>
      </c>
      <c r="B79" s="4" t="inlineStr">
        <is>
          <t xml:space="preserve"> </t>
        </is>
      </c>
      <c r="C79" s="5" t="n">
        <v>208</v>
      </c>
      <c r="D79" s="4" t="inlineStr">
        <is>
          <t xml:space="preserve"> </t>
        </is>
      </c>
    </row>
    <row r="80">
      <c r="A80" s="4" t="inlineStr">
        <is>
          <t>Gain on investments in unconsolidated entities</t>
        </is>
      </c>
      <c r="B80" s="4" t="inlineStr">
        <is>
          <t xml:space="preserve"> </t>
        </is>
      </c>
      <c r="C80" s="5" t="n">
        <v>-801</v>
      </c>
      <c r="D80" s="4" t="inlineStr">
        <is>
          <t xml:space="preserve"> </t>
        </is>
      </c>
    </row>
    <row r="81">
      <c r="A81" s="4" t="inlineStr">
        <is>
          <t>Realized gain on consolidation</t>
        </is>
      </c>
      <c r="B81" s="4" t="inlineStr">
        <is>
          <t xml:space="preserve"> </t>
        </is>
      </c>
      <c r="C81" s="5" t="n">
        <v>-15355</v>
      </c>
      <c r="D81" s="4" t="inlineStr">
        <is>
          <t xml:space="preserve"> </t>
        </is>
      </c>
    </row>
    <row r="82">
      <c r="A82" s="4" t="inlineStr">
        <is>
          <t>Change in fair value of notes payable</t>
        </is>
      </c>
      <c r="B82" s="4" t="inlineStr">
        <is>
          <t xml:space="preserve"> </t>
        </is>
      </c>
      <c r="C82" s="5" t="n">
        <v>-152</v>
      </c>
      <c r="D82" s="4" t="inlineStr">
        <is>
          <t xml:space="preserve"> </t>
        </is>
      </c>
    </row>
    <row r="83">
      <c r="A83" s="3" t="inlineStr">
        <is>
          <t>Changes in operating assets and liabilities:</t>
        </is>
      </c>
      <c r="B83" s="4" t="inlineStr">
        <is>
          <t xml:space="preserve"> </t>
        </is>
      </c>
      <c r="C83" s="4" t="inlineStr">
        <is>
          <t xml:space="preserve"> </t>
        </is>
      </c>
      <c r="D83" s="4" t="inlineStr">
        <is>
          <t xml:space="preserve"> </t>
        </is>
      </c>
    </row>
    <row r="84">
      <c r="A84" s="4" t="inlineStr">
        <is>
          <t>Property acquisition deposits</t>
        </is>
      </c>
      <c r="B84" s="4" t="inlineStr">
        <is>
          <t xml:space="preserve"> </t>
        </is>
      </c>
      <c r="C84" s="5" t="n">
        <v>-34727</v>
      </c>
      <c r="D84" s="4" t="inlineStr">
        <is>
          <t xml:space="preserve"> </t>
        </is>
      </c>
    </row>
    <row r="85">
      <c r="A85" s="4" t="inlineStr">
        <is>
          <t>Prepaid expenses and other assets</t>
        </is>
      </c>
      <c r="B85" s="4" t="inlineStr">
        <is>
          <t xml:space="preserve"> </t>
        </is>
      </c>
      <c r="C85" s="5" t="n">
        <v>410</v>
      </c>
      <c r="D85" s="4" t="inlineStr">
        <is>
          <t xml:space="preserve"> </t>
        </is>
      </c>
    </row>
    <row r="86">
      <c r="A86" s="4" t="inlineStr">
        <is>
          <t>Accounts payable and accrued expenses</t>
        </is>
      </c>
      <c r="B86" s="4" t="inlineStr">
        <is>
          <t xml:space="preserve"> </t>
        </is>
      </c>
      <c r="C86" s="5" t="n">
        <v>15104</v>
      </c>
      <c r="D86" s="4" t="inlineStr">
        <is>
          <t xml:space="preserve"> </t>
        </is>
      </c>
    </row>
    <row r="87">
      <c r="A87" s="4" t="inlineStr">
        <is>
          <t>Lease liabilities</t>
        </is>
      </c>
      <c r="B87" s="4" t="inlineStr">
        <is>
          <t xml:space="preserve"> </t>
        </is>
      </c>
      <c r="C87" s="5" t="n">
        <v>115</v>
      </c>
      <c r="D87" s="4" t="inlineStr">
        <is>
          <t xml:space="preserve"> </t>
        </is>
      </c>
    </row>
    <row r="88">
      <c r="A88" s="4" t="inlineStr">
        <is>
          <t>Due to related party</t>
        </is>
      </c>
      <c r="B88" s="4" t="inlineStr">
        <is>
          <t xml:space="preserve"> </t>
        </is>
      </c>
      <c r="C88" s="5" t="n">
        <v>-5858</v>
      </c>
      <c r="D88" s="4" t="inlineStr">
        <is>
          <t xml:space="preserve"> </t>
        </is>
      </c>
    </row>
    <row r="89">
      <c r="A89" s="4" t="inlineStr">
        <is>
          <t>Prepaid rent and other liabilities</t>
        </is>
      </c>
      <c r="B89" s="4" t="inlineStr">
        <is>
          <t xml:space="preserve"> </t>
        </is>
      </c>
      <c r="C89" s="5" t="n">
        <v>390</v>
      </c>
      <c r="D89" s="4" t="inlineStr">
        <is>
          <t xml:space="preserve"> </t>
        </is>
      </c>
    </row>
    <row r="90">
      <c r="A90" s="4" t="inlineStr">
        <is>
          <t>Accounts receivable</t>
        </is>
      </c>
      <c r="B90" s="4" t="inlineStr">
        <is>
          <t xml:space="preserve"> </t>
        </is>
      </c>
      <c r="C90" s="5" t="n">
        <v>-419</v>
      </c>
      <c r="D90" s="4" t="inlineStr">
        <is>
          <t xml:space="preserve"> </t>
        </is>
      </c>
    </row>
    <row r="91">
      <c r="A91" s="4" t="inlineStr">
        <is>
          <t>Management fees payable to related party</t>
        </is>
      </c>
      <c r="B91" s="4" t="inlineStr">
        <is>
          <t xml:space="preserve"> </t>
        </is>
      </c>
      <c r="C91" s="5" t="n">
        <v>250</v>
      </c>
      <c r="D91" s="4" t="inlineStr">
        <is>
          <t xml:space="preserve"> </t>
        </is>
      </c>
    </row>
    <row r="92">
      <c r="A92" s="4" t="inlineStr">
        <is>
          <t>Net Cash Used In Operating Activities</t>
        </is>
      </c>
      <c r="B92" s="4" t="inlineStr">
        <is>
          <t xml:space="preserve"> </t>
        </is>
      </c>
      <c r="C92" s="5" t="n">
        <v>222351</v>
      </c>
      <c r="D92" s="4" t="inlineStr">
        <is>
          <t xml:space="preserve"> </t>
        </is>
      </c>
    </row>
    <row r="93">
      <c r="A93" s="3" t="inlineStr">
        <is>
          <t>CASH FLOWS FROM INVESTING ACTIVITIES</t>
        </is>
      </c>
      <c r="B93" s="4" t="inlineStr">
        <is>
          <t xml:space="preserve"> </t>
        </is>
      </c>
      <c r="C93" s="4" t="inlineStr">
        <is>
          <t xml:space="preserve"> </t>
        </is>
      </c>
      <c r="D93" s="4" t="inlineStr">
        <is>
          <t xml:space="preserve"> </t>
        </is>
      </c>
    </row>
    <row r="94">
      <c r="A94" s="4" t="inlineStr">
        <is>
          <t>Acquisitions of investments</t>
        </is>
      </c>
      <c r="B94" s="4" t="inlineStr">
        <is>
          <t xml:space="preserve"> </t>
        </is>
      </c>
      <c r="C94" s="5" t="n">
        <v>-5740</v>
      </c>
      <c r="D94" s="4" t="inlineStr">
        <is>
          <t xml:space="preserve"> </t>
        </is>
      </c>
    </row>
    <row r="95">
      <c r="A95" s="4" t="inlineStr">
        <is>
          <t>Additions to investments</t>
        </is>
      </c>
      <c r="B95" s="4" t="inlineStr">
        <is>
          <t xml:space="preserve"> </t>
        </is>
      </c>
      <c r="C95" s="5" t="n">
        <v>360958</v>
      </c>
      <c r="D95" s="4" t="inlineStr">
        <is>
          <t xml:space="preserve"> </t>
        </is>
      </c>
    </row>
    <row r="96">
      <c r="A96" s="4" t="inlineStr">
        <is>
          <t>Net Cash Used In Investing Activities</t>
        </is>
      </c>
      <c r="B96" s="4" t="inlineStr">
        <is>
          <t xml:space="preserve"> </t>
        </is>
      </c>
      <c r="C96" s="5" t="n">
        <v>-366698</v>
      </c>
      <c r="D96" s="4" t="inlineStr">
        <is>
          <t xml:space="preserve"> </t>
        </is>
      </c>
    </row>
    <row r="97">
      <c r="A97" s="3" t="inlineStr">
        <is>
          <t>CASH FLOWS FROM FINANCING ACTIVITIES</t>
        </is>
      </c>
      <c r="B97" s="4" t="inlineStr">
        <is>
          <t xml:space="preserve"> </t>
        </is>
      </c>
      <c r="C97" s="4" t="inlineStr">
        <is>
          <t xml:space="preserve"> </t>
        </is>
      </c>
      <c r="D97" s="4" t="inlineStr">
        <is>
          <t xml:space="preserve"> </t>
        </is>
      </c>
    </row>
    <row r="98">
      <c r="A98" s="4" t="inlineStr">
        <is>
          <t>Capital contributions received</t>
        </is>
      </c>
      <c r="B98" s="4" t="inlineStr">
        <is>
          <t xml:space="preserve"> </t>
        </is>
      </c>
      <c r="C98" s="5" t="n">
        <v>11751</v>
      </c>
      <c r="D98" s="4" t="inlineStr">
        <is>
          <t xml:space="preserve"> </t>
        </is>
      </c>
    </row>
    <row r="99">
      <c r="A99" s="4" t="inlineStr">
        <is>
          <t>Notes payable borrowing</t>
        </is>
      </c>
      <c r="B99" s="4" t="inlineStr">
        <is>
          <t xml:space="preserve"> </t>
        </is>
      </c>
      <c r="C99" s="5" t="n">
        <v>-28493</v>
      </c>
      <c r="D99" s="4" t="inlineStr">
        <is>
          <t xml:space="preserve"> </t>
        </is>
      </c>
    </row>
    <row r="100">
      <c r="A100" s="4" t="inlineStr">
        <is>
          <t>Net Cash Provided by Financing Activities</t>
        </is>
      </c>
      <c r="B100" s="4" t="inlineStr">
        <is>
          <t xml:space="preserve"> </t>
        </is>
      </c>
      <c r="C100" s="5" t="n">
        <v>-16742</v>
      </c>
      <c r="D100" s="4" t="inlineStr">
        <is>
          <t xml:space="preserve"> </t>
        </is>
      </c>
    </row>
    <row r="101">
      <c r="A101" s="4" t="inlineStr">
        <is>
          <t>NET CHANGE IN CASH AND CASH EQUIVALENTS AND RESTRICTED CASH</t>
        </is>
      </c>
      <c r="B101" s="4" t="inlineStr">
        <is>
          <t xml:space="preserve"> </t>
        </is>
      </c>
      <c r="C101" s="5" t="n">
        <v>-161089</v>
      </c>
      <c r="D101" s="4" t="inlineStr">
        <is>
          <t xml:space="preserve"> </t>
        </is>
      </c>
    </row>
    <row r="102">
      <c r="A102" s="4" t="inlineStr">
        <is>
          <t>CASH AND CASH EQUIVALENTS AND RESTRICTED CASH - BEGINNING OF THE PERIOD</t>
        </is>
      </c>
      <c r="B102" s="4" t="inlineStr">
        <is>
          <t xml:space="preserve"> </t>
        </is>
      </c>
      <c r="C102" s="5" t="n">
        <v>545307</v>
      </c>
      <c r="D102" s="4" t="inlineStr">
        <is>
          <t xml:space="preserve"> </t>
        </is>
      </c>
    </row>
    <row r="103">
      <c r="A103" s="4" t="inlineStr">
        <is>
          <t>CASH AND CASH EQUIVALENTS AND RESTRICTED CASH- END OF THE PERIOD</t>
        </is>
      </c>
      <c r="B103" s="4" t="inlineStr">
        <is>
          <t xml:space="preserve"> </t>
        </is>
      </c>
      <c r="C103" s="5" t="n">
        <v>384218</v>
      </c>
      <c r="D103" s="4" t="inlineStr">
        <is>
          <t xml:space="preserve"> </t>
        </is>
      </c>
    </row>
    <row r="104">
      <c r="A104" s="4" t="inlineStr">
        <is>
          <t>Cash and cash equivalents</t>
        </is>
      </c>
      <c r="B104" s="4" t="inlineStr">
        <is>
          <t xml:space="preserve"> </t>
        </is>
      </c>
      <c r="C104" s="5" t="n">
        <v>383899</v>
      </c>
      <c r="D104" s="4" t="inlineStr">
        <is>
          <t xml:space="preserve"> </t>
        </is>
      </c>
    </row>
    <row r="105">
      <c r="A105" s="4" t="inlineStr">
        <is>
          <t>Restricted cash</t>
        </is>
      </c>
      <c r="B105" s="4" t="inlineStr">
        <is>
          <t xml:space="preserve"> </t>
        </is>
      </c>
      <c r="C105" s="5" t="n">
        <v>319</v>
      </c>
      <c r="D105" s="4" t="inlineStr">
        <is>
          <t xml:space="preserve"> </t>
        </is>
      </c>
    </row>
    <row r="106">
      <c r="A106" s="4" t="inlineStr">
        <is>
          <t>Total cash and cash equivalents and restricted cash</t>
        </is>
      </c>
      <c r="B106" s="4" t="inlineStr">
        <is>
          <t xml:space="preserve"> </t>
        </is>
      </c>
      <c r="C106" s="6" t="n">
        <v>384218</v>
      </c>
      <c r="D10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GICANT ACCOUNTING POLICIES - Property, Plant and Equipment (Details)</t>
        </is>
      </c>
      <c r="B1" s="2" t="inlineStr">
        <is>
          <t>Mar. 31, 2024</t>
        </is>
      </c>
    </row>
    <row r="2">
      <c r="A2" s="4" t="inlineStr">
        <is>
          <t>Solar batteries</t>
        </is>
      </c>
      <c r="B2" s="4" t="inlineStr">
        <is>
          <t xml:space="preserve"> </t>
        </is>
      </c>
    </row>
    <row r="3">
      <c r="A3" s="3" t="inlineStr">
        <is>
          <t>Property, Plant and Equipment [Line Items]</t>
        </is>
      </c>
      <c r="B3" s="4" t="inlineStr">
        <is>
          <t xml:space="preserve"> </t>
        </is>
      </c>
    </row>
    <row r="4">
      <c r="A4" s="4" t="inlineStr">
        <is>
          <t>Useful life</t>
        </is>
      </c>
      <c r="B4" s="4" t="inlineStr">
        <is>
          <t>13 years</t>
        </is>
      </c>
    </row>
    <row r="5">
      <c r="A5" s="4" t="inlineStr">
        <is>
          <t>Solar assets</t>
        </is>
      </c>
      <c r="B5" s="4" t="inlineStr">
        <is>
          <t xml:space="preserve"> </t>
        </is>
      </c>
    </row>
    <row r="6">
      <c r="A6" s="3" t="inlineStr">
        <is>
          <t>Property, Plant and Equipment [Line Items]</t>
        </is>
      </c>
      <c r="B6" s="4" t="inlineStr">
        <is>
          <t xml:space="preserve"> </t>
        </is>
      </c>
    </row>
    <row r="7">
      <c r="A7" s="4" t="inlineStr">
        <is>
          <t>Useful life</t>
        </is>
      </c>
      <c r="B7" s="4" t="inlineStr">
        <is>
          <t>35 years</t>
        </is>
      </c>
    </row>
    <row r="8">
      <c r="A8" s="4" t="inlineStr">
        <is>
          <t>Minimum | Buildings and improvements</t>
        </is>
      </c>
      <c r="B8" s="4" t="inlineStr">
        <is>
          <t xml:space="preserve"> </t>
        </is>
      </c>
    </row>
    <row r="9">
      <c r="A9" s="3" t="inlineStr">
        <is>
          <t>Property, Plant and Equipment [Line Items]</t>
        </is>
      </c>
      <c r="B9" s="4" t="inlineStr">
        <is>
          <t xml:space="preserve"> </t>
        </is>
      </c>
    </row>
    <row r="10">
      <c r="A10" s="4" t="inlineStr">
        <is>
          <t>Useful life</t>
        </is>
      </c>
      <c r="B10" s="4" t="inlineStr">
        <is>
          <t>15 years</t>
        </is>
      </c>
    </row>
    <row r="11">
      <c r="A11" s="4" t="inlineStr">
        <is>
          <t>Minimum | Furniture, fixtures, and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ximum | Buildings and improvements</t>
        </is>
      </c>
      <c r="B14" s="4" t="inlineStr">
        <is>
          <t xml:space="preserve"> </t>
        </is>
      </c>
    </row>
    <row r="15">
      <c r="A15" s="3" t="inlineStr">
        <is>
          <t>Property, Plant and Equipment [Line Items]</t>
        </is>
      </c>
      <c r="B15" s="4" t="inlineStr">
        <is>
          <t xml:space="preserve"> </t>
        </is>
      </c>
    </row>
    <row r="16">
      <c r="A16" s="4" t="inlineStr">
        <is>
          <t>Useful life</t>
        </is>
      </c>
      <c r="B16" s="4" t="inlineStr">
        <is>
          <t>40 years</t>
        </is>
      </c>
    </row>
    <row r="17">
      <c r="A17" s="4" t="inlineStr">
        <is>
          <t>Maximum | Furniture, fixtures, and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GICANT ACCOUNTING POLICIES - Additional Information (Details) $ in Millions</t>
        </is>
      </c>
      <c r="B1" s="2" t="inlineStr">
        <is>
          <t>3 Months Ended</t>
        </is>
      </c>
      <c r="C1" s="2" t="inlineStr">
        <is>
          <t>12 Months Ended</t>
        </is>
      </c>
    </row>
    <row r="2">
      <c r="B2" s="2" t="inlineStr">
        <is>
          <t>Mar. 31, 2024 USD ($) segment</t>
        </is>
      </c>
      <c r="C2" s="2" t="inlineStr">
        <is>
          <t>Dec. 31, 2023 USD ($)</t>
        </is>
      </c>
    </row>
    <row r="3">
      <c r="A3" s="3" t="inlineStr">
        <is>
          <t>Accounting Policies [Abstract]</t>
        </is>
      </c>
      <c r="B3" s="4" t="inlineStr">
        <is>
          <t xml:space="preserve"> </t>
        </is>
      </c>
      <c r="C3" s="4" t="inlineStr">
        <is>
          <t xml:space="preserve"> </t>
        </is>
      </c>
    </row>
    <row r="4">
      <c r="A4" s="4" t="inlineStr">
        <is>
          <t>Accounts payable, accrued liabilities and accrued capital expenditures</t>
        </is>
      </c>
      <c r="B4" s="8" t="n">
        <v>58.1</v>
      </c>
      <c r="C4" s="8" t="n">
        <v>61.9</v>
      </c>
    </row>
    <row r="5">
      <c r="A5" s="4" t="inlineStr">
        <is>
          <t>Lock up period</t>
        </is>
      </c>
      <c r="B5" s="4" t="inlineStr">
        <is>
          <t>4 years</t>
        </is>
      </c>
      <c r="C5" s="4" t="inlineStr">
        <is>
          <t xml:space="preserve"> </t>
        </is>
      </c>
    </row>
    <row r="6">
      <c r="A6" s="4" t="inlineStr">
        <is>
          <t>Limited partner, number of days notice</t>
        </is>
      </c>
      <c r="B6" s="4" t="inlineStr">
        <is>
          <t>10 days</t>
        </is>
      </c>
      <c r="C6" s="4" t="inlineStr">
        <is>
          <t xml:space="preserve"> </t>
        </is>
      </c>
    </row>
    <row r="7">
      <c r="A7" s="4" t="inlineStr">
        <is>
          <t>Investment tax credit, useful life</t>
        </is>
      </c>
      <c r="B7" s="4" t="inlineStr">
        <is>
          <t>26 years 8 months 12 days</t>
        </is>
      </c>
      <c r="C7" s="4" t="inlineStr">
        <is>
          <t xml:space="preserve"> </t>
        </is>
      </c>
    </row>
    <row r="8">
      <c r="A8" s="4" t="inlineStr">
        <is>
          <t>Investment tax credit</t>
        </is>
      </c>
      <c r="B8" s="8" t="n">
        <v>334.8</v>
      </c>
      <c r="C8" s="4" t="inlineStr">
        <is>
          <t xml:space="preserve"> </t>
        </is>
      </c>
    </row>
    <row r="9">
      <c r="A9" s="4" t="inlineStr">
        <is>
          <t>Investment tax credit, fair value</t>
        </is>
      </c>
      <c r="B9" s="9" t="n">
        <v>308.1</v>
      </c>
      <c r="C9" s="4" t="inlineStr">
        <is>
          <t xml:space="preserve"> </t>
        </is>
      </c>
    </row>
    <row r="10">
      <c r="A10" s="4" t="inlineStr">
        <is>
          <t>Investment tax credit, amortization</t>
        </is>
      </c>
      <c r="B10" s="9" t="n">
        <v>3.7</v>
      </c>
      <c r="C10" s="4" t="inlineStr">
        <is>
          <t xml:space="preserve"> </t>
        </is>
      </c>
    </row>
    <row r="11">
      <c r="A11" s="4" t="inlineStr">
        <is>
          <t>Gain on sale of investment tax credit</t>
        </is>
      </c>
      <c r="B11" s="8" t="n">
        <v>2.9</v>
      </c>
      <c r="C11" s="4" t="inlineStr">
        <is>
          <t xml:space="preserve"> </t>
        </is>
      </c>
    </row>
    <row r="12">
      <c r="A12" s="4" t="inlineStr">
        <is>
          <t>Number of reportable segments | segment</t>
        </is>
      </c>
      <c r="B12" s="5" t="n">
        <v>1</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Solar revenue</t>
        </is>
      </c>
      <c r="B4" s="6" t="n">
        <v>27239</v>
      </c>
      <c r="C4" s="6" t="n">
        <v>0</v>
      </c>
    </row>
    <row r="5">
      <c r="A5" s="4" t="inlineStr">
        <is>
          <t>Rental and other property income</t>
        </is>
      </c>
      <c r="B5" s="5" t="n">
        <v>8784</v>
      </c>
      <c r="C5" s="5" t="n">
        <v>4739</v>
      </c>
    </row>
    <row r="6">
      <c r="A6" s="4" t="inlineStr">
        <is>
          <t>Total Revenues</t>
        </is>
      </c>
      <c r="B6" s="5" t="n">
        <v>36023</v>
      </c>
      <c r="C6" s="5" t="n">
        <v>4739</v>
      </c>
    </row>
    <row r="7">
      <c r="A7" s="3" t="inlineStr">
        <is>
          <t>Expenses:</t>
        </is>
      </c>
      <c r="B7" s="4" t="inlineStr">
        <is>
          <t xml:space="preserve"> </t>
        </is>
      </c>
      <c r="C7" s="4" t="inlineStr">
        <is>
          <t xml:space="preserve"> </t>
        </is>
      </c>
    </row>
    <row r="8">
      <c r="A8" s="4" t="inlineStr">
        <is>
          <t>Management fees to related party</t>
        </is>
      </c>
      <c r="B8" s="5" t="n">
        <v>9084</v>
      </c>
      <c r="C8" s="5" t="n">
        <v>7735</v>
      </c>
    </row>
    <row r="9">
      <c r="A9" s="4" t="inlineStr">
        <is>
          <t>Expense reimbursement to related parties</t>
        </is>
      </c>
      <c r="B9" s="5" t="n">
        <v>819</v>
      </c>
      <c r="C9" s="5" t="n">
        <v>513</v>
      </c>
    </row>
    <row r="10">
      <c r="A10" s="4" t="inlineStr">
        <is>
          <t>Interest expense and other</t>
        </is>
      </c>
      <c r="B10" s="5" t="n">
        <v>3439</v>
      </c>
      <c r="C10" s="5" t="n">
        <v>2684</v>
      </c>
    </row>
    <row r="11">
      <c r="A11" s="4" t="inlineStr">
        <is>
          <t>General and administrative expense</t>
        </is>
      </c>
      <c r="B11" s="5" t="n">
        <v>2976</v>
      </c>
      <c r="C11" s="5" t="n">
        <v>814</v>
      </c>
    </row>
    <row r="12">
      <c r="A12" s="4" t="inlineStr">
        <is>
          <t>Depreciation and amortization expense</t>
        </is>
      </c>
      <c r="B12" s="5" t="n">
        <v>12583</v>
      </c>
      <c r="C12" s="5" t="n">
        <v>2976</v>
      </c>
    </row>
    <row r="13">
      <c r="A13" s="4" t="inlineStr">
        <is>
          <t>Real estate tax</t>
        </is>
      </c>
      <c r="B13" s="5" t="n">
        <v>1325</v>
      </c>
      <c r="C13" s="5" t="n">
        <v>1409</v>
      </c>
    </row>
    <row r="14">
      <c r="A14" s="4" t="inlineStr">
        <is>
          <t>Solar and property operating expense</t>
        </is>
      </c>
      <c r="B14" s="5" t="n">
        <v>8766</v>
      </c>
      <c r="C14" s="5" t="n">
        <v>1686</v>
      </c>
    </row>
    <row r="15">
      <c r="A15" s="4" t="inlineStr">
        <is>
          <t>Total Expenses</t>
        </is>
      </c>
      <c r="B15" s="5" t="n">
        <v>38992</v>
      </c>
      <c r="C15" s="5" t="n">
        <v>17817</v>
      </c>
    </row>
    <row r="16">
      <c r="A16" s="3" t="inlineStr">
        <is>
          <t>Other income (expense):</t>
        </is>
      </c>
      <c r="B16" s="4" t="inlineStr">
        <is>
          <t xml:space="preserve"> </t>
        </is>
      </c>
      <c r="C16" s="4" t="inlineStr">
        <is>
          <t xml:space="preserve"> </t>
        </is>
      </c>
    </row>
    <row r="17">
      <c r="A17" s="4" t="inlineStr">
        <is>
          <t>Other income</t>
        </is>
      </c>
      <c r="B17" s="5" t="n">
        <v>2923</v>
      </c>
      <c r="C17" s="5" t="n">
        <v>0</v>
      </c>
    </row>
    <row r="18">
      <c r="A18" s="4" t="inlineStr">
        <is>
          <t>Interest and other income</t>
        </is>
      </c>
      <c r="B18" s="5" t="n">
        <v>2709</v>
      </c>
      <c r="C18" s="5" t="n">
        <v>1875</v>
      </c>
    </row>
    <row r="19">
      <c r="A19" s="4" t="inlineStr">
        <is>
          <t>Gain on investments in unconsolidated entities</t>
        </is>
      </c>
      <c r="B19" s="5" t="n">
        <v>5280</v>
      </c>
      <c r="C19" s="5" t="n">
        <v>801</v>
      </c>
    </row>
    <row r="20">
      <c r="A20" s="4" t="inlineStr">
        <is>
          <t>Change in fair value of notes payable</t>
        </is>
      </c>
      <c r="B20" s="5" t="n">
        <v>-1794</v>
      </c>
      <c r="C20" s="5" t="n">
        <v>152</v>
      </c>
    </row>
    <row r="21">
      <c r="A21" s="4" t="inlineStr">
        <is>
          <t>Total other income (expense)</t>
        </is>
      </c>
      <c r="B21" s="5" t="n">
        <v>9118</v>
      </c>
      <c r="C21" s="5" t="n">
        <v>2828</v>
      </c>
    </row>
    <row r="22">
      <c r="A22" s="4" t="inlineStr">
        <is>
          <t>Net income (loss)</t>
        </is>
      </c>
      <c r="B22" s="5" t="n">
        <v>6149</v>
      </c>
      <c r="C22" s="5" t="n">
        <v>-10250</v>
      </c>
    </row>
    <row r="23">
      <c r="A23" s="4" t="inlineStr">
        <is>
          <t>Net loss attributable to non-controlling interests</t>
        </is>
      </c>
      <c r="B23" s="5" t="n">
        <v>-861</v>
      </c>
      <c r="C23" s="5" t="n">
        <v>-1219</v>
      </c>
    </row>
    <row r="24">
      <c r="A24" s="4" t="inlineStr">
        <is>
          <t>Net income (loss) attributable to CIM Opportunity Zone Fund, L.P.</t>
        </is>
      </c>
      <c r="B24" s="6" t="n">
        <v>7010</v>
      </c>
      <c r="C24" s="6" t="n">
        <v>-9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Level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unconsolidated entities</t>
        </is>
      </c>
      <c r="B3" s="6" t="n">
        <v>153499</v>
      </c>
      <c r="C3" s="6" t="n">
        <v>148219</v>
      </c>
    </row>
    <row r="4">
      <c r="A4" s="4" t="inlineStr">
        <is>
          <t>Notes payable</t>
        </is>
      </c>
      <c r="B4" s="5" t="n">
        <v>280713</v>
      </c>
      <c r="C4" s="5" t="n">
        <v>275957</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unconsolidated entities</t>
        </is>
      </c>
      <c r="B7" s="5" t="n">
        <v>0</v>
      </c>
      <c r="C7" s="5" t="n">
        <v>0</v>
      </c>
    </row>
    <row r="8">
      <c r="A8" s="4" t="inlineStr">
        <is>
          <t>Notes payable</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in unconsolidated entities</t>
        </is>
      </c>
      <c r="B11" s="5" t="n">
        <v>0</v>
      </c>
      <c r="C11" s="5" t="n">
        <v>0</v>
      </c>
    </row>
    <row r="12">
      <c r="A12" s="4" t="inlineStr">
        <is>
          <t>Notes payable</t>
        </is>
      </c>
      <c r="B12" s="5" t="n">
        <v>0</v>
      </c>
      <c r="C12" s="5"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in unconsolidated entities</t>
        </is>
      </c>
      <c r="B15" s="5" t="n">
        <v>153499</v>
      </c>
      <c r="C15" s="5" t="n">
        <v>148219</v>
      </c>
    </row>
    <row r="16">
      <c r="A16" s="4" t="inlineStr">
        <is>
          <t>Notes payable</t>
        </is>
      </c>
      <c r="B16" s="6" t="n">
        <v>280713</v>
      </c>
      <c r="C16" s="6" t="n">
        <v>2759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FAIR VALUE MEASUREMENTS - Summary of Unobservable Inputs (Details) $ in Thousands</t>
        </is>
      </c>
      <c r="B1" s="2" t="inlineStr">
        <is>
          <t>Mar. 31, 2024 USD ($)</t>
        </is>
      </c>
      <c r="C1" s="2" t="inlineStr">
        <is>
          <t>Dec. 31, 2023 USD ($) yr $ / a</t>
        </is>
      </c>
    </row>
    <row r="2">
      <c r="A2" s="3" t="inlineStr">
        <is>
          <t>Fair Value Measurement Inputs and Valuation Techniques [Line Items]</t>
        </is>
      </c>
      <c r="B2" s="4" t="inlineStr">
        <is>
          <t xml:space="preserve"> </t>
        </is>
      </c>
      <c r="C2" s="4" t="inlineStr">
        <is>
          <t xml:space="preserve"> </t>
        </is>
      </c>
    </row>
    <row r="3">
      <c r="A3" s="4" t="inlineStr">
        <is>
          <t>Notes payable</t>
        </is>
      </c>
      <c r="B3" s="6" t="n">
        <v>280713</v>
      </c>
      <c r="C3" s="6" t="n">
        <v>275957</v>
      </c>
    </row>
    <row r="4">
      <c r="A4" s="4" t="inlineStr">
        <is>
          <t>Significant Unobservabl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Notes payable</t>
        </is>
      </c>
      <c r="B6" s="5" t="n">
        <v>280713</v>
      </c>
      <c r="C6" s="5" t="n">
        <v>275957</v>
      </c>
    </row>
    <row r="7">
      <c r="A7" s="4" t="inlineStr">
        <is>
          <t>Significant Unobservable Inputs (Level 3) | Renewable Energy | Sales compariso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 Owned, Fair Value</t>
        </is>
      </c>
      <c r="B9" s="6" t="n">
        <v>153499</v>
      </c>
      <c r="C9" s="6" t="n">
        <v>148219</v>
      </c>
    </row>
    <row r="10">
      <c r="A10" s="4" t="inlineStr">
        <is>
          <t>Significant Unobservable Inputs (Level 3) | Renewable Energy | Sales comparison | Value per acr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Unobservable Input</t>
        </is>
      </c>
      <c r="B12" s="5" t="n">
        <v>35000</v>
      </c>
      <c r="C12" s="5" t="n">
        <v>35001</v>
      </c>
    </row>
    <row r="13">
      <c r="A13" s="4" t="inlineStr">
        <is>
          <t>Significant Unobservable Inputs (Level 3) | Renewable Energy | Blended approach | Discounted cash flow weighting</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Unobservable Input</t>
        </is>
      </c>
      <c r="B15" s="10" t="n">
        <v>0.6</v>
      </c>
      <c r="C15" s="10" t="n">
        <v>0.6</v>
      </c>
    </row>
    <row r="16">
      <c r="A16" s="4" t="inlineStr">
        <is>
          <t>Significant Unobservable Inputs (Level 3) | Renewable Energy | Blended approach | Cost approach weighting</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Unobservable Input</t>
        </is>
      </c>
      <c r="B18" s="10" t="n">
        <v>0.4</v>
      </c>
      <c r="C18" s="10" t="n">
        <v>0.4</v>
      </c>
    </row>
    <row r="19">
      <c r="A19" s="4" t="inlineStr">
        <is>
          <t>Significant Unobservable Inputs (Level 3) | Renewable Energy | Discounted cash flow | Discount rate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Unobservable Input</t>
        </is>
      </c>
      <c r="B21" s="10" t="n">
        <v>0.07000000000000001</v>
      </c>
      <c r="C21" s="10" t="n">
        <v>0.073</v>
      </c>
    </row>
    <row r="22">
      <c r="A22" s="4" t="inlineStr">
        <is>
          <t>Significant Unobservable Inputs (Level 3) | Renewable Energy | Discounted cash flow | Discount rate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Unobservable Input</t>
        </is>
      </c>
      <c r="B24" s="10" t="n">
        <v>0.125</v>
      </c>
      <c r="C24" s="10" t="n">
        <v>0.125</v>
      </c>
    </row>
    <row r="25">
      <c r="A25" s="4" t="inlineStr">
        <is>
          <t>Significant Unobservable Inputs (Level 3) | Renewable Energy | Discounted cash flow | Discount rate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Unobservable Input</t>
        </is>
      </c>
      <c r="B27" s="10" t="n">
        <v>0.078</v>
      </c>
      <c r="C27" s="10" t="n">
        <v>0.079</v>
      </c>
    </row>
    <row r="28">
      <c r="A28" s="4" t="inlineStr">
        <is>
          <t>Significant Unobservable Inputs (Level 3) | Renewable Energy | Discounted cash flow | Investment tax credi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Unobservable Input</t>
        </is>
      </c>
      <c r="B30" s="10" t="n">
        <v>0.3</v>
      </c>
      <c r="C30" s="10" t="n">
        <v>0.3</v>
      </c>
    </row>
    <row r="31">
      <c r="A31" s="4" t="inlineStr">
        <is>
          <t>Significant Unobservable Inputs (Level 3) | Renewable Energy | Discounted cash flow | Investment tax credit eligibility</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Unobservable Input</t>
        </is>
      </c>
      <c r="B33" s="10" t="n">
        <v>0.949</v>
      </c>
      <c r="C33" s="10" t="n">
        <v>0.949</v>
      </c>
    </row>
    <row r="34">
      <c r="A34" s="4" t="inlineStr">
        <is>
          <t>Significant Unobservable Inputs (Level 3) | Renewable Energy | Discounted cash flow | Economic useful lif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Unobservable Input</t>
        </is>
      </c>
      <c r="B36" s="5" t="n">
        <v>35</v>
      </c>
      <c r="C36" s="5" t="n">
        <v>35</v>
      </c>
    </row>
    <row r="37">
      <c r="A37" s="4" t="inlineStr">
        <is>
          <t>Significant Unobservable Inputs (Level 3) | Notes Payabl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Notes payable</t>
        </is>
      </c>
      <c r="B39" s="6" t="n">
        <v>280713</v>
      </c>
      <c r="C39" s="6" t="n">
        <v>275957</v>
      </c>
    </row>
    <row r="40">
      <c r="A40" s="4" t="inlineStr">
        <is>
          <t>Significant Unobservable Inputs (Level 3) | Notes Payable | Market interest rate | Minimum</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bt, measurement input</t>
        </is>
      </c>
      <c r="B42" s="10" t="n">
        <v>0.063</v>
      </c>
      <c r="C42" s="10" t="n">
        <v>0.064</v>
      </c>
    </row>
    <row r="43">
      <c r="A43" s="4" t="inlineStr">
        <is>
          <t>Significant Unobservable Inputs (Level 3) | Notes Payable | Market interest rate | Maximum</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bt, measurement input</t>
        </is>
      </c>
      <c r="B45" s="10" t="n">
        <v>0.08799999999999999</v>
      </c>
      <c r="C45" s="10" t="n">
        <v>0.089</v>
      </c>
    </row>
    <row r="46">
      <c r="A46" s="4" t="inlineStr">
        <is>
          <t>Significant Unobservable Inputs (Level 3) | Notes Payable | Market interest rate | Weighted Averag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bt, measurement input</t>
        </is>
      </c>
      <c r="B48" s="10" t="n">
        <v>0.08</v>
      </c>
      <c r="C48" s="10" t="n">
        <v>0.08</v>
      </c>
    </row>
    <row r="49">
      <c r="A49" s="4" t="inlineStr">
        <is>
          <t>Significant Unobservable Inputs (Level 3) | Notes Payable | Discounted cash flow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bt, measurement input</t>
        </is>
      </c>
      <c r="B51" s="10" t="n">
        <v>0.06</v>
      </c>
      <c r="C51" s="10" t="n">
        <v>0.06</v>
      </c>
    </row>
    <row r="52">
      <c r="A52" s="4" t="inlineStr">
        <is>
          <t>Significant Unobservable Inputs (Level 3) | Notes Payable | Discounted cash flow | Investment tax credit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Debt, measurement input</t>
        </is>
      </c>
      <c r="B54" s="10" t="n">
        <v>0.3</v>
      </c>
      <c r="C54" s="11" t="n">
        <v>0.3</v>
      </c>
    </row>
    <row r="55">
      <c r="A55" s="4" t="inlineStr">
        <is>
          <t>Significant Unobservable Inputs (Level 3) | Notes Payable | Discounted cash flow | Investment tax credit eligibility</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bt, measurement input</t>
        </is>
      </c>
      <c r="B57" s="10" t="n">
        <v>0.975</v>
      </c>
      <c r="C57" s="10" t="n">
        <v>0.975</v>
      </c>
    </row>
    <row r="58">
      <c r="A58" s="4" t="inlineStr">
        <is>
          <t>Significant Unobservable Inputs (Level 3) | Notes Payable | Discounted cash flow | Economic useful lif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bt, measurement input</t>
        </is>
      </c>
      <c r="B60" s="5" t="n">
        <v>40</v>
      </c>
      <c r="C60" s="5" t="n">
        <v>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8" customWidth="1" min="2" max="2"/>
    <col width="47" customWidth="1" min="3" max="3"/>
  </cols>
  <sheetData>
    <row r="1">
      <c r="A1" s="1" t="inlineStr">
        <is>
          <t>FAIR VALUE MEASUREMENTS - Summary of Changes in Assets Classified as Level 3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sset fair value, beginning balance</t>
        </is>
      </c>
      <c r="B4" s="6" t="n">
        <v>148219</v>
      </c>
      <c r="C4" s="4" t="inlineStr">
        <is>
          <t xml:space="preserve"> </t>
        </is>
      </c>
    </row>
    <row r="5">
      <c r="A5" s="4" t="inlineStr">
        <is>
          <t>Liability fair value, beginning balance</t>
        </is>
      </c>
      <c r="B5" s="5" t="n">
        <v>275957</v>
      </c>
      <c r="C5" s="4" t="inlineStr">
        <is>
          <t xml:space="preserve"> </t>
        </is>
      </c>
    </row>
    <row r="6">
      <c r="A6" s="4" t="inlineStr">
        <is>
          <t>Notes payable borrowing</t>
        </is>
      </c>
      <c r="B6" s="5" t="n">
        <v>4228</v>
      </c>
      <c r="C6" s="6" t="n">
        <v>21507</v>
      </c>
    </row>
    <row r="7">
      <c r="A7" s="4" t="inlineStr">
        <is>
          <t>Repayment of notes payable</t>
        </is>
      </c>
      <c r="B7" s="5" t="n">
        <v>-1266</v>
      </c>
      <c r="C7" s="4" t="inlineStr">
        <is>
          <t xml:space="preserve"> </t>
        </is>
      </c>
    </row>
    <row r="8">
      <c r="A8" s="4" t="inlineStr">
        <is>
          <t>Unrealized gain (loss) on investments in unconsolidated entities</t>
        </is>
      </c>
      <c r="B8" s="6" t="n">
        <v>5280</v>
      </c>
      <c r="C8" s="6" t="n">
        <v>801</v>
      </c>
    </row>
    <row r="9">
      <c r="A9" s="4" t="inlineStr">
        <is>
          <t>Fair Value, Asset, Recurring Basis, Unobservable Input Reconciliation, Gain (Loss), Statement of Income or Comprehensive Income [Extensible Enumeration]</t>
        </is>
      </c>
      <c r="B9" s="4" t="inlineStr">
        <is>
          <t xml:space="preserve"> </t>
        </is>
      </c>
      <c r="C9" s="4" t="inlineStr">
        <is>
          <t>Gain on investments in unconsolidated entities</t>
        </is>
      </c>
    </row>
    <row r="10">
      <c r="A10" s="4" t="inlineStr">
        <is>
          <t>Fair Value, Liability, Recurring Basis, Unobservable Input Reconciliation, Gain (Loss), Statement of Income or Comprehensive Income [Extensible Enumeration]</t>
        </is>
      </c>
      <c r="B10" s="4" t="inlineStr">
        <is>
          <t>Change in fair value of notes payable</t>
        </is>
      </c>
      <c r="C10" s="4" t="inlineStr">
        <is>
          <t>Change in fair value of notes payable</t>
        </is>
      </c>
    </row>
    <row r="11">
      <c r="A11" s="4" t="inlineStr">
        <is>
          <t>Change in fair value of notes payable</t>
        </is>
      </c>
      <c r="B11" s="6" t="n">
        <v>1794</v>
      </c>
      <c r="C11" s="6" t="n">
        <v>-152</v>
      </c>
    </row>
    <row r="12">
      <c r="A12" s="4" t="inlineStr">
        <is>
          <t>Cumulative Effect, Period of Adoption, Adjusted Balance</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Asset fair value, ending balance</t>
        </is>
      </c>
      <c r="B14" s="5" t="n">
        <v>153499</v>
      </c>
      <c r="C14" s="5" t="n">
        <v>151867</v>
      </c>
    </row>
    <row r="15">
      <c r="A15" s="4" t="inlineStr">
        <is>
          <t>Liability fair value, ending balance</t>
        </is>
      </c>
      <c r="B15" s="6" t="n">
        <v>280713</v>
      </c>
      <c r="C15" s="6" t="n">
        <v>2542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31" customWidth="1" min="2" max="2"/>
    <col width="31" customWidth="1" min="3" max="3"/>
    <col width="22" customWidth="1" min="4" max="4"/>
    <col width="22" customWidth="1" min="5" max="5"/>
  </cols>
  <sheetData>
    <row r="1">
      <c r="A1" s="1" t="inlineStr">
        <is>
          <t>INVESTMENTS IN REAL ESTATE - Additional Information (Details) $ in Thousands</t>
        </is>
      </c>
      <c r="B1" s="2" t="inlineStr">
        <is>
          <t>3 Months Ended</t>
        </is>
      </c>
    </row>
    <row r="2">
      <c r="B2" s="2" t="inlineStr">
        <is>
          <t>Mar. 31, 2024 USD ($) property</t>
        </is>
      </c>
      <c r="C2" s="2" t="inlineStr">
        <is>
          <t>Mar. 31, 2023 USD ($) property</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properties purchased | property</t>
        </is>
      </c>
      <c r="B4" s="5" t="n">
        <v>2</v>
      </c>
      <c r="C4" s="5" t="n">
        <v>3</v>
      </c>
      <c r="D4" s="4" t="inlineStr">
        <is>
          <t xml:space="preserve"> </t>
        </is>
      </c>
      <c r="E4" s="4" t="inlineStr">
        <is>
          <t xml:space="preserve"> </t>
        </is>
      </c>
    </row>
    <row r="5">
      <c r="A5" s="4" t="inlineStr">
        <is>
          <t>Aggregate purchase price</t>
        </is>
      </c>
      <c r="B5" s="6" t="n">
        <v>8100</v>
      </c>
      <c r="C5" s="6" t="n">
        <v>40500</v>
      </c>
      <c r="D5" s="4" t="inlineStr">
        <is>
          <t xml:space="preserve"> </t>
        </is>
      </c>
      <c r="E5" s="4" t="inlineStr">
        <is>
          <t xml:space="preserve"> </t>
        </is>
      </c>
    </row>
    <row r="6">
      <c r="A6" s="4" t="inlineStr">
        <is>
          <t>Acquisition related costs</t>
        </is>
      </c>
      <c r="B6" s="5" t="n">
        <v>6</v>
      </c>
      <c r="C6" s="6" t="n">
        <v>67</v>
      </c>
      <c r="D6" s="4" t="inlineStr">
        <is>
          <t xml:space="preserve"> </t>
        </is>
      </c>
      <c r="E6" s="4" t="inlineStr">
        <is>
          <t xml:space="preserve"> </t>
        </is>
      </c>
    </row>
    <row r="7">
      <c r="A7" s="4" t="inlineStr">
        <is>
          <t>Investments in unconsolidated entities, at fair value</t>
        </is>
      </c>
      <c r="B7" s="5" t="n">
        <v>153499</v>
      </c>
      <c r="C7" s="4" t="inlineStr">
        <is>
          <t xml:space="preserve"> </t>
        </is>
      </c>
      <c r="D7" s="6" t="n">
        <v>148219</v>
      </c>
      <c r="E7" s="6" t="n">
        <v>151066</v>
      </c>
    </row>
    <row r="8">
      <c r="A8" s="4" t="inlineStr">
        <is>
          <t>Total assets</t>
        </is>
      </c>
      <c r="B8" s="5" t="n">
        <v>2289982</v>
      </c>
      <c r="C8" s="4" t="inlineStr">
        <is>
          <t xml:space="preserve"> </t>
        </is>
      </c>
      <c r="D8" s="5" t="n">
        <v>2262479</v>
      </c>
      <c r="E8" s="4" t="inlineStr">
        <is>
          <t xml:space="preserve"> </t>
        </is>
      </c>
    </row>
    <row r="9">
      <c r="A9" s="4" t="inlineStr">
        <is>
          <t>Total investments in real estate, net</t>
        </is>
      </c>
      <c r="B9" s="5" t="n">
        <v>1649892</v>
      </c>
      <c r="C9" s="4" t="inlineStr">
        <is>
          <t xml:space="preserve"> </t>
        </is>
      </c>
      <c r="D9" s="5" t="n">
        <v>1619569</v>
      </c>
      <c r="E9" s="4" t="inlineStr">
        <is>
          <t xml:space="preserve"> </t>
        </is>
      </c>
    </row>
    <row r="10">
      <c r="A10" s="4" t="inlineStr">
        <is>
          <t>Accumulated depreciation and amortization</t>
        </is>
      </c>
      <c r="B10" s="5" t="n">
        <v>-42364</v>
      </c>
      <c r="C10" s="4" t="inlineStr">
        <is>
          <t xml:space="preserve"> </t>
        </is>
      </c>
      <c r="D10" s="5" t="n">
        <v>-25213</v>
      </c>
      <c r="E10" s="4" t="inlineStr">
        <is>
          <t xml:space="preserve"> </t>
        </is>
      </c>
    </row>
    <row r="11">
      <c r="A11" s="4" t="inlineStr">
        <is>
          <t>Total liabilities</t>
        </is>
      </c>
      <c r="B11" s="5" t="n">
        <v>-473863</v>
      </c>
      <c r="C11" s="4" t="inlineStr">
        <is>
          <t xml:space="preserve"> </t>
        </is>
      </c>
      <c r="D11" s="6" t="n">
        <v>-447264</v>
      </c>
      <c r="E11" s="4" t="inlineStr">
        <is>
          <t xml:space="preserve"> </t>
        </is>
      </c>
    </row>
    <row r="12">
      <c r="A12" s="4" t="inlineStr">
        <is>
          <t>Long-term debt</t>
        </is>
      </c>
      <c r="B12" s="6" t="n">
        <v>-282687</v>
      </c>
      <c r="C12" s="4" t="inlineStr">
        <is>
          <t xml:space="preserve"> </t>
        </is>
      </c>
      <c r="D12" s="4" t="inlineStr">
        <is>
          <t xml:space="preserve"> </t>
        </is>
      </c>
      <c r="E12" s="4" t="inlineStr">
        <is>
          <t xml:space="preserve"> </t>
        </is>
      </c>
    </row>
    <row r="13">
      <c r="A13" s="4" t="inlineStr">
        <is>
          <t>Dallas Consolidated Joint Ventur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Ownership</t>
        </is>
      </c>
      <c r="B15" s="7" t="n">
        <v>0.62</v>
      </c>
      <c r="C15" s="4" t="inlineStr">
        <is>
          <t xml:space="preserve"> </t>
        </is>
      </c>
      <c r="D15" s="4" t="inlineStr">
        <is>
          <t xml:space="preserve"> </t>
        </is>
      </c>
      <c r="E15" s="4" t="inlineStr">
        <is>
          <t xml:space="preserve"> </t>
        </is>
      </c>
    </row>
    <row r="16">
      <c r="A16" s="4" t="inlineStr">
        <is>
          <t>Washington D.C. Consolidated Joint Venture</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Ownership</t>
        </is>
      </c>
      <c r="B18" s="7" t="n">
        <v>0.91</v>
      </c>
      <c r="C18" s="4" t="inlineStr">
        <is>
          <t xml:space="preserve"> </t>
        </is>
      </c>
      <c r="D18" s="4" t="inlineStr">
        <is>
          <t xml:space="preserve"> </t>
        </is>
      </c>
      <c r="E18" s="4" t="inlineStr">
        <is>
          <t xml:space="preserve"> </t>
        </is>
      </c>
    </row>
    <row r="19">
      <c r="A19" s="4" t="inlineStr">
        <is>
          <t>Dallas Consolidated Joint Venture</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Total assets</t>
        </is>
      </c>
      <c r="B21" s="6" t="n">
        <v>331000</v>
      </c>
      <c r="C21" s="4" t="inlineStr">
        <is>
          <t xml:space="preserve"> </t>
        </is>
      </c>
      <c r="D21" s="4" t="inlineStr">
        <is>
          <t xml:space="preserve"> </t>
        </is>
      </c>
      <c r="E21" s="4" t="inlineStr">
        <is>
          <t xml:space="preserve"> </t>
        </is>
      </c>
    </row>
    <row r="22">
      <c r="A22" s="4" t="inlineStr">
        <is>
          <t>Total investments in real estate, net</t>
        </is>
      </c>
      <c r="B22" s="5" t="n">
        <v>275000</v>
      </c>
      <c r="C22" s="4" t="inlineStr">
        <is>
          <t xml:space="preserve"> </t>
        </is>
      </c>
      <c r="D22" s="4" t="inlineStr">
        <is>
          <t xml:space="preserve"> </t>
        </is>
      </c>
      <c r="E22" s="4" t="inlineStr">
        <is>
          <t xml:space="preserve"> </t>
        </is>
      </c>
    </row>
    <row r="23">
      <c r="A23" s="4" t="inlineStr">
        <is>
          <t>Accumulated depreciation and amortization</t>
        </is>
      </c>
      <c r="B23" s="5" t="n">
        <v>-15400</v>
      </c>
      <c r="C23" s="4" t="inlineStr">
        <is>
          <t xml:space="preserve"> </t>
        </is>
      </c>
      <c r="D23" s="4" t="inlineStr">
        <is>
          <t xml:space="preserve"> </t>
        </is>
      </c>
      <c r="E23" s="4" t="inlineStr">
        <is>
          <t xml:space="preserve"> </t>
        </is>
      </c>
    </row>
    <row r="24">
      <c r="A24" s="4" t="inlineStr">
        <is>
          <t>Total liabilities</t>
        </is>
      </c>
      <c r="B24" s="5" t="n">
        <v>-177500</v>
      </c>
      <c r="C24" s="4" t="inlineStr">
        <is>
          <t xml:space="preserve"> </t>
        </is>
      </c>
      <c r="D24" s="4" t="inlineStr">
        <is>
          <t xml:space="preserve"> </t>
        </is>
      </c>
      <c r="E24" s="4" t="inlineStr">
        <is>
          <t xml:space="preserve"> </t>
        </is>
      </c>
    </row>
    <row r="25">
      <c r="A25" s="4" t="inlineStr">
        <is>
          <t>Long-term debt</t>
        </is>
      </c>
      <c r="B25" s="5" t="n">
        <v>-136700</v>
      </c>
      <c r="C25" s="4" t="inlineStr">
        <is>
          <t xml:space="preserve"> </t>
        </is>
      </c>
      <c r="D25" s="4" t="inlineStr">
        <is>
          <t xml:space="preserve"> </t>
        </is>
      </c>
      <c r="E25" s="4" t="inlineStr">
        <is>
          <t xml:space="preserve"> </t>
        </is>
      </c>
    </row>
    <row r="26">
      <c r="A26" s="4" t="inlineStr">
        <is>
          <t>Washington D.C. Consolidated Joint Venture</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Total assets</t>
        </is>
      </c>
      <c r="B28" s="5" t="n">
        <v>124100</v>
      </c>
      <c r="C28" s="4" t="inlineStr">
        <is>
          <t xml:space="preserve"> </t>
        </is>
      </c>
      <c r="D28" s="4" t="inlineStr">
        <is>
          <t xml:space="preserve"> </t>
        </is>
      </c>
      <c r="E28" s="4" t="inlineStr">
        <is>
          <t xml:space="preserve"> </t>
        </is>
      </c>
    </row>
    <row r="29">
      <c r="A29" s="4" t="inlineStr">
        <is>
          <t>Total investments in real estate, net</t>
        </is>
      </c>
      <c r="B29" s="5" t="n">
        <v>119800</v>
      </c>
      <c r="C29" s="4" t="inlineStr">
        <is>
          <t xml:space="preserve"> </t>
        </is>
      </c>
      <c r="D29" s="4" t="inlineStr">
        <is>
          <t xml:space="preserve"> </t>
        </is>
      </c>
      <c r="E29" s="4" t="inlineStr">
        <is>
          <t xml:space="preserve"> </t>
        </is>
      </c>
    </row>
    <row r="30">
      <c r="A30" s="4" t="inlineStr">
        <is>
          <t>Accumulated depreciation and amortization</t>
        </is>
      </c>
      <c r="B30" s="5" t="n">
        <v>-10600</v>
      </c>
      <c r="C30" s="4" t="inlineStr">
        <is>
          <t xml:space="preserve"> </t>
        </is>
      </c>
      <c r="D30" s="4" t="inlineStr">
        <is>
          <t xml:space="preserve"> </t>
        </is>
      </c>
      <c r="E30" s="4" t="inlineStr">
        <is>
          <t xml:space="preserve"> </t>
        </is>
      </c>
    </row>
    <row r="31">
      <c r="A31" s="4" t="inlineStr">
        <is>
          <t>Total liabilities</t>
        </is>
      </c>
      <c r="B31" s="5" t="n">
        <v>-65500</v>
      </c>
      <c r="C31" s="4" t="inlineStr">
        <is>
          <t xml:space="preserve"> </t>
        </is>
      </c>
      <c r="D31" s="4" t="inlineStr">
        <is>
          <t xml:space="preserve"> </t>
        </is>
      </c>
      <c r="E31" s="4" t="inlineStr">
        <is>
          <t xml:space="preserve"> </t>
        </is>
      </c>
    </row>
    <row r="32">
      <c r="A32" s="4" t="inlineStr">
        <is>
          <t>Long-term debt</t>
        </is>
      </c>
      <c r="B32" s="6" t="n">
        <v>-64800</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INVESTMENTS IN REAL ESTATE - Summary of Transactions (Details) - USD ($) $ in Thousands</t>
        </is>
      </c>
      <c r="F1" s="2" t="inlineStr">
        <is>
          <t>3 Months Ended</t>
        </is>
      </c>
    </row>
    <row r="2">
      <c r="B2" s="2" t="inlineStr">
        <is>
          <t>Mar. 26, 2024</t>
        </is>
      </c>
      <c r="C2" s="2" t="inlineStr">
        <is>
          <t>Mar. 30, 2023</t>
        </is>
      </c>
      <c r="D2" s="2" t="inlineStr">
        <is>
          <t>Mar. 15, 2023</t>
        </is>
      </c>
      <c r="E2" s="2" t="inlineStr">
        <is>
          <t>Mar. 01, 2023</t>
        </is>
      </c>
      <c r="F2" s="2" t="inlineStr">
        <is>
          <t>Mar. 31, 2024</t>
        </is>
      </c>
      <c r="G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6" t="n">
        <v>8100</v>
      </c>
      <c r="G4" s="6" t="n">
        <v>40500</v>
      </c>
    </row>
    <row r="5">
      <c r="A5" s="4" t="inlineStr">
        <is>
          <t>Hotel — Los Angeles, CA | Ho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t>
        </is>
      </c>
      <c r="B7" s="7" t="n">
        <v>0.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t>
        </is>
      </c>
      <c r="B8" s="6" t="n">
        <v>5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ultifamily — Los Angeles, CA | Multifami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t>
        </is>
      </c>
      <c r="B11" s="7" t="n">
        <v>0.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6" t="n">
        <v>31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ice — Los Angeles, CA | Office Bui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t>
        </is>
      </c>
      <c r="B15" s="4" t="inlineStr">
        <is>
          <t xml:space="preserve"> </t>
        </is>
      </c>
      <c r="C15" s="4" t="inlineStr">
        <is>
          <t xml:space="preserve"> </t>
        </is>
      </c>
      <c r="D15" s="4" t="inlineStr">
        <is>
          <t xml:space="preserve"> </t>
        </is>
      </c>
      <c r="E15" s="7" t="n">
        <v>0.99</v>
      </c>
      <c r="F15" s="4" t="inlineStr">
        <is>
          <t xml:space="preserve"> </t>
        </is>
      </c>
      <c r="G15" s="4" t="inlineStr">
        <is>
          <t xml:space="preserve"> </t>
        </is>
      </c>
    </row>
    <row r="16">
      <c r="A16" s="4" t="inlineStr">
        <is>
          <t>Purchase Price</t>
        </is>
      </c>
      <c r="B16" s="4" t="inlineStr">
        <is>
          <t xml:space="preserve"> </t>
        </is>
      </c>
      <c r="C16" s="4" t="inlineStr">
        <is>
          <t xml:space="preserve"> </t>
        </is>
      </c>
      <c r="D16" s="4" t="inlineStr">
        <is>
          <t xml:space="preserve"> </t>
        </is>
      </c>
      <c r="E16" s="6" t="n">
        <v>7022</v>
      </c>
      <c r="F16" s="4" t="inlineStr">
        <is>
          <t xml:space="preserve"> </t>
        </is>
      </c>
      <c r="G16" s="4" t="inlineStr">
        <is>
          <t xml:space="preserve"> </t>
        </is>
      </c>
    </row>
    <row r="17">
      <c r="A17" s="4" t="inlineStr">
        <is>
          <t>Multifamily — Los Angeles, CA | Multifami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t>
        </is>
      </c>
      <c r="B19" s="4" t="inlineStr">
        <is>
          <t xml:space="preserve"> </t>
        </is>
      </c>
      <c r="C19" s="4" t="inlineStr">
        <is>
          <t xml:space="preserve"> </t>
        </is>
      </c>
      <c r="D19" s="7" t="n">
        <v>0.99</v>
      </c>
      <c r="E19" s="4" t="inlineStr">
        <is>
          <t xml:space="preserve"> </t>
        </is>
      </c>
      <c r="F19" s="4" t="inlineStr">
        <is>
          <t xml:space="preserve"> </t>
        </is>
      </c>
      <c r="G19" s="4" t="inlineStr">
        <is>
          <t xml:space="preserve"> </t>
        </is>
      </c>
    </row>
    <row r="20">
      <c r="A20" s="4" t="inlineStr">
        <is>
          <t>Purchase Price</t>
        </is>
      </c>
      <c r="B20" s="4" t="inlineStr">
        <is>
          <t xml:space="preserve"> </t>
        </is>
      </c>
      <c r="C20" s="4" t="inlineStr">
        <is>
          <t xml:space="preserve"> </t>
        </is>
      </c>
      <c r="D20" s="6" t="n">
        <v>13542</v>
      </c>
      <c r="E20" s="4" t="inlineStr">
        <is>
          <t xml:space="preserve"> </t>
        </is>
      </c>
      <c r="F20" s="4" t="inlineStr">
        <is>
          <t xml:space="preserve"> </t>
        </is>
      </c>
      <c r="G20" s="4" t="inlineStr">
        <is>
          <t xml:space="preserve"> </t>
        </is>
      </c>
    </row>
    <row r="21">
      <c r="A21" s="4" t="inlineStr">
        <is>
          <t>Multifamily — Los Angeles, CA | Multifami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t>
        </is>
      </c>
      <c r="B23" s="4" t="inlineStr">
        <is>
          <t xml:space="preserve"> </t>
        </is>
      </c>
      <c r="C23" s="7" t="n">
        <v>0.99</v>
      </c>
      <c r="D23" s="4" t="inlineStr">
        <is>
          <t xml:space="preserve"> </t>
        </is>
      </c>
      <c r="E23" s="4" t="inlineStr">
        <is>
          <t xml:space="preserve"> </t>
        </is>
      </c>
      <c r="F23" s="4" t="inlineStr">
        <is>
          <t xml:space="preserve"> </t>
        </is>
      </c>
      <c r="G23" s="4" t="inlineStr">
        <is>
          <t xml:space="preserve"> </t>
        </is>
      </c>
    </row>
    <row r="24">
      <c r="A24" s="4" t="inlineStr">
        <is>
          <t>Purchase Price</t>
        </is>
      </c>
      <c r="B24" s="4" t="inlineStr">
        <is>
          <t xml:space="preserve"> </t>
        </is>
      </c>
      <c r="C24" s="6" t="n">
        <v>19903</v>
      </c>
      <c r="D24" s="4" t="inlineStr">
        <is>
          <t xml:space="preserve"> </t>
        </is>
      </c>
      <c r="E24" s="4" t="inlineStr">
        <is>
          <t xml:space="preserve"> </t>
        </is>
      </c>
      <c r="F24" s="4" t="inlineStr">
        <is>
          <t xml:space="preserve"> </t>
        </is>
      </c>
      <c r="G24"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Summary of Net Assets Acquired (Details) - USD ($) $ in Thousand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Total purchase price</t>
        </is>
      </c>
      <c r="B4" s="6" t="n">
        <v>8104</v>
      </c>
      <c r="C4" s="6" t="n">
        <v>40467</v>
      </c>
    </row>
    <row r="5">
      <c r="A5" s="4" t="inlineStr">
        <is>
          <t>Lan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perty, plant and equipment</t>
        </is>
      </c>
      <c r="B7" s="5" t="n">
        <v>6412</v>
      </c>
      <c r="C7" s="5" t="n">
        <v>24015</v>
      </c>
    </row>
    <row r="8">
      <c r="A8" s="4" t="inlineStr">
        <is>
          <t>Building and improvemen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roperty, plant and equipment</t>
        </is>
      </c>
      <c r="B10" s="6" t="n">
        <v>1692</v>
      </c>
      <c r="C10" s="6" t="n">
        <v>164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LIABILITIES - Summary of Intangible Assets and Liabilities (Details)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Below-market REC agreement amortization</t>
        </is>
      </c>
      <c r="B3" s="6" t="n">
        <v>1307</v>
      </c>
      <c r="C3" s="6" t="n">
        <v>436</v>
      </c>
    </row>
    <row r="4">
      <c r="A4" s="4" t="inlineStr">
        <is>
          <t>Below market lease, weighted average useful life</t>
        </is>
      </c>
      <c r="B4" s="4" t="inlineStr">
        <is>
          <t>9 years 9 months 18 days</t>
        </is>
      </c>
      <c r="C4" s="4" t="inlineStr">
        <is>
          <t>10 years</t>
        </is>
      </c>
    </row>
    <row r="5">
      <c r="A5" s="4" t="inlineStr">
        <is>
          <t>Below market lease, net</t>
        </is>
      </c>
      <c r="B5" s="6" t="n">
        <v>33693</v>
      </c>
      <c r="C5" s="6" t="n">
        <v>34564</v>
      </c>
    </row>
    <row r="6">
      <c r="A6" s="4" t="inlineStr">
        <is>
          <t>In-Place Leases and Other Intangibl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Accumulated amortization</t>
        </is>
      </c>
      <c r="B8" s="6" t="n">
        <v>2304</v>
      </c>
      <c r="C8" s="6" t="n">
        <v>1997</v>
      </c>
    </row>
    <row r="9">
      <c r="A9" s="4" t="inlineStr">
        <is>
          <t>Intangible asset, useful life</t>
        </is>
      </c>
      <c r="B9" s="4" t="inlineStr">
        <is>
          <t>9 years</t>
        </is>
      </c>
      <c r="C9" s="4" t="inlineStr">
        <is>
          <t>9 years 3 months 18 days</t>
        </is>
      </c>
    </row>
    <row r="10">
      <c r="A10" s="4" t="inlineStr">
        <is>
          <t>Finite-lived intangible assets, net</t>
        </is>
      </c>
      <c r="B10" s="6" t="n">
        <v>11069</v>
      </c>
      <c r="C10" s="6" t="n">
        <v>113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Summary of Amortization for Assets and Liabilities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Below-market REC agreement amortization</t>
        </is>
      </c>
      <c r="B4" s="6" t="n">
        <v>871</v>
      </c>
      <c r="C4" s="6" t="n">
        <v>0</v>
      </c>
    </row>
    <row r="5">
      <c r="A5" s="4" t="inlineStr">
        <is>
          <t>In-Place Leases and Other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place lease and other intangible amortization</t>
        </is>
      </c>
      <c r="B7" s="6" t="n">
        <v>306</v>
      </c>
      <c r="C7" s="6" t="n">
        <v>2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Future Amortization of Assets and Liabilities (Details) - USD ($) $ in Thousands</t>
        </is>
      </c>
      <c r="B1" s="2" t="inlineStr">
        <is>
          <t>Mar. 31, 2024</t>
        </is>
      </c>
      <c r="C1" s="2" t="inlineStr">
        <is>
          <t>Dec. 31, 2023</t>
        </is>
      </c>
    </row>
    <row r="2">
      <c r="A2" s="3" t="inlineStr">
        <is>
          <t>[Below-Market REC Agreement]</t>
        </is>
      </c>
      <c r="B2" s="4" t="inlineStr">
        <is>
          <t xml:space="preserve"> </t>
        </is>
      </c>
      <c r="C2" s="4" t="inlineStr">
        <is>
          <t xml:space="preserve"> </t>
        </is>
      </c>
    </row>
    <row r="3">
      <c r="A3" s="4" t="inlineStr">
        <is>
          <t>Remainder of 2024</t>
        </is>
      </c>
      <c r="B3" s="6" t="n">
        <v>2592</v>
      </c>
      <c r="C3" s="4" t="inlineStr">
        <is>
          <t xml:space="preserve"> </t>
        </is>
      </c>
    </row>
    <row r="4">
      <c r="A4" s="4" t="inlineStr">
        <is>
          <t>2025</t>
        </is>
      </c>
      <c r="B4" s="5" t="n">
        <v>3456</v>
      </c>
      <c r="C4" s="4" t="inlineStr">
        <is>
          <t xml:space="preserve"> </t>
        </is>
      </c>
    </row>
    <row r="5">
      <c r="A5" s="4" t="inlineStr">
        <is>
          <t>2026</t>
        </is>
      </c>
      <c r="B5" s="5" t="n">
        <v>3456</v>
      </c>
      <c r="C5" s="4" t="inlineStr">
        <is>
          <t xml:space="preserve"> </t>
        </is>
      </c>
    </row>
    <row r="6">
      <c r="A6" s="4" t="inlineStr">
        <is>
          <t>2027</t>
        </is>
      </c>
      <c r="B6" s="5" t="n">
        <v>3456</v>
      </c>
      <c r="C6" s="4" t="inlineStr">
        <is>
          <t xml:space="preserve"> </t>
        </is>
      </c>
    </row>
    <row r="7">
      <c r="A7" s="4" t="inlineStr">
        <is>
          <t>2028</t>
        </is>
      </c>
      <c r="B7" s="5" t="n">
        <v>3456</v>
      </c>
      <c r="C7" s="4" t="inlineStr">
        <is>
          <t xml:space="preserve"> </t>
        </is>
      </c>
    </row>
    <row r="8">
      <c r="A8" s="4" t="inlineStr">
        <is>
          <t>Thereafter</t>
        </is>
      </c>
      <c r="B8" s="5" t="n">
        <v>17277</v>
      </c>
      <c r="C8" s="4" t="inlineStr">
        <is>
          <t xml:space="preserve"> </t>
        </is>
      </c>
    </row>
    <row r="9">
      <c r="A9" s="4" t="inlineStr">
        <is>
          <t>Total</t>
        </is>
      </c>
      <c r="B9" s="5" t="n">
        <v>33693</v>
      </c>
      <c r="C9" s="6" t="n">
        <v>34564</v>
      </c>
    </row>
    <row r="10">
      <c r="A10" s="4" t="inlineStr">
        <is>
          <t>In-Place Leases and Other Intangibles</t>
        </is>
      </c>
      <c r="B10" s="4" t="inlineStr">
        <is>
          <t xml:space="preserve"> </t>
        </is>
      </c>
      <c r="C10" s="4" t="inlineStr">
        <is>
          <t xml:space="preserve"> </t>
        </is>
      </c>
    </row>
    <row r="11">
      <c r="A11" s="3" t="inlineStr">
        <is>
          <t>In-Place Leases and Other Intangibles</t>
        </is>
      </c>
      <c r="B11" s="4" t="inlineStr">
        <is>
          <t xml:space="preserve"> </t>
        </is>
      </c>
      <c r="C11" s="4" t="inlineStr">
        <is>
          <t xml:space="preserve"> </t>
        </is>
      </c>
    </row>
    <row r="12">
      <c r="A12" s="4" t="inlineStr">
        <is>
          <t>Remainder of 2024</t>
        </is>
      </c>
      <c r="B12" s="5" t="n">
        <v>911</v>
      </c>
      <c r="C12" s="4" t="inlineStr">
        <is>
          <t xml:space="preserve"> </t>
        </is>
      </c>
    </row>
    <row r="13">
      <c r="A13" s="4" t="inlineStr">
        <is>
          <t>2025</t>
        </is>
      </c>
      <c r="B13" s="5" t="n">
        <v>1225</v>
      </c>
      <c r="C13" s="4" t="inlineStr">
        <is>
          <t xml:space="preserve"> </t>
        </is>
      </c>
    </row>
    <row r="14">
      <c r="A14" s="4" t="inlineStr">
        <is>
          <t>2026</t>
        </is>
      </c>
      <c r="B14" s="5" t="n">
        <v>1225</v>
      </c>
      <c r="C14" s="4" t="inlineStr">
        <is>
          <t xml:space="preserve"> </t>
        </is>
      </c>
    </row>
    <row r="15">
      <c r="A15" s="4" t="inlineStr">
        <is>
          <t>2027</t>
        </is>
      </c>
      <c r="B15" s="5" t="n">
        <v>1224</v>
      </c>
      <c r="C15" s="4" t="inlineStr">
        <is>
          <t xml:space="preserve"> </t>
        </is>
      </c>
    </row>
    <row r="16">
      <c r="A16" s="4" t="inlineStr">
        <is>
          <t>2028</t>
        </is>
      </c>
      <c r="B16" s="5" t="n">
        <v>1223</v>
      </c>
      <c r="C16" s="4" t="inlineStr">
        <is>
          <t xml:space="preserve"> </t>
        </is>
      </c>
    </row>
    <row r="17">
      <c r="A17" s="4" t="inlineStr">
        <is>
          <t>Thereafter</t>
        </is>
      </c>
      <c r="B17" s="5" t="n">
        <v>5261</v>
      </c>
      <c r="C17" s="4" t="inlineStr">
        <is>
          <t xml:space="preserve"> </t>
        </is>
      </c>
    </row>
    <row r="18">
      <c r="A18" s="4" t="inlineStr">
        <is>
          <t>Total</t>
        </is>
      </c>
      <c r="B18" s="6" t="n">
        <v>11069</v>
      </c>
      <c r="C18" s="6" t="n">
        <v>113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chedule of Equity Investments in Unconsolidated Entities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unconsolidated entities</t>
        </is>
      </c>
      <c r="B3" s="6" t="n">
        <v>153499</v>
      </c>
      <c r="C3" s="6" t="n">
        <v>148219</v>
      </c>
    </row>
    <row r="4">
      <c r="A4" s="4" t="inlineStr">
        <is>
          <t>Solar — Lemoore, CA</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t>
        </is>
      </c>
      <c r="B6" s="7" t="n">
        <v>0.27</v>
      </c>
      <c r="C6" s="7" t="n">
        <v>0.27</v>
      </c>
    </row>
    <row r="7">
      <c r="A7" s="4" t="inlineStr">
        <is>
          <t>Investments in unconsolidated entities</t>
        </is>
      </c>
      <c r="B7" s="6" t="n">
        <v>135502</v>
      </c>
      <c r="C7" s="6" t="n">
        <v>134637</v>
      </c>
    </row>
    <row r="8">
      <c r="A8" s="4" t="inlineStr">
        <is>
          <t>Solar — Lemoore, CA</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t>
        </is>
      </c>
      <c r="B10" s="7" t="n">
        <v>0.15</v>
      </c>
      <c r="C10" s="7" t="n">
        <v>0.15</v>
      </c>
    </row>
    <row r="11">
      <c r="A11" s="4" t="inlineStr">
        <is>
          <t>Investments in unconsolidated entities</t>
        </is>
      </c>
      <c r="B11" s="6" t="n">
        <v>17997</v>
      </c>
      <c r="C11" s="6" t="n">
        <v>135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7" customWidth="1" min="3" max="3"/>
    <col width="28" customWidth="1" min="4" max="4"/>
    <col width="16" customWidth="1" min="5" max="5"/>
    <col width="13" customWidth="1" min="6" max="6"/>
    <col width="28" customWidth="1" min="7" max="7"/>
    <col width="26" customWidth="1" min="8" max="8"/>
  </cols>
  <sheetData>
    <row r="1">
      <c r="A1" s="1" t="inlineStr">
        <is>
          <t>CONSOLIDATED STATEMENTS OF CHANGES IN PARTNERS' CAPITAL - USD ($) $ in Thousands</t>
        </is>
      </c>
      <c r="B1" s="2" t="inlineStr">
        <is>
          <t>Total</t>
        </is>
      </c>
      <c r="C1" s="2" t="inlineStr">
        <is>
          <t>Limited Partners</t>
        </is>
      </c>
      <c r="D1" s="2" t="inlineStr">
        <is>
          <t>Affiliated Limited Partners</t>
        </is>
      </c>
      <c r="E1" s="2" t="inlineStr">
        <is>
          <t>General Partner</t>
        </is>
      </c>
      <c r="F1" s="2" t="inlineStr">
        <is>
          <t>Parent</t>
        </is>
      </c>
      <c r="G1" s="2" t="inlineStr">
        <is>
          <t>Retained Earnings (Deficit)</t>
        </is>
      </c>
      <c r="H1" s="2" t="inlineStr">
        <is>
          <t>Non-Controlling Interests</t>
        </is>
      </c>
    </row>
    <row r="2">
      <c r="A2" s="4" t="inlineStr">
        <is>
          <t>Beginning balance at Dec. 31, 2022</t>
        </is>
      </c>
      <c r="B2" s="4" t="inlineStr">
        <is>
          <t xml:space="preserve"> </t>
        </is>
      </c>
      <c r="C2" s="6" t="n">
        <v>1656821</v>
      </c>
      <c r="D2" s="6" t="n">
        <v>26836</v>
      </c>
      <c r="E2" s="4" t="inlineStr">
        <is>
          <t xml:space="preserve"> </t>
        </is>
      </c>
      <c r="F2" s="4" t="inlineStr">
        <is>
          <t xml:space="preserve"> </t>
        </is>
      </c>
      <c r="G2" s="4" t="inlineStr">
        <is>
          <t xml:space="preserve"> </t>
        </is>
      </c>
      <c r="H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xed return decrease</t>
        </is>
      </c>
      <c r="B4" s="4" t="inlineStr">
        <is>
          <t xml:space="preserve"> </t>
        </is>
      </c>
      <c r="C4" s="5" t="n">
        <v>-338</v>
      </c>
      <c r="D4" s="5" t="n">
        <v>-5</v>
      </c>
      <c r="E4" s="4" t="inlineStr">
        <is>
          <t xml:space="preserve"> </t>
        </is>
      </c>
      <c r="F4" s="4" t="inlineStr">
        <is>
          <t xml:space="preserve"> </t>
        </is>
      </c>
      <c r="G4" s="4" t="inlineStr">
        <is>
          <t xml:space="preserve"> </t>
        </is>
      </c>
      <c r="H4" s="4" t="inlineStr">
        <is>
          <t xml:space="preserve"> </t>
        </is>
      </c>
    </row>
    <row r="5">
      <c r="A5" s="4" t="inlineStr">
        <is>
          <t>Fixed return increase</t>
        </is>
      </c>
      <c r="B5" s="4" t="inlineStr">
        <is>
          <t xml:space="preserve"> </t>
        </is>
      </c>
      <c r="C5" s="5" t="n">
        <v>34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pital contributions</t>
        </is>
      </c>
      <c r="B6" s="4" t="inlineStr">
        <is>
          <t xml:space="preserve"> </t>
        </is>
      </c>
      <c r="C6" s="5" t="n">
        <v>6378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s</t>
        </is>
      </c>
      <c r="B7" s="4" t="inlineStr">
        <is>
          <t xml:space="preserve"> </t>
        </is>
      </c>
      <c r="C7" s="4" t="inlineStr">
        <is>
          <t xml:space="preserve"> </t>
        </is>
      </c>
      <c r="D7" s="5" t="n">
        <v>-4900</v>
      </c>
      <c r="E7" s="4" t="inlineStr">
        <is>
          <t xml:space="preserve"> </t>
        </is>
      </c>
      <c r="F7" s="4" t="inlineStr">
        <is>
          <t xml:space="preserve"> </t>
        </is>
      </c>
      <c r="G7" s="4" t="inlineStr">
        <is>
          <t xml:space="preserve"> </t>
        </is>
      </c>
      <c r="H7" s="4" t="inlineStr">
        <is>
          <t xml:space="preserve"> </t>
        </is>
      </c>
    </row>
    <row r="8">
      <c r="A8" s="4" t="inlineStr">
        <is>
          <t>Net income (loss)</t>
        </is>
      </c>
      <c r="B8" s="4" t="inlineStr">
        <is>
          <t xml:space="preserve"> </t>
        </is>
      </c>
      <c r="C8" s="5" t="n">
        <v>-9010</v>
      </c>
      <c r="D8" s="5" t="n">
        <v>-20</v>
      </c>
      <c r="E8" s="4" t="inlineStr">
        <is>
          <t xml:space="preserve"> </t>
        </is>
      </c>
      <c r="F8" s="4" t="inlineStr">
        <is>
          <t xml:space="preserve"> </t>
        </is>
      </c>
      <c r="G8" s="4" t="inlineStr">
        <is>
          <t xml:space="preserve"> </t>
        </is>
      </c>
      <c r="H8" s="4" t="inlineStr">
        <is>
          <t xml:space="preserve"> </t>
        </is>
      </c>
    </row>
    <row r="9">
      <c r="A9" s="4" t="inlineStr">
        <is>
          <t>Change in fair value of redeemable Limited Partners' capital</t>
        </is>
      </c>
      <c r="B9" s="4" t="inlineStr">
        <is>
          <t xml:space="preserve"> </t>
        </is>
      </c>
      <c r="C9" s="5" t="n">
        <v>-14690</v>
      </c>
      <c r="D9" s="5" t="n">
        <v>-238</v>
      </c>
      <c r="E9" s="4" t="inlineStr">
        <is>
          <t xml:space="preserve"> </t>
        </is>
      </c>
      <c r="F9" s="4" t="inlineStr">
        <is>
          <t xml:space="preserve"> </t>
        </is>
      </c>
      <c r="G9" s="4" t="inlineStr">
        <is>
          <t xml:space="preserve"> </t>
        </is>
      </c>
      <c r="H9" s="4" t="inlineStr">
        <is>
          <t xml:space="preserve"> </t>
        </is>
      </c>
    </row>
    <row r="10">
      <c r="A10" s="4" t="inlineStr">
        <is>
          <t>Ending balance at Mar. 31, 2023</t>
        </is>
      </c>
      <c r="B10" s="4" t="inlineStr">
        <is>
          <t xml:space="preserve"> </t>
        </is>
      </c>
      <c r="C10" s="5" t="n">
        <v>1696911</v>
      </c>
      <c r="D10" s="5" t="n">
        <v>21673</v>
      </c>
      <c r="E10" s="4" t="inlineStr">
        <is>
          <t xml:space="preserve"> </t>
        </is>
      </c>
      <c r="F10" s="4" t="inlineStr">
        <is>
          <t xml:space="preserve"> </t>
        </is>
      </c>
      <c r="G10" s="4" t="inlineStr">
        <is>
          <t xml:space="preserve"> </t>
        </is>
      </c>
      <c r="H10" s="4" t="inlineStr">
        <is>
          <t xml:space="preserve"> </t>
        </is>
      </c>
    </row>
    <row r="11">
      <c r="A11" s="4" t="inlineStr">
        <is>
          <t>Beginning balance at Dec. 31, 2022</t>
        </is>
      </c>
      <c r="B11" s="4" t="inlineStr">
        <is>
          <t xml:space="preserve"> </t>
        </is>
      </c>
      <c r="C11" s="5" t="n">
        <v>0</v>
      </c>
      <c r="D11" s="5" t="n">
        <v>0</v>
      </c>
      <c r="E11" s="6" t="n">
        <v>956</v>
      </c>
      <c r="F11" s="6" t="n">
        <v>65022</v>
      </c>
      <c r="G11" s="6" t="n">
        <v>-44974</v>
      </c>
      <c r="H11" s="6" t="n">
        <v>109040</v>
      </c>
    </row>
    <row r="12">
      <c r="A12" s="3" t="inlineStr">
        <is>
          <t>Investment Company, Net Asset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xed return decrease</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Capital contributions</t>
        </is>
      </c>
      <c r="B14" s="4" t="inlineStr">
        <is>
          <t xml:space="preserve"> </t>
        </is>
      </c>
      <c r="C14" s="4" t="inlineStr">
        <is>
          <t xml:space="preserve"> </t>
        </is>
      </c>
      <c r="D14" s="4" t="inlineStr">
        <is>
          <t xml:space="preserve"> </t>
        </is>
      </c>
      <c r="E14" s="4" t="inlineStr">
        <is>
          <t xml:space="preserve"> </t>
        </is>
      </c>
      <c r="F14" s="5" t="n">
        <v>11827</v>
      </c>
      <c r="G14" s="4" t="inlineStr">
        <is>
          <t xml:space="preserve"> </t>
        </is>
      </c>
      <c r="H14" s="5" t="n">
        <v>11827</v>
      </c>
    </row>
    <row r="15">
      <c r="A15" s="4" t="inlineStr">
        <is>
          <t>Net (loss) income</t>
        </is>
      </c>
      <c r="B15" s="6" t="n">
        <v>-10250</v>
      </c>
      <c r="C15" s="4" t="inlineStr">
        <is>
          <t xml:space="preserve"> </t>
        </is>
      </c>
      <c r="D15" s="4" t="inlineStr">
        <is>
          <t xml:space="preserve"> </t>
        </is>
      </c>
      <c r="E15" s="5" t="n">
        <v>-1</v>
      </c>
      <c r="F15" s="5" t="n">
        <v>-1220</v>
      </c>
      <c r="G15" s="4" t="inlineStr">
        <is>
          <t xml:space="preserve"> </t>
        </is>
      </c>
      <c r="H15" s="5" t="n">
        <v>-1219</v>
      </c>
    </row>
    <row r="16">
      <c r="A16" s="4" t="inlineStr">
        <is>
          <t>Change in fair value of redeemable Limited Partners' capital</t>
        </is>
      </c>
      <c r="B16" s="4" t="inlineStr">
        <is>
          <t xml:space="preserve"> </t>
        </is>
      </c>
      <c r="C16" s="4" t="inlineStr">
        <is>
          <t xml:space="preserve"> </t>
        </is>
      </c>
      <c r="D16" s="4" t="inlineStr">
        <is>
          <t xml:space="preserve"> </t>
        </is>
      </c>
      <c r="E16" s="4" t="inlineStr">
        <is>
          <t xml:space="preserve"> </t>
        </is>
      </c>
      <c r="F16" s="5" t="n">
        <v>14928</v>
      </c>
      <c r="G16" s="5" t="n">
        <v>14928</v>
      </c>
      <c r="H16" s="4" t="inlineStr">
        <is>
          <t xml:space="preserve"> </t>
        </is>
      </c>
    </row>
    <row r="17">
      <c r="A17" s="4" t="inlineStr">
        <is>
          <t>Ending balance at Mar. 31, 2023</t>
        </is>
      </c>
      <c r="B17" s="4" t="inlineStr">
        <is>
          <t xml:space="preserve"> </t>
        </is>
      </c>
      <c r="C17" s="5" t="n">
        <v>0</v>
      </c>
      <c r="D17" s="5" t="n">
        <v>0</v>
      </c>
      <c r="E17" s="5" t="n">
        <v>955</v>
      </c>
      <c r="F17" s="5" t="n">
        <v>90557</v>
      </c>
      <c r="G17" s="5" t="n">
        <v>-30046</v>
      </c>
      <c r="H17" s="5" t="n">
        <v>119648</v>
      </c>
    </row>
    <row r="18">
      <c r="A18" s="4" t="inlineStr">
        <is>
          <t>Beginning balance at Dec. 31, 2023</t>
        </is>
      </c>
      <c r="B18" s="4" t="inlineStr">
        <is>
          <t xml:space="preserve"> </t>
        </is>
      </c>
      <c r="C18" s="5" t="n">
        <v>1964897</v>
      </c>
      <c r="D18" s="5" t="n">
        <v>54193</v>
      </c>
      <c r="E18" s="4" t="inlineStr">
        <is>
          <t xml:space="preserve"> </t>
        </is>
      </c>
      <c r="F18" s="4" t="inlineStr">
        <is>
          <t xml:space="preserve"> </t>
        </is>
      </c>
      <c r="G18" s="4" t="inlineStr">
        <is>
          <t xml:space="preserve"> </t>
        </is>
      </c>
      <c r="H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xed return decrease</t>
        </is>
      </c>
      <c r="B20" s="4" t="inlineStr">
        <is>
          <t xml:space="preserve"> </t>
        </is>
      </c>
      <c r="C20" s="5" t="n">
        <v>-116</v>
      </c>
      <c r="D20" s="5" t="n">
        <v>-3</v>
      </c>
      <c r="E20" s="4" t="inlineStr">
        <is>
          <t xml:space="preserve"> </t>
        </is>
      </c>
      <c r="F20" s="4" t="inlineStr">
        <is>
          <t xml:space="preserve"> </t>
        </is>
      </c>
      <c r="G20" s="4" t="inlineStr">
        <is>
          <t xml:space="preserve"> </t>
        </is>
      </c>
      <c r="H20" s="4" t="inlineStr">
        <is>
          <t xml:space="preserve"> </t>
        </is>
      </c>
    </row>
    <row r="21">
      <c r="A21" s="4" t="inlineStr">
        <is>
          <t>Fixed return increase</t>
        </is>
      </c>
      <c r="B21" s="4" t="inlineStr">
        <is>
          <t xml:space="preserve"> </t>
        </is>
      </c>
      <c r="C21" s="5" t="n">
        <v>11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pital contributions</t>
        </is>
      </c>
      <c r="B22" s="4" t="inlineStr">
        <is>
          <t xml:space="preserve"> </t>
        </is>
      </c>
      <c r="C22" s="5" t="n">
        <v>2557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tributions</t>
        </is>
      </c>
      <c r="B23" s="4" t="inlineStr">
        <is>
          <t xml:space="preserve"> </t>
        </is>
      </c>
      <c r="C23" s="4" t="inlineStr">
        <is>
          <t xml:space="preserve"> </t>
        </is>
      </c>
      <c r="D23" s="5" t="n">
        <v>-32530</v>
      </c>
      <c r="E23" s="4" t="inlineStr">
        <is>
          <t xml:space="preserve"> </t>
        </is>
      </c>
      <c r="F23" s="4" t="inlineStr">
        <is>
          <t xml:space="preserve"> </t>
        </is>
      </c>
      <c r="G23" s="4" t="inlineStr">
        <is>
          <t xml:space="preserve"> </t>
        </is>
      </c>
      <c r="H23" s="4" t="inlineStr">
        <is>
          <t xml:space="preserve"> </t>
        </is>
      </c>
    </row>
    <row r="24">
      <c r="A24" s="4" t="inlineStr">
        <is>
          <t>Net income (loss)</t>
        </is>
      </c>
      <c r="B24" s="4" t="inlineStr">
        <is>
          <t xml:space="preserve"> </t>
        </is>
      </c>
      <c r="C24" s="5" t="n">
        <v>6530</v>
      </c>
      <c r="D24" s="5" t="n">
        <v>472</v>
      </c>
      <c r="E24" s="4" t="inlineStr">
        <is>
          <t xml:space="preserve"> </t>
        </is>
      </c>
      <c r="F24" s="4" t="inlineStr">
        <is>
          <t xml:space="preserve"> </t>
        </is>
      </c>
      <c r="G24" s="4" t="inlineStr">
        <is>
          <t xml:space="preserve"> </t>
        </is>
      </c>
      <c r="H24" s="4" t="inlineStr">
        <is>
          <t xml:space="preserve"> </t>
        </is>
      </c>
    </row>
    <row r="25">
      <c r="A25" s="4" t="inlineStr">
        <is>
          <t>Change in fair value of redeemable Limited Partners' capital</t>
        </is>
      </c>
      <c r="B25" s="4" t="inlineStr">
        <is>
          <t xml:space="preserve"> </t>
        </is>
      </c>
      <c r="C25" s="5" t="n">
        <v>8062</v>
      </c>
      <c r="D25" s="5" t="n">
        <v>246</v>
      </c>
      <c r="E25" s="4" t="inlineStr">
        <is>
          <t xml:space="preserve"> </t>
        </is>
      </c>
      <c r="F25" s="4" t="inlineStr">
        <is>
          <t xml:space="preserve"> </t>
        </is>
      </c>
      <c r="G25" s="4" t="inlineStr">
        <is>
          <t xml:space="preserve"> </t>
        </is>
      </c>
      <c r="H25" s="4" t="inlineStr">
        <is>
          <t xml:space="preserve"> </t>
        </is>
      </c>
    </row>
    <row r="26">
      <c r="A26" s="4" t="inlineStr">
        <is>
          <t>Ending balance at Mar. 31, 2024</t>
        </is>
      </c>
      <c r="B26" s="4" t="inlineStr">
        <is>
          <t xml:space="preserve"> </t>
        </is>
      </c>
      <c r="C26" s="6" t="n">
        <v>2005062</v>
      </c>
      <c r="D26" s="6" t="n">
        <v>22378</v>
      </c>
      <c r="E26" s="4" t="inlineStr">
        <is>
          <t xml:space="preserve"> </t>
        </is>
      </c>
      <c r="F26" s="4" t="inlineStr">
        <is>
          <t xml:space="preserve"> </t>
        </is>
      </c>
      <c r="G26" s="4" t="inlineStr">
        <is>
          <t xml:space="preserve"> </t>
        </is>
      </c>
      <c r="H26" s="4" t="inlineStr">
        <is>
          <t xml:space="preserve"> </t>
        </is>
      </c>
    </row>
    <row r="27">
      <c r="A27" s="4" t="inlineStr">
        <is>
          <t>Beginning balance at Dec. 31, 2023</t>
        </is>
      </c>
      <c r="B27" s="5" t="n">
        <v>-203875</v>
      </c>
      <c r="C27" s="4" t="inlineStr">
        <is>
          <t xml:space="preserve"> </t>
        </is>
      </c>
      <c r="D27" s="4" t="inlineStr">
        <is>
          <t xml:space="preserve"> </t>
        </is>
      </c>
      <c r="E27" s="5" t="n">
        <v>866</v>
      </c>
      <c r="F27" s="5" t="n">
        <v>-203875</v>
      </c>
      <c r="G27" s="5" t="n">
        <v>-316191</v>
      </c>
      <c r="H27" s="5" t="n">
        <v>111450</v>
      </c>
    </row>
    <row r="28">
      <c r="A28" s="3" t="inlineStr">
        <is>
          <t>Investment Company, Net Asse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xed return decrease</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row>
    <row r="30">
      <c r="A30" s="4" t="inlineStr">
        <is>
          <t>Capital contributions</t>
        </is>
      </c>
      <c r="B30" s="4" t="inlineStr">
        <is>
          <t xml:space="preserve"> </t>
        </is>
      </c>
      <c r="C30" s="4" t="inlineStr">
        <is>
          <t xml:space="preserve"> </t>
        </is>
      </c>
      <c r="D30" s="4" t="inlineStr">
        <is>
          <t xml:space="preserve"> </t>
        </is>
      </c>
      <c r="E30" s="4" t="inlineStr">
        <is>
          <t xml:space="preserve"> </t>
        </is>
      </c>
      <c r="F30" s="5" t="n">
        <v>1715</v>
      </c>
      <c r="G30" s="4" t="inlineStr">
        <is>
          <t xml:space="preserve"> </t>
        </is>
      </c>
      <c r="H30" s="5" t="n">
        <v>1715</v>
      </c>
    </row>
    <row r="31">
      <c r="A31" s="4" t="inlineStr">
        <is>
          <t>Net (loss) income</t>
        </is>
      </c>
      <c r="B31" s="5" t="n">
        <v>6149</v>
      </c>
      <c r="C31" s="4" t="inlineStr">
        <is>
          <t xml:space="preserve"> </t>
        </is>
      </c>
      <c r="D31" s="4" t="inlineStr">
        <is>
          <t xml:space="preserve"> </t>
        </is>
      </c>
      <c r="E31" s="5" t="n">
        <v>8</v>
      </c>
      <c r="F31" s="5" t="n">
        <v>-853</v>
      </c>
      <c r="G31" s="4" t="inlineStr">
        <is>
          <t xml:space="preserve"> </t>
        </is>
      </c>
      <c r="H31" s="5" t="n">
        <v>-861</v>
      </c>
    </row>
    <row r="32">
      <c r="A32" s="4" t="inlineStr">
        <is>
          <t>Change in fair value of redeemable Limited Partners' capital</t>
        </is>
      </c>
      <c r="B32" s="4" t="inlineStr">
        <is>
          <t xml:space="preserve"> </t>
        </is>
      </c>
      <c r="C32" s="4" t="inlineStr">
        <is>
          <t xml:space="preserve"> </t>
        </is>
      </c>
      <c r="D32" s="4" t="inlineStr">
        <is>
          <t xml:space="preserve"> </t>
        </is>
      </c>
      <c r="E32" s="4" t="inlineStr">
        <is>
          <t xml:space="preserve"> </t>
        </is>
      </c>
      <c r="F32" s="5" t="n">
        <v>-8308</v>
      </c>
      <c r="G32" s="5" t="n">
        <v>-8308</v>
      </c>
      <c r="H32" s="4" t="inlineStr">
        <is>
          <t xml:space="preserve"> </t>
        </is>
      </c>
    </row>
    <row r="33">
      <c r="A33" s="4" t="inlineStr">
        <is>
          <t>Ending balance at Mar. 31, 2024</t>
        </is>
      </c>
      <c r="B33" s="6" t="n">
        <v>-211321</v>
      </c>
      <c r="C33" s="4" t="inlineStr">
        <is>
          <t xml:space="preserve"> </t>
        </is>
      </c>
      <c r="D33" s="4" t="inlineStr">
        <is>
          <t xml:space="preserve"> </t>
        </is>
      </c>
      <c r="E33" s="6" t="n">
        <v>874</v>
      </c>
      <c r="F33" s="6" t="n">
        <v>-211321</v>
      </c>
      <c r="G33" s="6" t="n">
        <v>-324499</v>
      </c>
      <c r="H33" s="6" t="n">
        <v>1123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Additional Information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Long-term debt, gross</t>
        </is>
      </c>
      <c r="B3" s="6" t="n">
        <v>282687</v>
      </c>
      <c r="C3" s="6" t="n">
        <v>279725</v>
      </c>
    </row>
    <row r="4">
      <c r="A4" s="4" t="inlineStr">
        <is>
          <t>Equity Method Investment, Nonconsolidated Investee or Group of Investe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Long-term debt, gross</t>
        </is>
      </c>
      <c r="B6" s="6" t="n">
        <v>10400</v>
      </c>
      <c r="C6" s="6" t="n">
        <v>10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DEBT - Summary of Debt Activity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Long-Term Debt [Roll Forward]</t>
        </is>
      </c>
      <c r="B3" s="4" t="inlineStr">
        <is>
          <t xml:space="preserve"> </t>
        </is>
      </c>
      <c r="C3" s="4" t="inlineStr">
        <is>
          <t xml:space="preserve"> </t>
        </is>
      </c>
      <c r="D3" s="4" t="inlineStr">
        <is>
          <t xml:space="preserve"> </t>
        </is>
      </c>
      <c r="E3" s="4" t="inlineStr">
        <is>
          <t xml:space="preserve"> </t>
        </is>
      </c>
    </row>
    <row r="4">
      <c r="A4" s="4" t="inlineStr">
        <is>
          <t>Notes payable beginning balance</t>
        </is>
      </c>
      <c r="B4" s="6" t="n">
        <v>279725</v>
      </c>
      <c r="C4" s="4" t="inlineStr">
        <is>
          <t xml:space="preserve"> </t>
        </is>
      </c>
      <c r="D4" s="4" t="inlineStr">
        <is>
          <t xml:space="preserve"> </t>
        </is>
      </c>
      <c r="E4" s="4" t="inlineStr">
        <is>
          <t xml:space="preserve"> </t>
        </is>
      </c>
    </row>
    <row r="5">
      <c r="A5" s="4" t="inlineStr">
        <is>
          <t>Debt Issuances &amp; Assumptions</t>
        </is>
      </c>
      <c r="B5" s="5" t="n">
        <v>4228</v>
      </c>
      <c r="C5" s="4" t="inlineStr">
        <is>
          <t xml:space="preserve"> </t>
        </is>
      </c>
      <c r="D5" s="4" t="inlineStr">
        <is>
          <t xml:space="preserve"> </t>
        </is>
      </c>
      <c r="E5" s="4" t="inlineStr">
        <is>
          <t xml:space="preserve"> </t>
        </is>
      </c>
    </row>
    <row r="6">
      <c r="A6" s="4" t="inlineStr">
        <is>
          <t>Repayments</t>
        </is>
      </c>
      <c r="B6" s="5" t="n">
        <v>-1266</v>
      </c>
      <c r="C6" s="4" t="inlineStr">
        <is>
          <t xml:space="preserve"> </t>
        </is>
      </c>
      <c r="D6" s="4" t="inlineStr">
        <is>
          <t xml:space="preserve"> </t>
        </is>
      </c>
      <c r="E6" s="4" t="inlineStr">
        <is>
          <t xml:space="preserve"> </t>
        </is>
      </c>
    </row>
    <row r="7">
      <c r="A7" s="4" t="inlineStr">
        <is>
          <t>Fair Value Adjustment</t>
        </is>
      </c>
      <c r="B7" s="5" t="n">
        <v>1794</v>
      </c>
      <c r="C7" s="6" t="n">
        <v>-152</v>
      </c>
      <c r="D7" s="4" t="inlineStr">
        <is>
          <t xml:space="preserve"> </t>
        </is>
      </c>
      <c r="E7" s="4" t="inlineStr">
        <is>
          <t xml:space="preserve"> </t>
        </is>
      </c>
    </row>
    <row r="8">
      <c r="A8" s="4" t="inlineStr">
        <is>
          <t>Notes payable ending balance</t>
        </is>
      </c>
      <c r="B8" s="5" t="n">
        <v>282687</v>
      </c>
      <c r="C8" s="4" t="inlineStr">
        <is>
          <t xml:space="preserve"> </t>
        </is>
      </c>
      <c r="D8" s="4" t="inlineStr">
        <is>
          <t xml:space="preserve"> </t>
        </is>
      </c>
      <c r="E8" s="4" t="inlineStr">
        <is>
          <t xml:space="preserve"> </t>
        </is>
      </c>
    </row>
    <row r="9">
      <c r="A9" s="4" t="inlineStr">
        <is>
          <t>Fair Value Adjustment, Accumulated Adjustment</t>
        </is>
      </c>
      <c r="B9" s="5" t="n">
        <v>-1974</v>
      </c>
      <c r="C9" s="4" t="inlineStr">
        <is>
          <t xml:space="preserve"> </t>
        </is>
      </c>
      <c r="D9" s="6" t="n">
        <v>-3768</v>
      </c>
      <c r="E9" s="4" t="inlineStr">
        <is>
          <t xml:space="preserve"> </t>
        </is>
      </c>
    </row>
    <row r="10">
      <c r="A10" s="4" t="inlineStr">
        <is>
          <t>Notes Payable</t>
        </is>
      </c>
      <c r="B10" s="5" t="n">
        <v>280713</v>
      </c>
      <c r="C10" s="4" t="inlineStr">
        <is>
          <t xml:space="preserve"> </t>
        </is>
      </c>
      <c r="D10" s="6" t="n">
        <v>275957</v>
      </c>
      <c r="E10" s="6" t="n">
        <v>232937</v>
      </c>
    </row>
    <row r="11">
      <c r="A11" s="4" t="inlineStr">
        <is>
          <t>Fixed rate notes payable</t>
        </is>
      </c>
      <c r="B11" s="4" t="inlineStr">
        <is>
          <t xml:space="preserve"> </t>
        </is>
      </c>
      <c r="C11" s="4" t="inlineStr">
        <is>
          <t xml:space="preserve"> </t>
        </is>
      </c>
      <c r="D11" s="4" t="inlineStr">
        <is>
          <t xml:space="preserve"> </t>
        </is>
      </c>
      <c r="E11" s="4" t="inlineStr">
        <is>
          <t xml:space="preserve"> </t>
        </is>
      </c>
    </row>
    <row r="12">
      <c r="A12" s="3" t="inlineStr">
        <is>
          <t>Long-Term Debt [Roll Forward]</t>
        </is>
      </c>
      <c r="B12" s="4" t="inlineStr">
        <is>
          <t xml:space="preserve"> </t>
        </is>
      </c>
      <c r="C12" s="4" t="inlineStr">
        <is>
          <t xml:space="preserve"> </t>
        </is>
      </c>
      <c r="D12" s="4" t="inlineStr">
        <is>
          <t xml:space="preserve"> </t>
        </is>
      </c>
      <c r="E12" s="4" t="inlineStr">
        <is>
          <t xml:space="preserve"> </t>
        </is>
      </c>
    </row>
    <row r="13">
      <c r="A13" s="4" t="inlineStr">
        <is>
          <t>Notes payable beginning balance</t>
        </is>
      </c>
      <c r="B13" s="5" t="n">
        <v>146000</v>
      </c>
      <c r="C13" s="4" t="inlineStr">
        <is>
          <t xml:space="preserve"> </t>
        </is>
      </c>
      <c r="D13" s="4" t="inlineStr">
        <is>
          <t xml:space="preserve"> </t>
        </is>
      </c>
      <c r="E13" s="4" t="inlineStr">
        <is>
          <t xml:space="preserve"> </t>
        </is>
      </c>
    </row>
    <row r="14">
      <c r="A14" s="4" t="inlineStr">
        <is>
          <t>Debt Issuances &amp; Assumptions</t>
        </is>
      </c>
      <c r="B14" s="5" t="n">
        <v>0</v>
      </c>
      <c r="C14" s="4" t="inlineStr">
        <is>
          <t xml:space="preserve"> </t>
        </is>
      </c>
      <c r="D14" s="4" t="inlineStr">
        <is>
          <t xml:space="preserve"> </t>
        </is>
      </c>
      <c r="E14" s="4" t="inlineStr">
        <is>
          <t xml:space="preserve"> </t>
        </is>
      </c>
    </row>
    <row r="15">
      <c r="A15" s="4" t="inlineStr">
        <is>
          <t>Repayments</t>
        </is>
      </c>
      <c r="B15" s="5" t="n">
        <v>0</v>
      </c>
      <c r="C15" s="4" t="inlineStr">
        <is>
          <t xml:space="preserve"> </t>
        </is>
      </c>
      <c r="D15" s="4" t="inlineStr">
        <is>
          <t xml:space="preserve"> </t>
        </is>
      </c>
      <c r="E15" s="4" t="inlineStr">
        <is>
          <t xml:space="preserve"> </t>
        </is>
      </c>
    </row>
    <row r="16">
      <c r="A16" s="4" t="inlineStr">
        <is>
          <t>Notes payable ending balance</t>
        </is>
      </c>
      <c r="B16" s="5" t="n">
        <v>146000</v>
      </c>
      <c r="C16" s="4" t="inlineStr">
        <is>
          <t xml:space="preserve"> </t>
        </is>
      </c>
      <c r="D16" s="4" t="inlineStr">
        <is>
          <t xml:space="preserve"> </t>
        </is>
      </c>
      <c r="E16" s="4" t="inlineStr">
        <is>
          <t xml:space="preserve"> </t>
        </is>
      </c>
    </row>
    <row r="17">
      <c r="A17" s="4" t="inlineStr">
        <is>
          <t>Variable rate notes payable</t>
        </is>
      </c>
      <c r="B17" s="4" t="inlineStr">
        <is>
          <t xml:space="preserve"> </t>
        </is>
      </c>
      <c r="C17" s="4" t="inlineStr">
        <is>
          <t xml:space="preserve"> </t>
        </is>
      </c>
      <c r="D17" s="4" t="inlineStr">
        <is>
          <t xml:space="preserve"> </t>
        </is>
      </c>
      <c r="E17" s="4" t="inlineStr">
        <is>
          <t xml:space="preserve"> </t>
        </is>
      </c>
    </row>
    <row r="18">
      <c r="A18" s="3" t="inlineStr">
        <is>
          <t>Long-Term Debt [Roll Forward]</t>
        </is>
      </c>
      <c r="B18" s="4" t="inlineStr">
        <is>
          <t xml:space="preserve"> </t>
        </is>
      </c>
      <c r="C18" s="4" t="inlineStr">
        <is>
          <t xml:space="preserve"> </t>
        </is>
      </c>
      <c r="D18" s="4" t="inlineStr">
        <is>
          <t xml:space="preserve"> </t>
        </is>
      </c>
      <c r="E18" s="4" t="inlineStr">
        <is>
          <t xml:space="preserve"> </t>
        </is>
      </c>
    </row>
    <row r="19">
      <c r="A19" s="4" t="inlineStr">
        <is>
          <t>Notes payable beginning balance</t>
        </is>
      </c>
      <c r="B19" s="5" t="n">
        <v>133725</v>
      </c>
      <c r="C19" s="4" t="inlineStr">
        <is>
          <t xml:space="preserve"> </t>
        </is>
      </c>
      <c r="D19" s="4" t="inlineStr">
        <is>
          <t xml:space="preserve"> </t>
        </is>
      </c>
      <c r="E19" s="4" t="inlineStr">
        <is>
          <t xml:space="preserve"> </t>
        </is>
      </c>
    </row>
    <row r="20">
      <c r="A20" s="4" t="inlineStr">
        <is>
          <t>Debt Issuances &amp; Assumptions</t>
        </is>
      </c>
      <c r="B20" s="5" t="n">
        <v>4228</v>
      </c>
      <c r="C20" s="4" t="inlineStr">
        <is>
          <t xml:space="preserve"> </t>
        </is>
      </c>
      <c r="D20" s="4" t="inlineStr">
        <is>
          <t xml:space="preserve"> </t>
        </is>
      </c>
      <c r="E20" s="4" t="inlineStr">
        <is>
          <t xml:space="preserve"> </t>
        </is>
      </c>
    </row>
    <row r="21">
      <c r="A21" s="4" t="inlineStr">
        <is>
          <t>Repayments</t>
        </is>
      </c>
      <c r="B21" s="5" t="n">
        <v>-1266</v>
      </c>
      <c r="C21" s="4" t="inlineStr">
        <is>
          <t xml:space="preserve"> </t>
        </is>
      </c>
      <c r="D21" s="4" t="inlineStr">
        <is>
          <t xml:space="preserve"> </t>
        </is>
      </c>
      <c r="E21" s="4" t="inlineStr">
        <is>
          <t xml:space="preserve"> </t>
        </is>
      </c>
    </row>
    <row r="22">
      <c r="A22" s="4" t="inlineStr">
        <is>
          <t>Notes payable ending balance</t>
        </is>
      </c>
      <c r="B22" s="6" t="n">
        <v>136687</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Additional Information (Details) - USD ($) $ in Thousands</t>
        </is>
      </c>
      <c r="B1" s="2" t="inlineStr">
        <is>
          <t>3 Months Ended</t>
        </is>
      </c>
    </row>
    <row r="2">
      <c r="B2" s="2" t="inlineStr">
        <is>
          <t>Mar.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6" t="n">
        <v>282687</v>
      </c>
      <c r="C4" s="6" t="n">
        <v>279725</v>
      </c>
      <c r="D4" s="4" t="inlineStr">
        <is>
          <t xml:space="preserve"> </t>
        </is>
      </c>
    </row>
    <row r="5">
      <c r="A5" s="4" t="inlineStr">
        <is>
          <t>Notes Payable</t>
        </is>
      </c>
      <c r="B5" s="5" t="n">
        <v>280713</v>
      </c>
      <c r="C5" s="5" t="n">
        <v>275957</v>
      </c>
      <c r="D5" s="6" t="n">
        <v>232937</v>
      </c>
    </row>
    <row r="6">
      <c r="A6" s="4" t="inlineStr">
        <is>
          <t>Mortgag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5" t="n">
        <v>282700</v>
      </c>
      <c r="C8" s="4" t="inlineStr">
        <is>
          <t xml:space="preserve"> </t>
        </is>
      </c>
      <c r="D8" s="4" t="inlineStr">
        <is>
          <t xml:space="preserve"> </t>
        </is>
      </c>
    </row>
    <row r="9">
      <c r="A9" s="4" t="inlineStr">
        <is>
          <t>Notes Payable</t>
        </is>
      </c>
      <c r="B9" s="5" t="n">
        <v>280700</v>
      </c>
      <c r="C9" s="4" t="inlineStr">
        <is>
          <t xml:space="preserve"> </t>
        </is>
      </c>
      <c r="D9" s="4" t="inlineStr">
        <is>
          <t xml:space="preserve"> </t>
        </is>
      </c>
    </row>
    <row r="10">
      <c r="A10" s="4" t="inlineStr">
        <is>
          <t>Fixed rate notes payabl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5" t="n">
        <v>146000</v>
      </c>
      <c r="C12" s="5" t="n">
        <v>146000</v>
      </c>
      <c r="D12" s="4" t="inlineStr">
        <is>
          <t xml:space="preserve"> </t>
        </is>
      </c>
    </row>
    <row r="13">
      <c r="A13" s="4" t="inlineStr">
        <is>
          <t>Fixed rate notes payable | Notes Payable, Maturity Date Of August 12, 2031</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otes Payable</t>
        </is>
      </c>
      <c r="B15" s="5" t="n">
        <v>71000</v>
      </c>
      <c r="C15" s="4" t="inlineStr">
        <is>
          <t xml:space="preserve"> </t>
        </is>
      </c>
      <c r="D15" s="4" t="inlineStr">
        <is>
          <t xml:space="preserve"> </t>
        </is>
      </c>
    </row>
    <row r="16">
      <c r="A16" s="4" t="inlineStr">
        <is>
          <t>Fixed rate notes payable | Notes Payable, Maturity Date Of December 31, 2047</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s Payable</t>
        </is>
      </c>
      <c r="B18" s="5" t="n">
        <v>75000</v>
      </c>
      <c r="C18" s="4" t="inlineStr">
        <is>
          <t xml:space="preserve"> </t>
        </is>
      </c>
      <c r="D18" s="4" t="inlineStr">
        <is>
          <t xml:space="preserve"> </t>
        </is>
      </c>
    </row>
    <row r="19">
      <c r="A19" s="4" t="inlineStr">
        <is>
          <t>Accordion feature, increase limit</t>
        </is>
      </c>
      <c r="B19" s="5" t="n">
        <v>100000</v>
      </c>
      <c r="C19" s="4" t="inlineStr">
        <is>
          <t xml:space="preserve"> </t>
        </is>
      </c>
      <c r="D19" s="4" t="inlineStr">
        <is>
          <t xml:space="preserve"> </t>
        </is>
      </c>
    </row>
    <row r="20">
      <c r="A20" s="4" t="inlineStr">
        <is>
          <t>Variable rate notes payabl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5" t="n">
        <v>136687</v>
      </c>
      <c r="C22" s="6" t="n">
        <v>133725</v>
      </c>
      <c r="D22" s="4" t="inlineStr">
        <is>
          <t xml:space="preserve"> </t>
        </is>
      </c>
    </row>
    <row r="23">
      <c r="A23" s="4" t="inlineStr">
        <is>
          <t>Variable rate notes payable | Notes Payable, Maturity Date Of April 24, 2025</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Notes Payable</t>
        </is>
      </c>
      <c r="B25" s="6" t="n">
        <v>136700</v>
      </c>
      <c r="C25" s="4" t="inlineStr">
        <is>
          <t xml:space="preserve"> </t>
        </is>
      </c>
      <c r="D25" s="4" t="inlineStr">
        <is>
          <t xml:space="preserve"> </t>
        </is>
      </c>
    </row>
    <row r="26">
      <c r="A26" s="4" t="inlineStr">
        <is>
          <t>Weighted average interest rate</t>
        </is>
      </c>
      <c r="B26" s="12" t="n">
        <v>0.0818</v>
      </c>
      <c r="C26" s="4" t="inlineStr">
        <is>
          <t xml:space="preserve"> </t>
        </is>
      </c>
      <c r="D26" s="4" t="inlineStr">
        <is>
          <t xml:space="preserve"> </t>
        </is>
      </c>
    </row>
    <row r="27">
      <c r="A27" s="4" t="inlineStr">
        <is>
          <t>Secured Overnight Financing Rate (SOFR) | Fixed rate notes payable | Notes Payable, Maturity Date Of August 12, 2031</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t>
        </is>
      </c>
      <c r="B29" s="12" t="n">
        <v>0.0323</v>
      </c>
      <c r="C29" s="4" t="inlineStr">
        <is>
          <t xml:space="preserve"> </t>
        </is>
      </c>
      <c r="D29" s="4" t="inlineStr">
        <is>
          <t xml:space="preserve"> </t>
        </is>
      </c>
    </row>
    <row r="30">
      <c r="A30" s="4" t="inlineStr">
        <is>
          <t>Secured Overnight Financing Rate (SOFR) | Variable rate notes payable | Notes Payable, Maturity Date Of April 24, 2025</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12" t="n">
        <v>0.0285</v>
      </c>
      <c r="C32" s="4" t="inlineStr">
        <is>
          <t xml:space="preserve"> </t>
        </is>
      </c>
      <c r="D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4 USD ($)</t>
        </is>
      </c>
    </row>
    <row r="2">
      <c r="A2" s="3" t="inlineStr">
        <is>
          <t>Debt Disclosure [Abstract]</t>
        </is>
      </c>
      <c r="B2" s="4" t="inlineStr">
        <is>
          <t xml:space="preserve"> </t>
        </is>
      </c>
    </row>
    <row r="3">
      <c r="A3" s="4" t="inlineStr">
        <is>
          <t>Remainder of 2024</t>
        </is>
      </c>
      <c r="B3" s="6" t="n">
        <v>0</v>
      </c>
    </row>
    <row r="4">
      <c r="A4" s="4" t="inlineStr">
        <is>
          <t>2025</t>
        </is>
      </c>
      <c r="B4" s="5" t="n">
        <v>136687</v>
      </c>
    </row>
    <row r="5">
      <c r="A5" s="4" t="inlineStr">
        <is>
          <t>2026</t>
        </is>
      </c>
      <c r="B5" s="5" t="n">
        <v>0</v>
      </c>
    </row>
    <row r="6">
      <c r="A6" s="4" t="inlineStr">
        <is>
          <t>2027</t>
        </is>
      </c>
      <c r="B6" s="5" t="n">
        <v>0</v>
      </c>
    </row>
    <row r="7">
      <c r="A7" s="4" t="inlineStr">
        <is>
          <t>2028</t>
        </is>
      </c>
      <c r="B7" s="5" t="n">
        <v>0</v>
      </c>
    </row>
    <row r="8">
      <c r="A8" s="4" t="inlineStr">
        <is>
          <t>Thereafter</t>
        </is>
      </c>
      <c r="B8" s="5" t="n">
        <v>146000</v>
      </c>
    </row>
    <row r="9">
      <c r="A9" s="4" t="inlineStr">
        <is>
          <t>Total</t>
        </is>
      </c>
      <c r="B9" s="6" t="n">
        <v>2826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ARTNERS' CAPITAL AND REDEEMABLE PARTNERS' CAPITAL (Details) - USD ($) $ in Thousands</t>
        </is>
      </c>
      <c r="B1" s="2" t="inlineStr">
        <is>
          <t>3 Months Ended</t>
        </is>
      </c>
    </row>
    <row r="2">
      <c r="B2" s="2" t="inlineStr">
        <is>
          <t>Mar. 31, 2024</t>
        </is>
      </c>
      <c r="C2" s="2" t="inlineStr">
        <is>
          <t>Mar. 31, 2023</t>
        </is>
      </c>
      <c r="D2" s="2" t="inlineStr">
        <is>
          <t>Dec. 31, 2023</t>
        </is>
      </c>
    </row>
    <row r="3">
      <c r="A3" s="3" t="inlineStr">
        <is>
          <t>Investment Company [Abstract]</t>
        </is>
      </c>
      <c r="B3" s="4" t="inlineStr">
        <is>
          <t xml:space="preserve"> </t>
        </is>
      </c>
      <c r="C3" s="4" t="inlineStr">
        <is>
          <t xml:space="preserve"> </t>
        </is>
      </c>
      <c r="D3" s="4" t="inlineStr">
        <is>
          <t xml:space="preserve"> </t>
        </is>
      </c>
    </row>
    <row r="4">
      <c r="A4" s="4" t="inlineStr">
        <is>
          <t>General partner, number of days notice</t>
        </is>
      </c>
      <c r="B4" s="4" t="inlineStr">
        <is>
          <t>3 days</t>
        </is>
      </c>
      <c r="C4" s="4" t="inlineStr">
        <is>
          <t xml:space="preserve"> </t>
        </is>
      </c>
      <c r="D4" s="4" t="inlineStr">
        <is>
          <t xml:space="preserve"> </t>
        </is>
      </c>
    </row>
    <row r="5">
      <c r="A5" s="4" t="inlineStr">
        <is>
          <t>Limited partner, number of days notice</t>
        </is>
      </c>
      <c r="B5" s="4" t="inlineStr">
        <is>
          <t>10 days</t>
        </is>
      </c>
      <c r="C5" s="4" t="inlineStr">
        <is>
          <t xml:space="preserve"> </t>
        </is>
      </c>
      <c r="D5" s="4" t="inlineStr">
        <is>
          <t xml:space="preserve"> </t>
        </is>
      </c>
    </row>
    <row r="6">
      <c r="A6" s="4" t="inlineStr">
        <is>
          <t>Fixed return percentage</t>
        </is>
      </c>
      <c r="B6" s="7" t="n">
        <v>0.03</v>
      </c>
      <c r="C6" s="4" t="inlineStr">
        <is>
          <t xml:space="preserve"> </t>
        </is>
      </c>
      <c r="D6" s="4" t="inlineStr">
        <is>
          <t xml:space="preserve"> </t>
        </is>
      </c>
    </row>
    <row r="7">
      <c r="A7" s="4" t="inlineStr">
        <is>
          <t>Fixed return increase</t>
        </is>
      </c>
      <c r="B7" s="6" t="n">
        <v>119</v>
      </c>
      <c r="C7" s="6" t="n">
        <v>343</v>
      </c>
      <c r="D7" s="4" t="inlineStr">
        <is>
          <t xml:space="preserve"> </t>
        </is>
      </c>
    </row>
    <row r="8">
      <c r="A8" s="4" t="inlineStr">
        <is>
          <t>Contributions receivable</t>
        </is>
      </c>
      <c r="B8" s="5" t="n">
        <v>211</v>
      </c>
      <c r="C8" s="4" t="inlineStr">
        <is>
          <t xml:space="preserve"> </t>
        </is>
      </c>
      <c r="D8" s="6" t="n">
        <v>971</v>
      </c>
    </row>
    <row r="9">
      <c r="A9" s="4" t="inlineStr">
        <is>
          <t>Advance capital contributions</t>
        </is>
      </c>
      <c r="B9" s="5" t="n">
        <v>200</v>
      </c>
      <c r="C9" s="4" t="inlineStr">
        <is>
          <t xml:space="preserve"> </t>
        </is>
      </c>
      <c r="D9" s="5" t="n">
        <v>0</v>
      </c>
    </row>
    <row r="10">
      <c r="A10" s="4" t="inlineStr">
        <is>
          <t>Distributions payable</t>
        </is>
      </c>
      <c r="B10" s="6" t="n">
        <v>32563</v>
      </c>
      <c r="C10" s="6" t="n">
        <v>4900</v>
      </c>
      <c r="D10" s="6" t="n">
        <v>2603</v>
      </c>
    </row>
    <row r="11">
      <c r="A11" s="4" t="inlineStr">
        <is>
          <t>Lock up period</t>
        </is>
      </c>
      <c r="B11" s="4" t="inlineStr">
        <is>
          <t>4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MANAGEMENT FEES, INCENTIVE ALLOCATION AND OTHER RELATED-PARTY TRANSACTIONS - Narrative (Details) $ in Millions</t>
        </is>
      </c>
      <c r="B1" s="2" t="inlineStr">
        <is>
          <t>3 Months Ended</t>
        </is>
      </c>
    </row>
    <row r="2">
      <c r="B2" s="2" t="inlineStr">
        <is>
          <t>Mar. 31, 2024 USD ($)</t>
        </is>
      </c>
    </row>
    <row r="3">
      <c r="A3" s="3" t="inlineStr">
        <is>
          <t>Related Party Transaction [Line Items]</t>
        </is>
      </c>
      <c r="B3" s="4" t="inlineStr">
        <is>
          <t xml:space="preserve"> </t>
        </is>
      </c>
    </row>
    <row r="4">
      <c r="A4" s="4" t="inlineStr">
        <is>
          <t>Realized incentive allocation since inception</t>
        </is>
      </c>
      <c r="B4" s="8" t="n">
        <v>59.4</v>
      </c>
    </row>
    <row r="5">
      <c r="A5" s="4" t="inlineStr">
        <is>
          <t>Affiliated Entity | Coinvested Investments</t>
        </is>
      </c>
      <c r="B5" s="4" t="inlineStr">
        <is>
          <t xml:space="preserve"> </t>
        </is>
      </c>
    </row>
    <row r="6">
      <c r="A6" s="3" t="inlineStr">
        <is>
          <t>Related Party Transaction [Line Items]</t>
        </is>
      </c>
      <c r="B6" s="4" t="inlineStr">
        <is>
          <t xml:space="preserve"> </t>
        </is>
      </c>
    </row>
    <row r="7">
      <c r="A7" s="4" t="inlineStr">
        <is>
          <t>Investments at fair value</t>
        </is>
      </c>
      <c r="B7" s="8" t="n">
        <v>657.8</v>
      </c>
    </row>
    <row r="8">
      <c r="A8" s="4" t="inlineStr">
        <is>
          <t>General Partner | Partnership Agreement</t>
        </is>
      </c>
      <c r="B8" s="4" t="inlineStr">
        <is>
          <t xml:space="preserve"> </t>
        </is>
      </c>
    </row>
    <row r="9">
      <c r="A9" s="3" t="inlineStr">
        <is>
          <t>Related Party Transaction [Line Items]</t>
        </is>
      </c>
      <c r="B9" s="4" t="inlineStr">
        <is>
          <t xml:space="preserve"> </t>
        </is>
      </c>
    </row>
    <row r="10">
      <c r="A10" s="4" t="inlineStr">
        <is>
          <t>Incentive rate</t>
        </is>
      </c>
      <c r="B10" s="7" t="n">
        <v>0.2</v>
      </c>
    </row>
    <row r="11">
      <c r="A11" s="4" t="inlineStr">
        <is>
          <t>General Partner | Partnership Agreement, hurdle rate</t>
        </is>
      </c>
      <c r="B11" s="4" t="inlineStr">
        <is>
          <t xml:space="preserve"> </t>
        </is>
      </c>
    </row>
    <row r="12">
      <c r="A12" s="3" t="inlineStr">
        <is>
          <t>Related Party Transaction [Line Items]</t>
        </is>
      </c>
      <c r="B12" s="4" t="inlineStr">
        <is>
          <t xml:space="preserve"> </t>
        </is>
      </c>
    </row>
    <row r="13">
      <c r="A13" s="4" t="inlineStr">
        <is>
          <t>Incentive rate</t>
        </is>
      </c>
      <c r="B13" s="7" t="n">
        <v>0.06</v>
      </c>
    </row>
    <row r="14">
      <c r="A14" s="4" t="inlineStr">
        <is>
          <t>General Partner | Partnership Agreement, catch up provision</t>
        </is>
      </c>
      <c r="B14" s="4" t="inlineStr">
        <is>
          <t xml:space="preserve"> </t>
        </is>
      </c>
    </row>
    <row r="15">
      <c r="A15" s="3" t="inlineStr">
        <is>
          <t>Related Party Transaction [Line Items]</t>
        </is>
      </c>
      <c r="B15" s="4" t="inlineStr">
        <is>
          <t xml:space="preserve"> </t>
        </is>
      </c>
    </row>
    <row r="16">
      <c r="A16" s="4" t="inlineStr">
        <is>
          <t>Incentive rate</t>
        </is>
      </c>
      <c r="B16" s="7" t="n">
        <v>0.8</v>
      </c>
    </row>
    <row r="17">
      <c r="A17" s="4" t="inlineStr">
        <is>
          <t>Minimum | Affiliated Entity | Management Fees</t>
        </is>
      </c>
      <c r="B17" s="4" t="inlineStr">
        <is>
          <t xml:space="preserve"> </t>
        </is>
      </c>
    </row>
    <row r="18">
      <c r="A18" s="3" t="inlineStr">
        <is>
          <t>Related Party Transaction [Line Items]</t>
        </is>
      </c>
      <c r="B18" s="4" t="inlineStr">
        <is>
          <t xml:space="preserve"> </t>
        </is>
      </c>
    </row>
    <row r="19">
      <c r="A19" s="4" t="inlineStr">
        <is>
          <t>Management fee rate</t>
        </is>
      </c>
      <c r="B19" s="12" t="n">
        <v>0.0125</v>
      </c>
    </row>
    <row r="20">
      <c r="A20" s="4" t="inlineStr">
        <is>
          <t>Maximum | Affiliated Entity | Management Fees</t>
        </is>
      </c>
      <c r="B20" s="4" t="inlineStr">
        <is>
          <t xml:space="preserve"> </t>
        </is>
      </c>
    </row>
    <row r="21">
      <c r="A21" s="3" t="inlineStr">
        <is>
          <t>Related Party Transaction [Line Items]</t>
        </is>
      </c>
      <c r="B21" s="4" t="inlineStr">
        <is>
          <t xml:space="preserve"> </t>
        </is>
      </c>
    </row>
    <row r="22">
      <c r="A22" s="4" t="inlineStr">
        <is>
          <t>Management fee rate</t>
        </is>
      </c>
      <c r="B22" s="7" t="n">
        <v>0.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MANAGEMENT FEES, INCENTIVE ALLOCATION AND OTHER RELATED-PARTY TRANSACTIONS - Servicing Fees (Details) - Affiliated Entity - Maximum</t>
        </is>
      </c>
      <c r="B1" s="2" t="inlineStr">
        <is>
          <t>3 Months Ended</t>
        </is>
      </c>
    </row>
    <row r="2">
      <c r="B2" s="2" t="inlineStr">
        <is>
          <t>Mar. 31, 2024</t>
        </is>
      </c>
    </row>
    <row r="3">
      <c r="A3" s="4" t="inlineStr">
        <is>
          <t>Property Management Fees</t>
        </is>
      </c>
      <c r="B3" s="4" t="inlineStr">
        <is>
          <t xml:space="preserve"> </t>
        </is>
      </c>
    </row>
    <row r="4">
      <c r="A4" s="3" t="inlineStr">
        <is>
          <t>Related Party Transaction [Line Items]</t>
        </is>
      </c>
      <c r="B4" s="4" t="inlineStr">
        <is>
          <t xml:space="preserve"> </t>
        </is>
      </c>
    </row>
    <row r="5">
      <c r="A5" s="4" t="inlineStr">
        <is>
          <t>Servicing fees rate</t>
        </is>
      </c>
      <c r="B5" s="7" t="n">
        <v>0.05</v>
      </c>
    </row>
    <row r="6">
      <c r="A6" s="4" t="inlineStr">
        <is>
          <t>Development Management Fees</t>
        </is>
      </c>
      <c r="B6" s="4" t="inlineStr">
        <is>
          <t xml:space="preserve"> </t>
        </is>
      </c>
    </row>
    <row r="7">
      <c r="A7" s="3" t="inlineStr">
        <is>
          <t>Related Party Transaction [Line Items]</t>
        </is>
      </c>
      <c r="B7" s="4" t="inlineStr">
        <is>
          <t xml:space="preserve"> </t>
        </is>
      </c>
    </row>
    <row r="8">
      <c r="A8" s="4" t="inlineStr">
        <is>
          <t>Servicing fees rate</t>
        </is>
      </c>
      <c r="B8" s="7" t="n">
        <v>0.04</v>
      </c>
    </row>
    <row r="9">
      <c r="A9" s="4" t="inlineStr">
        <is>
          <t>Leasing Brokerage Fees - no participating broker, base rent during years one through five</t>
        </is>
      </c>
      <c r="B9" s="4" t="inlineStr">
        <is>
          <t xml:space="preserve"> </t>
        </is>
      </c>
    </row>
    <row r="10">
      <c r="A10" s="3" t="inlineStr">
        <is>
          <t>Related Party Transaction [Line Items]</t>
        </is>
      </c>
      <c r="B10" s="4" t="inlineStr">
        <is>
          <t xml:space="preserve"> </t>
        </is>
      </c>
    </row>
    <row r="11">
      <c r="A11" s="4" t="inlineStr">
        <is>
          <t>Servicing fees rate</t>
        </is>
      </c>
      <c r="B11" s="7" t="n">
        <v>0.04</v>
      </c>
    </row>
    <row r="12">
      <c r="A12" s="4" t="inlineStr">
        <is>
          <t>Leasing Brokerage Fees - no participating broker, base rent after year five</t>
        </is>
      </c>
      <c r="B12" s="4" t="inlineStr">
        <is>
          <t xml:space="preserve"> </t>
        </is>
      </c>
    </row>
    <row r="13">
      <c r="A13" s="3" t="inlineStr">
        <is>
          <t>Related Party Transaction [Line Items]</t>
        </is>
      </c>
      <c r="B13" s="4" t="inlineStr">
        <is>
          <t xml:space="preserve"> </t>
        </is>
      </c>
    </row>
    <row r="14">
      <c r="A14" s="4" t="inlineStr">
        <is>
          <t>Servicing fees rate</t>
        </is>
      </c>
      <c r="B14" s="7" t="n">
        <v>0.02</v>
      </c>
    </row>
    <row r="15">
      <c r="A15" s="4" t="inlineStr">
        <is>
          <t>Leasing Brokerage Fees - participating broker, base rent during years one through five</t>
        </is>
      </c>
      <c r="B15" s="4" t="inlineStr">
        <is>
          <t xml:space="preserve"> </t>
        </is>
      </c>
    </row>
    <row r="16">
      <c r="A16" s="3" t="inlineStr">
        <is>
          <t>Related Party Transaction [Line Items]</t>
        </is>
      </c>
      <c r="B16" s="4" t="inlineStr">
        <is>
          <t xml:space="preserve"> </t>
        </is>
      </c>
    </row>
    <row r="17">
      <c r="A17" s="4" t="inlineStr">
        <is>
          <t>Servicing fees rate</t>
        </is>
      </c>
      <c r="B17" s="7" t="n">
        <v>0.02</v>
      </c>
    </row>
    <row r="18">
      <c r="A18" s="4" t="inlineStr">
        <is>
          <t>Leasing brokerage fees - participating broker, base rent after year five</t>
        </is>
      </c>
      <c r="B18" s="4" t="inlineStr">
        <is>
          <t xml:space="preserve"> </t>
        </is>
      </c>
    </row>
    <row r="19">
      <c r="A19" s="3" t="inlineStr">
        <is>
          <t>Related Party Transaction [Line Items]</t>
        </is>
      </c>
      <c r="B19" s="4" t="inlineStr">
        <is>
          <t xml:space="preserve"> </t>
        </is>
      </c>
    </row>
    <row r="20">
      <c r="A20" s="4" t="inlineStr">
        <is>
          <t>Servicing fees rate</t>
        </is>
      </c>
      <c r="B20" s="7" t="n">
        <v>0.01</v>
      </c>
    </row>
    <row r="21">
      <c r="A21" s="4" t="inlineStr">
        <is>
          <t>Multifamily Residential Sales Fees</t>
        </is>
      </c>
      <c r="B21" s="4" t="inlineStr">
        <is>
          <t xml:space="preserve"> </t>
        </is>
      </c>
    </row>
    <row r="22">
      <c r="A22" s="3" t="inlineStr">
        <is>
          <t>Related Party Transaction [Line Items]</t>
        </is>
      </c>
      <c r="B22" s="4" t="inlineStr">
        <is>
          <t xml:space="preserve"> </t>
        </is>
      </c>
    </row>
    <row r="23">
      <c r="A23" s="4" t="inlineStr">
        <is>
          <t>Servicing fees rate</t>
        </is>
      </c>
      <c r="B23" s="7" t="n">
        <v>0.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MENT FEES, INCENTIVE ALLOCATION AND OTHER RELATED-PARTY TRANSACTIONS - Fee and Expense Reimbursement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Management fees</t>
        </is>
      </c>
      <c r="B4" s="6" t="n">
        <v>9084</v>
      </c>
      <c r="C4" s="6" t="n">
        <v>7735</v>
      </c>
    </row>
    <row r="5">
      <c r="A5" s="4" t="inlineStr">
        <is>
          <t>Expense reimbursement to related parties</t>
        </is>
      </c>
      <c r="B5" s="5" t="n">
        <v>819</v>
      </c>
      <c r="C5" s="5" t="n">
        <v>513</v>
      </c>
    </row>
    <row r="6">
      <c r="A6" s="4" t="inlineStr">
        <is>
          <t>Organizational costs</t>
        </is>
      </c>
      <c r="B6" s="5" t="n">
        <v>38</v>
      </c>
      <c r="C6" s="5" t="n">
        <v>63</v>
      </c>
    </row>
    <row r="7">
      <c r="A7" s="4" t="inlineStr">
        <is>
          <t>Development fees and allocable costs and expenses</t>
        </is>
      </c>
      <c r="B7" s="5" t="n">
        <v>4268</v>
      </c>
      <c r="C7" s="5" t="n">
        <v>10371</v>
      </c>
    </row>
    <row r="8">
      <c r="A8" s="4" t="inlineStr">
        <is>
          <t>Property management fee</t>
        </is>
      </c>
      <c r="B8" s="5" t="n">
        <v>224</v>
      </c>
      <c r="C8" s="5" t="n">
        <v>18</v>
      </c>
    </row>
    <row r="9">
      <c r="A9" s="4" t="inlineStr">
        <is>
          <t>Equity Method Investment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dministrative expenses</t>
        </is>
      </c>
      <c r="B11" s="5" t="n">
        <v>3</v>
      </c>
      <c r="C11" s="5" t="n">
        <v>67</v>
      </c>
    </row>
    <row r="12">
      <c r="A12" s="4" t="inlineStr">
        <is>
          <t>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Management fees</t>
        </is>
      </c>
      <c r="B14" s="6" t="n">
        <v>9084</v>
      </c>
      <c r="C14" s="6" t="n">
        <v>77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FEES, INCENTIVE ALLOCATION AND OTHER RELATED-PARTY TRANSACTIONS - Amounts Incurred but not yet Paid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Administration and other reimbursable expenses</t>
        </is>
      </c>
      <c r="B3" s="6" t="n">
        <v>6819</v>
      </c>
      <c r="C3" s="6" t="n">
        <v>7504</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Management fees</t>
        </is>
      </c>
      <c r="B6" s="5" t="n">
        <v>200</v>
      </c>
      <c r="C6" s="5" t="n">
        <v>574</v>
      </c>
    </row>
    <row r="7">
      <c r="A7" s="4" t="inlineStr">
        <is>
          <t>Incentive allocation</t>
        </is>
      </c>
      <c r="B7" s="5" t="n">
        <v>6378</v>
      </c>
      <c r="C7" s="5" t="n">
        <v>6378</v>
      </c>
    </row>
    <row r="8">
      <c r="A8" s="4" t="inlineStr">
        <is>
          <t>Administration and other reimbursable expenses</t>
        </is>
      </c>
      <c r="B8" s="6" t="n">
        <v>241</v>
      </c>
      <c r="C8" s="6" t="n">
        <v>5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Details) - Pending Litigation - Solar Contract - USD ($) $ in Thousands</t>
        </is>
      </c>
      <c r="C1" s="2" t="inlineStr">
        <is>
          <t>12 Months Ended</t>
        </is>
      </c>
    </row>
    <row r="2">
      <c r="B2" s="2" t="inlineStr">
        <is>
          <t>Apr. 24, 2024</t>
        </is>
      </c>
      <c r="C2" s="2" t="inlineStr">
        <is>
          <t>Dec. 31, 2023</t>
        </is>
      </c>
    </row>
    <row r="3">
      <c r="A3" s="3" t="inlineStr">
        <is>
          <t>Loss Contingencies [Line Items]</t>
        </is>
      </c>
      <c r="B3" s="4" t="inlineStr">
        <is>
          <t xml:space="preserve"> </t>
        </is>
      </c>
      <c r="C3" s="4" t="inlineStr">
        <is>
          <t xml:space="preserve"> </t>
        </is>
      </c>
    </row>
    <row r="4">
      <c r="A4" s="4" t="inlineStr">
        <is>
          <t>Legal fees</t>
        </is>
      </c>
      <c r="B4" s="4" t="inlineStr">
        <is>
          <t xml:space="preserve"> </t>
        </is>
      </c>
      <c r="C4" s="6" t="n">
        <v>9000</v>
      </c>
    </row>
    <row r="5">
      <c r="A5" s="4" t="inlineStr">
        <is>
          <t>Subsequent Ev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Damages sought (more than)</t>
        </is>
      </c>
      <c r="B7" s="6" t="n">
        <v>200000</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6149</v>
      </c>
      <c r="C4" s="6" t="n">
        <v>-1025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2583</v>
      </c>
      <c r="C6" s="5" t="n">
        <v>2976</v>
      </c>
    </row>
    <row r="7">
      <c r="A7" s="4" t="inlineStr">
        <is>
          <t>Straight-line rental income</t>
        </is>
      </c>
      <c r="B7" s="5" t="n">
        <v>-149</v>
      </c>
      <c r="C7" s="5" t="n">
        <v>-2739</v>
      </c>
    </row>
    <row r="8">
      <c r="A8" s="4" t="inlineStr">
        <is>
          <t>Amortization of right-of-use asset</t>
        </is>
      </c>
      <c r="B8" s="5" t="n">
        <v>186</v>
      </c>
      <c r="C8" s="5" t="n">
        <v>208</v>
      </c>
    </row>
    <row r="9">
      <c r="A9" s="4" t="inlineStr">
        <is>
          <t>Gain on investments in unconsolidated entities</t>
        </is>
      </c>
      <c r="B9" s="5" t="n">
        <v>-5280</v>
      </c>
      <c r="C9" s="5" t="n">
        <v>-801</v>
      </c>
    </row>
    <row r="10">
      <c r="A10" s="4" t="inlineStr">
        <is>
          <t>Change in fair value of notes payable</t>
        </is>
      </c>
      <c r="B10" s="5" t="n">
        <v>1794</v>
      </c>
      <c r="C10" s="5" t="n">
        <v>-152</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7867</v>
      </c>
      <c r="C12" s="5" t="n">
        <v>-1761</v>
      </c>
    </row>
    <row r="13">
      <c r="A13" s="4" t="inlineStr">
        <is>
          <t>Accounts payable and accrued expenses</t>
        </is>
      </c>
      <c r="B13" s="5" t="n">
        <v>-8936</v>
      </c>
      <c r="C13" s="5" t="n">
        <v>15384</v>
      </c>
    </row>
    <row r="14">
      <c r="A14" s="4" t="inlineStr">
        <is>
          <t>Lease liabilities</t>
        </is>
      </c>
      <c r="B14" s="5" t="n">
        <v>120</v>
      </c>
      <c r="C14" s="5" t="n">
        <v>115</v>
      </c>
    </row>
    <row r="15">
      <c r="A15" s="4" t="inlineStr">
        <is>
          <t>Due to related party</t>
        </is>
      </c>
      <c r="B15" s="5" t="n">
        <v>-482</v>
      </c>
      <c r="C15" s="5" t="n">
        <v>-6142</v>
      </c>
    </row>
    <row r="16">
      <c r="A16" s="4" t="inlineStr">
        <is>
          <t>Prepaid rent and other liabilities</t>
        </is>
      </c>
      <c r="B16" s="5" t="n">
        <v>5833</v>
      </c>
      <c r="C16" s="5" t="n">
        <v>390</v>
      </c>
    </row>
    <row r="17">
      <c r="A17" s="4" t="inlineStr">
        <is>
          <t>Accounts receivable</t>
        </is>
      </c>
      <c r="B17" s="5" t="n">
        <v>-22417</v>
      </c>
      <c r="C17" s="5" t="n">
        <v>-419</v>
      </c>
    </row>
    <row r="18">
      <c r="A18" s="4" t="inlineStr">
        <is>
          <t>Net Cash Used In Operating Activities</t>
        </is>
      </c>
      <c r="B18" s="5" t="n">
        <v>-18466</v>
      </c>
      <c r="C18" s="5" t="n">
        <v>-3191</v>
      </c>
    </row>
    <row r="19">
      <c r="A19" s="3" t="inlineStr">
        <is>
          <t>CASH FLOWS FROM INVESTING ACTIVITIES</t>
        </is>
      </c>
      <c r="B19" s="4" t="inlineStr">
        <is>
          <t xml:space="preserve"> </t>
        </is>
      </c>
      <c r="C19" s="4" t="inlineStr">
        <is>
          <t xml:space="preserve"> </t>
        </is>
      </c>
    </row>
    <row r="20">
      <c r="A20" s="4" t="inlineStr">
        <is>
          <t>Acquisitions of investments</t>
        </is>
      </c>
      <c r="B20" s="5" t="n">
        <v>-8104</v>
      </c>
      <c r="C20" s="5" t="n">
        <v>-5740</v>
      </c>
    </row>
    <row r="21">
      <c r="A21" s="4" t="inlineStr">
        <is>
          <t>Additions to investments</t>
        </is>
      </c>
      <c r="B21" s="5" t="n">
        <v>-26264</v>
      </c>
      <c r="C21" s="5" t="n">
        <v>-360958</v>
      </c>
    </row>
    <row r="22">
      <c r="A22" s="4" t="inlineStr">
        <is>
          <t>Net Cash Used In Investing Activities</t>
        </is>
      </c>
      <c r="B22" s="5" t="n">
        <v>-34368</v>
      </c>
      <c r="C22" s="5" t="n">
        <v>-366698</v>
      </c>
    </row>
    <row r="23">
      <c r="A23" s="3" t="inlineStr">
        <is>
          <t>CASH FLOWS FROM FINANCING ACTIVITIES</t>
        </is>
      </c>
      <c r="B23" s="4" t="inlineStr">
        <is>
          <t xml:space="preserve"> </t>
        </is>
      </c>
      <c r="C23" s="4" t="inlineStr">
        <is>
          <t xml:space="preserve"> </t>
        </is>
      </c>
    </row>
    <row r="24">
      <c r="A24" s="4" t="inlineStr">
        <is>
          <t>Capital contributions received</t>
        </is>
      </c>
      <c r="B24" s="5" t="n">
        <v>28245</v>
      </c>
      <c r="C24" s="5" t="n">
        <v>75536</v>
      </c>
    </row>
    <row r="25">
      <c r="A25" s="4" t="inlineStr">
        <is>
          <t>Distributions paid</t>
        </is>
      </c>
      <c r="B25" s="5" t="n">
        <v>-2570</v>
      </c>
      <c r="C25" s="5" t="n">
        <v>0</v>
      </c>
    </row>
    <row r="26">
      <c r="A26" s="4" t="inlineStr">
        <is>
          <t>Notes payable borrowing</t>
        </is>
      </c>
      <c r="B26" s="5" t="n">
        <v>4228</v>
      </c>
      <c r="C26" s="5" t="n">
        <v>21507</v>
      </c>
    </row>
    <row r="27">
      <c r="A27" s="4" t="inlineStr">
        <is>
          <t>Repayment of notes payable</t>
        </is>
      </c>
      <c r="B27" s="5" t="n">
        <v>-1266</v>
      </c>
      <c r="C27" s="5" t="n">
        <v>0</v>
      </c>
    </row>
    <row r="28">
      <c r="A28" s="4" t="inlineStr">
        <is>
          <t>Net Cash Provided by Financing Activities</t>
        </is>
      </c>
      <c r="B28" s="5" t="n">
        <v>28637</v>
      </c>
      <c r="C28" s="5" t="n">
        <v>97043</v>
      </c>
    </row>
    <row r="29">
      <c r="A29" s="4" t="inlineStr">
        <is>
          <t>NET CHANGE IN CASH AND CASH EQUIVALENTS AND RESTRICTED CASH</t>
        </is>
      </c>
      <c r="B29" s="5" t="n">
        <v>-24197</v>
      </c>
      <c r="C29" s="5" t="n">
        <v>-272846</v>
      </c>
    </row>
    <row r="30">
      <c r="A30" s="4" t="inlineStr">
        <is>
          <t>CASH AND CASH EQUIVALENTS AND RESTRICTED CASH - BEGINNING OF THE PERIOD</t>
        </is>
      </c>
      <c r="B30" s="5" t="n">
        <v>403567</v>
      </c>
      <c r="C30" s="5" t="n">
        <v>685265</v>
      </c>
    </row>
    <row r="31">
      <c r="A31" s="4" t="inlineStr">
        <is>
          <t>CASH AND CASH EQUIVALENTS AND RESTRICTED CASH- END OF THE PERIOD</t>
        </is>
      </c>
      <c r="B31" s="5" t="n">
        <v>379370</v>
      </c>
      <c r="C31" s="5" t="n">
        <v>412419</v>
      </c>
    </row>
    <row r="32">
      <c r="A32" s="3" t="inlineStr">
        <is>
          <t>RECONCILIATION OF CASH AND CASH EQUIVALENTS AND RESTRICTED CASH TO THE CONSOLIDATED BALANCE SHEETS:</t>
        </is>
      </c>
      <c r="B32" s="4" t="inlineStr">
        <is>
          <t xml:space="preserve"> </t>
        </is>
      </c>
      <c r="C32" s="4" t="inlineStr">
        <is>
          <t xml:space="preserve"> </t>
        </is>
      </c>
    </row>
    <row r="33">
      <c r="A33" s="4" t="inlineStr">
        <is>
          <t>Cash and cash equivalents</t>
        </is>
      </c>
      <c r="B33" s="5" t="n">
        <v>376885</v>
      </c>
      <c r="C33" s="5" t="n">
        <v>412100</v>
      </c>
    </row>
    <row r="34">
      <c r="A34" s="4" t="inlineStr">
        <is>
          <t>Restricted cash</t>
        </is>
      </c>
      <c r="B34" s="6" t="n">
        <v>2485</v>
      </c>
      <c r="C34" s="6" t="n">
        <v>3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LEASES - Summary of Future Rent Revenue (Details) $ in Thousands</t>
        </is>
      </c>
      <c r="B1" s="2" t="inlineStr">
        <is>
          <t>Mar. 31, 2024 USD ($)</t>
        </is>
      </c>
    </row>
    <row r="2">
      <c r="A2" s="3" t="inlineStr">
        <is>
          <t>Leases [Abstract]</t>
        </is>
      </c>
      <c r="B2" s="4" t="inlineStr">
        <is>
          <t xml:space="preserve"> </t>
        </is>
      </c>
    </row>
    <row r="3">
      <c r="A3" s="4" t="inlineStr">
        <is>
          <t>Remainder of 2024</t>
        </is>
      </c>
      <c r="B3" s="6" t="n">
        <v>14473</v>
      </c>
    </row>
    <row r="4">
      <c r="A4" s="4" t="inlineStr">
        <is>
          <t>2025</t>
        </is>
      </c>
      <c r="B4" s="5" t="n">
        <v>19700</v>
      </c>
    </row>
    <row r="5">
      <c r="A5" s="4" t="inlineStr">
        <is>
          <t>2026</t>
        </is>
      </c>
      <c r="B5" s="5" t="n">
        <v>20105</v>
      </c>
    </row>
    <row r="6">
      <c r="A6" s="4" t="inlineStr">
        <is>
          <t>2027</t>
        </is>
      </c>
      <c r="B6" s="5" t="n">
        <v>20518</v>
      </c>
    </row>
    <row r="7">
      <c r="A7" s="4" t="inlineStr">
        <is>
          <t>2028</t>
        </is>
      </c>
      <c r="B7" s="5" t="n">
        <v>20940</v>
      </c>
    </row>
    <row r="8">
      <c r="A8" s="4" t="inlineStr">
        <is>
          <t>Thereafter</t>
        </is>
      </c>
      <c r="B8" s="5" t="n">
        <v>111552</v>
      </c>
    </row>
    <row r="9">
      <c r="A9" s="4" t="inlineStr">
        <is>
          <t>Total</t>
        </is>
      </c>
      <c r="B9" s="6" t="n">
        <v>2072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4</t>
        </is>
      </c>
      <c r="C2" s="2" t="inlineStr">
        <is>
          <t>Dec. 31, 2023</t>
        </is>
      </c>
    </row>
    <row r="3">
      <c r="A3" s="3" t="inlineStr">
        <is>
          <t>Lessor, Lease, Description [Line Items]</t>
        </is>
      </c>
      <c r="B3" s="4" t="inlineStr">
        <is>
          <t xml:space="preserve"> </t>
        </is>
      </c>
      <c r="C3" s="4" t="inlineStr">
        <is>
          <t xml:space="preserve"> </t>
        </is>
      </c>
    </row>
    <row r="4">
      <c r="A4" s="4" t="inlineStr">
        <is>
          <t>Right of use asset</t>
        </is>
      </c>
      <c r="B4" s="6" t="n">
        <v>33141</v>
      </c>
      <c r="C4" s="6" t="n">
        <v>33327</v>
      </c>
    </row>
    <row r="5">
      <c r="A5" s="4" t="inlineStr">
        <is>
          <t>Ground Lease Property</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Remaining lease term</t>
        </is>
      </c>
      <c r="B7" s="4" t="inlineStr">
        <is>
          <t>95 years</t>
        </is>
      </c>
      <c r="C7" s="4" t="inlineStr">
        <is>
          <t xml:space="preserve"> </t>
        </is>
      </c>
    </row>
    <row r="8">
      <c r="A8" s="4" t="inlineStr">
        <is>
          <t>Right of use asset</t>
        </is>
      </c>
      <c r="B8" s="6" t="n">
        <v>33100</v>
      </c>
      <c r="C8" s="6" t="n">
        <v>33300</v>
      </c>
    </row>
    <row r="9">
      <c r="A9" s="4" t="inlineStr">
        <is>
          <t>Discount rate</t>
        </is>
      </c>
      <c r="B9" s="12" t="n">
        <v>0.036</v>
      </c>
      <c r="C9" s="4" t="inlineStr">
        <is>
          <t xml:space="preserve"> </t>
        </is>
      </c>
    </row>
    <row r="10">
      <c r="A10" s="4" t="inlineStr">
        <is>
          <t>Lease expense</t>
        </is>
      </c>
      <c r="B10" s="6" t="n">
        <v>511</v>
      </c>
      <c r="C10" s="4" t="inlineStr">
        <is>
          <t xml:space="preserve"> </t>
        </is>
      </c>
    </row>
    <row r="11">
      <c r="A11" s="4" t="inlineStr">
        <is>
          <t>Lease payment</t>
        </is>
      </c>
      <c r="B11" s="5" t="n">
        <v>200</v>
      </c>
      <c r="C11" s="4" t="inlineStr">
        <is>
          <t xml:space="preserve"> </t>
        </is>
      </c>
    </row>
    <row r="12">
      <c r="A12" s="4" t="inlineStr">
        <is>
          <t>Remainder of 2024</t>
        </is>
      </c>
      <c r="B12" s="5" t="n">
        <v>600</v>
      </c>
      <c r="C12" s="4" t="inlineStr">
        <is>
          <t xml:space="preserve"> </t>
        </is>
      </c>
    </row>
    <row r="13">
      <c r="A13" s="4" t="inlineStr">
        <is>
          <t>2025</t>
        </is>
      </c>
      <c r="B13" s="5" t="n">
        <v>800</v>
      </c>
      <c r="C13" s="4" t="inlineStr">
        <is>
          <t xml:space="preserve"> </t>
        </is>
      </c>
    </row>
    <row r="14">
      <c r="A14" s="4" t="inlineStr">
        <is>
          <t>2026</t>
        </is>
      </c>
      <c r="B14" s="5" t="n">
        <v>800</v>
      </c>
      <c r="C14" s="4" t="inlineStr">
        <is>
          <t xml:space="preserve"> </t>
        </is>
      </c>
    </row>
    <row r="15">
      <c r="A15" s="4" t="inlineStr">
        <is>
          <t>2027</t>
        </is>
      </c>
      <c r="B15" s="5" t="n">
        <v>800</v>
      </c>
      <c r="C15" s="4" t="inlineStr">
        <is>
          <t xml:space="preserve"> </t>
        </is>
      </c>
    </row>
    <row r="16">
      <c r="A16" s="4" t="inlineStr">
        <is>
          <t>2028</t>
        </is>
      </c>
      <c r="B16" s="5" t="n">
        <v>800</v>
      </c>
      <c r="C16" s="4" t="inlineStr">
        <is>
          <t xml:space="preserve"> </t>
        </is>
      </c>
    </row>
    <row r="17">
      <c r="A17" s="4" t="inlineStr">
        <is>
          <t>2029</t>
        </is>
      </c>
      <c r="B17" s="5" t="n">
        <v>800</v>
      </c>
      <c r="C17" s="4" t="inlineStr">
        <is>
          <t xml:space="preserve"> </t>
        </is>
      </c>
    </row>
    <row r="18">
      <c r="A18" s="4" t="inlineStr">
        <is>
          <t>Thereafter</t>
        </is>
      </c>
      <c r="B18" s="6" t="n">
        <v>196200</v>
      </c>
      <c r="C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DISCLOSURES - Supplemental Cash Flows (Details) - USD ($) $ in Thousands</t>
        </is>
      </c>
      <c r="B1" s="2" t="inlineStr">
        <is>
          <t>3 Months Ended</t>
        </is>
      </c>
    </row>
    <row r="2">
      <c r="B2" s="2" t="inlineStr">
        <is>
          <t>Mar. 31, 2024</t>
        </is>
      </c>
      <c r="C2" s="2" t="inlineStr">
        <is>
          <t>Mar. 31, 2023</t>
        </is>
      </c>
      <c r="D2" s="2" t="inlineStr">
        <is>
          <t>Dec. 31, 2023</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Distributions payable</t>
        </is>
      </c>
      <c r="B4" s="6" t="n">
        <v>32563</v>
      </c>
      <c r="C4" s="6" t="n">
        <v>4900</v>
      </c>
      <c r="D4" s="6" t="n">
        <v>2603</v>
      </c>
    </row>
    <row r="5">
      <c r="A5" s="4" t="inlineStr">
        <is>
          <t>Contributions receivable</t>
        </is>
      </c>
      <c r="B5" s="5" t="n">
        <v>211</v>
      </c>
      <c r="C5" s="5" t="n">
        <v>135</v>
      </c>
      <c r="D5" s="4" t="inlineStr">
        <is>
          <t xml:space="preserve"> </t>
        </is>
      </c>
    </row>
    <row r="6">
      <c r="A6" s="4" t="inlineStr">
        <is>
          <t>Accrued capital expenditures</t>
        </is>
      </c>
      <c r="B6" s="5" t="n">
        <v>58131</v>
      </c>
      <c r="C6" s="5" t="n">
        <v>159874</v>
      </c>
      <c r="D6" s="4" t="inlineStr">
        <is>
          <t xml:space="preserve"> </t>
        </is>
      </c>
    </row>
    <row r="7">
      <c r="A7" s="4" t="inlineStr">
        <is>
          <t>Reclassification of property acquisition deposits to investments</t>
        </is>
      </c>
      <c r="B7" s="5" t="n">
        <v>12019</v>
      </c>
      <c r="C7" s="5" t="n">
        <v>34727</v>
      </c>
      <c r="D7" s="4" t="inlineStr">
        <is>
          <t xml:space="preserve"> </t>
        </is>
      </c>
    </row>
    <row r="8">
      <c r="A8" s="4" t="inlineStr">
        <is>
          <t>Interest Paid</t>
        </is>
      </c>
      <c r="B8" s="6" t="n">
        <v>3338</v>
      </c>
      <c r="C8" s="6" t="n">
        <v>2568</v>
      </c>
      <c r="D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3 Months Ended</t>
        </is>
      </c>
    </row>
    <row r="2">
      <c r="B2" s="2" t="inlineStr">
        <is>
          <t>May 13,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Capital contributions received</t>
        </is>
      </c>
      <c r="B4" s="4" t="inlineStr">
        <is>
          <t xml:space="preserve"> </t>
        </is>
      </c>
      <c r="C4" s="6" t="n">
        <v>28245</v>
      </c>
      <c r="D4" s="6" t="n">
        <v>75536</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pital contributions received</t>
        </is>
      </c>
      <c r="B7" s="6" t="n">
        <v>51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IM Opportunity Zone Fund, L.P., (the “Fund”), a Delaware limited partnership, was formed on November 1, 2018 and commenced operations on January 21, 2019 (the “Initial Closing”). The Fund is governed by the Fifth Amended and Restated Limited Partnership Agreement, dated as of March 18, 2024 (as amended and restated, the “Partnership Agreement”). The Fund is organized as an open-ended vehicle for the purpose of investing in infrastructure and real estate, through entities that acquire, own, develop or re-develop and operate infrastructure and real estate assets, including assets in low-income communities in the United States that have been designated as “Opportunity Zones” pursuant to Section 1400Z-1 of the Internal Revenue Code of 1986 (the “Code”) and which meet the criteria described in the Partnership Agreement. The Fund’s objective is generating returns from capital appreciation and operating income once development of these assets is complete. The Fund’s assets under development had plans in place or were operating at the time of the Fund’s acquisition that are strategic to each asset achieving current income and appreciation of value. The Fund engages third parties or affiliates of the Manager (also referred to as the “development manager”) to provide development management services and in consideration pays development management fees. At least 90% of the Fund’s assets will consist of “qualified opportunity zone property”, which enables the Fund to be classified as a “qualified opportunity fund” within the meaning of Section 1400Z-2 of the Code (a “QOF”). The Fund qualified, and intends to continue to qualify, as a QOF beginning with its taxable year ended December 31, 2020. The general partner of the Fund is CIM Opportunity Zone Fund GP, LLC, a Delaware limited liability company (the “General Partner”), and an affiliate of CIM Group, LLC (together with its controlled affiliates, “CIM”). One or more affiliates of CIM acts as the manager of the Fund (the “Manager”). The Fund also has limited partners (the “Limited “Partners”, affiliated limited partners (the “Affiliated Limited Partners”) and, together with the General Partner, the “Partners”)). The Fund shall continue until it is dissolved and subsequently terminated upon (a) a determination made by the General Partner at any time in its discretion, (b) the bankruptcy, termination, dissolution or withdrawal of the General Partner, (c) the consent of a majority of the Limited Partners by number and the consent of 75% of Limited Partners by units to dissolve the Fund or (d) the entry of a decree of dissolution with respect to the Fund. Subject to legal, tax, regulatory and other similar considerations, all calls for capital from the Limited Partners shall be made pursuant to a notice, and unless otherwise determined in the General Partner’s discretion, capital contributions will be drawn first from all commitments made during the same closing date pro rata, and 100% of such commitments will be funded prior to calling capital from partners admitted during subsequent closings. As of March 31, 2024, total capital commitments and capital contributions from the partners are summarized as follows (in thousands): Capital Commitments Capital Contributions Unfunded Commitments $ 1,971,569 $ 1,971,569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BASIS OF ACCOUNTING (RESTATEMENT)</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CHANGE IN BASIS OF ACCOUNTING (RESTATEMENT)</t>
        </is>
      </c>
      <c r="B4" s="4" t="inlineStr">
        <is>
          <t xml:space="preserve">2. CHANGE IN BASIS OF ACCOUNTING (RESTATEMENT) As previously disclosed in the Fund’s Annual Report on Form 10-K for the year ended December 31, 2023, following the filing of the Fund’s Form 10, in May 2023 the staff of the Securities and Exchange Commission (the “Staff”) began a review of the Fund’s Form 10. Part of this review focused on the appropriateness of the Fund’s application of Accounting Standards Codification 946, Financial Services – Investment Companies (“ASC 946”). Ultimately, the Staff advised the Fund that it did not agree with the Fund’s application of ASC 946 in its financial statements prepared in accordance with accounting principles generally accepted in the United States of America (“U.S. GAAP”). Following the review process and after further consideration, the Fund concluded that its historical interim financial statements for the periods ended March 31, 2023, June 30, 2023 and September 30, 2023 should be restated. Description of Restatement Adjustments The Fund has historically presented its annual audited and interim unaudited financial statements using investment company accounting methods based on its interpretation of the criteria prescribed under ASC 946. These accounting and financial reporting methods generally resulted in the presentation of the assets and liabilities of the Fund on a fair value basis, rather than at historical cost. The restated financial statements will generally reflect the assets and liabilities of the Fund at historical cost, net of depreciation and amortization, rather than at fair value. Additionally, the restated financial statements include the consolidated accounts and results of operations for the entities in which the Fund has determined that it has controlling financial interest, and redeemable limited partners’ capital is classified as non-permanent equity. The Fund's financial statements previously included a Schedule of Investments, which is not a required schedule for a historical cost-basis entity. Restatement Reconciliation Tables In light of the foregoing, in accordance with ASC 250, Accounting Changes and Error Corrections , the Fund has restated the previously issued consolidated financial statements for the three months ended March 31, 2023 to reflect the effects of the restatement adjustments, and to make certain corresponding disclosures. The following tables present a reconciliation of the consolidated statements of operations, consolidated statement of changes in partners’ capital, and consolidated statements of cash flows as previously reported for such prior periods to the restated amounts (in thousands). Three Months Ended March 31, 2023 As Previously Reported Adjustment As Restated Statements of Operations / Consolidated Statements of Operations Rental and other property income $ — $ 4,739 $ 4,739 Total Revenues — 4,739 4,739 Management fees to related party 7,735 — 7,735 Expense reimbursement to related parties — 513 513 Interest expense and other — 2,684 2,684 General and administrative expense 1,022 (208) 814 Depreciation and amortization expense — 2,976 2,976 Real estate tax — 1,409 1,409 Property operating expense — 1,686 1,686 Organization costs 69 (69) — Total Expenses 8,826 8,991 17,817 Other income (expense): Interest and other income 217 1,658 1,875 Loss (gain) on investments in unconsolidated entities — 801 801 Net change in unrealized (loss) gain on investments (15,355) 15,355 — Change in fair value of notes payable — 152 152 Total other income (expense) (15,138) 17,966 2,828 Net loss (23,964) 13,714 (10,250) Net loss attributable to non-controlling interests — (1,219) (1,219) Net loss attributable to CIM Opportunity Zone Fund, L.P. $ (23,964) $ 14,933 $ (9,031) Redeemable Partners’ Capital Statement of Changes in Net Assets - As Previously Reported Limited Partners Affiliated Limited Partners Limited Partners Affiliated Limited Partners General Partner Retained Earnings (Deficit) Non-Controlling Interests Total Partners’ Capital Balance as of January 1, 2023 - as reported $ — $ — $ 1,656,821 $ 26,836 $ 519 $ — $ — $ 1,684,176 Net investment loss before fixed return — — (8,595) (14) — — — (8,609) Fixed return decrease — — (338) (5) — — — (343) Fixed return increase — — 343 — — — — 343 Net change in unrealized gain on investments — — (15,105) (244) (6) — — (15,355) Capital contributions — — 63,785 — — — — 63,785 Distributions — — — (4,900) — — — (4,900) Balance as of March 31, 2023 - as reported $ — $ — $ 1,696,911 $ 21,673 $ 513 $ — $ — $ 1,719,097 Redeemable Partners’ Capital Statement of Changes in Partners’ Capital and Redeemable Partners’ Capital- Adjustments Limited Partners Affiliated Limited Partners Limited Partners Affiliated Limited Partners General Partner Retained Earnings (Deficit) Non-Controlling Interests Total Partners’ Capital Balance as of January 1, 2023 $ 1,656,821 $ 26,836 $ (1,656,821) $ (26,836) $ 437 $ (44,974) $ 109,040 $ (1,619,154) Net investment loss before fixed return — — 8,595 14 — — — 8,609 Fixed return decrease (338) (5) 338 5 — — — 343 Fixed return increase 343 — (343) — — — — (343) Net change in unrealized gain on investments — — 15,105 244 6 — — 15,355 Capital contributions 63,785 — (63,785) — — — 11,827 (51,958) Distributions — (4,900) — 4,900 — — — 4,900 Net income (9,010) (20) — — (1) — (1,219) (1,220) Change in fair value of redeemable Limited Partners' capital (14,690) (238) — — — 14,928 — 14,928 Balance as of March 31, 2023 $ 1,696,911 $ 21,673 $ (1,696,911) $ (21,673) $ 442 $ (30,046) $ 119,648 $ (1,628,540) Redeemable Partners’ Capital Statement of Changes in Partners’ Capital and Redeemable Partners’ Capital - As Restated Limited Partners Affiliated Limited Partners Limited Partners Affiliated Limited Partners General Partner Retained Earnings (Deficit) Non-Controlling Interests Total Partners’ Capital Balance as of January 1, 2023 - as restated $ 1,656,821 $ 26,836 $ — $ — $ 956 $ (44,974) $ 109,040 $ 65,022 Fixed return decrease (338) (5) — — — — — — Fixed return increase 343 — — — — — — — Capital contributions 63,785 — — — — — 11,827 11,827 Distributions — (4,900) — — — — — — Net income (9,010) (20) — — (1) — (1,219) (1,220) Change in fair value of redeemable Limited Partners' capital (14,690) (238) — — — 14,928 — 14,928 Balance as of March 31, 2023 - as restated $ 1,696,911 $ 21,673 $ — $ — $ 955 $ (30,046) $ 119,648 $ 90,557 Three Months Ended March 31, 2023 As Previously Reported Adjustment As Restated Consolidated Statement of Cash Flows CASH FLOWS FROM OPERATING ACTIVITIES Net (loss) income $ (23,964) $ 13,714 $ (10,250) Adjustments to reconcile net (loss) income to net cash provided by (used in) operating activities Purchase of/additions to investments (249,235) 249,235 — Depreciation and amortization — 2,976 2,976 Straight-line rental income — (2,739) (2,739) Amortization of right-of-use asset — 208 208 Loss (gain) on investments in unconsolidated entities — (801) (801) Net change in unrealized gain on investments 15,355 (15,355) — Change in fair value of notes payable — (152) (152) Changes in operating assets and liabilities: Property acquisition deposits 34,727 (34,727) — Prepaid expenses and other assets (2,171) 410 (1,761) Accounts payable and accrued expenses 280 15,104 15,384 Lease liabilities — 115 115 Due to related party (284) (5,858) (6,142) Prepaid rent and other liabilities — 390 390 Accounts receivable — (419) (419) Management fees payable to related party (250) 250 — Net Cash Provided by (Used In) Operating Activities (225,542) 222,351 (3,191) CASH FLOWS FROM INVESTING ACTIVITIES Acquisitions of investments — (5,740) (5,740) Additions to investments — (360,958) (360,958) Net Cash (Used In) Provided by Investing Activities — (366,698) (366,698) CASH FLOWS FROM FINANCING ACTIVITIES Capital contributions received 63,785 11,751 75,536 Notes payable borrowing 50,000 (28,493) 21,507 Net Cash Provided by Financing Activities 113,785 (16,742) 97,043 NET CHANGE IN CASH AND CASH EQUIVALENTS AND RESTRICTED CASH (111,757) (161,089) (272,846) CASH AND CASH EQUIVALENTS AND RESTRICTED CASH - BEGINNING OF THE PERIOD 139,958 545,307 685,265 CASH AND CASH EQUIVALENTS AND RESTRICTED CASH- END OF THE PERIOD $ 28,201 $ 384,218 $ 412,419 RECONCILIATION OF CASH AND CASH EQUIVALENTS AND RESTRICTED CASH TO THE CONSOLIDATED BALANCE SHEETS: Cash and cash equivalents $ 28,201 $ 383,899 $ 412,100 Restricted cash — 319 319 Total cash and cash equivalents and restricted cash $ 28,201 $ 384,218 $ 412,4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G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GICANT ACCOUNTING POLICIES</t>
        </is>
      </c>
      <c r="B4" s="4" t="inlineStr">
        <is>
          <t>3. SUMMARY OF SIGNIFICANT ACCOUNTING POLICIES Basis of Presentation — The accompanying interim consolidated financial statements have been prepared in accordance with accounting principles generally accepted in the United States of America (“U.S. GAAP”). Accordingly, these financial statements do not include all of the information and notes required by GAAP for complete financial statements. In the opinion of management, the accompanying interim financial statements include all adjustments, consisting of normal recurring items, necessary for their fair statement in conformity with GAAP. Interim results are not necessarily indicative of results for a full year. The year-end balance sheet data was derived from audited financial statements, but does not include all disclosures required by GAAP. The information included in this Quarterly Report on Form 10-Q should be read in conjunction with the audited financial statements and notes thereto of CIM Opportunity Zone Fund, L.P. for the fiscal year ended December 31, 2023. Principles of Consolidation — The accompanying interim consolidated financial statements include the accounts of the Fund and its wholly-owned subsidiaries. The portions of equity in consolidated subsidiaries that are wholly-owned and are not attributable, directly or indirectly, to the Fund are presented as non-controlling interests. All intercompany balances and transactions have been eliminated in consolidation. In determining whether the Fund has controlling interests in an entity and is required to consolidate the accounts in that entity, the Fund analyzes its investments in accordance with standards set forth in GAAP to determine whether the entities are variable interest entities (“VIEs”), and if so, whether the Fund is the primary beneficiary. The Fund’s judgment with respect to its level of influence or control over an entity and whether the Fund is the primary beneficiary of a VIE involves consideration of various factors, including the form of the Fund’s ownership interest, the Fund’s voting interest, the size of the Fund’s investment (including loans), and the Fund’s ability to participate in major policy-making decisions. The Fund’s ability to correctly assess its influence or control over an entity affects the presentation of its investments on the Fund’s consolidated financial statements. Use of Estimates — The preparation of financial statements in conformity with U.S. GAAP requires management to make certain estimates and assumptions that affect the amounts reported in the consolidated financial statements and accompanying notes. Actual results could differ from those estimates. Investments in Real Estate and Infrastructure — Investments in real estate and infrastructure are stated at cost, less accumulated depreciation and amortization. The Fund considers the period of future benefit of each respective asset to determine the appropriate useful life. Depreciation and amortization are recorded on a straight-line basis over the estimated useful lives as follows: Buildings and improvements 15 - 40 years Furniture, fixtures, and equipment 3 - 5 years Tenant improvements Lesser of useful life or lease term Intangible lease assets and liabilities Lease term Solar batteries 13 years Solar assets 35 years Capitalized Project Costs The Fund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Recoverability of Investments in Real Estate and Infrastructure — The Fund continually monitors events and changes in circumstances that could indicate that the carrying amounts of its real estate investments may not be recoverable. Investments in real estate and infrastructur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their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These inputs require a subjective evaluation based on the specific property and market. Changes in the assumptions could have a significant impact on either the fair value, the amount of impairment charge, if any, or both. Any asset held for sale is reported at the lower of the asset’s carrying amount or fair value, less costs to sell. When an asset is identified by the Fund as held for sale, the Fund will cease recording depreciation and amortization of the asset. The Fund did not recognize any impairment of long-lived assets during the three months ended March 31, 2024 and 2023. The assumptions and uncertainties utilized in the evaluation of the impairment of real estate assets are discussed in detail in Note 4 — Fair Value Measurements. See also Note 5 — Investments in Real Estate for further discussion regarding real estate investment activity. Allocation of Purchase Price of Real Estate and Infrastructure Investments — The Fund determines whether a purchase qualifies as an asset acquisition or meets the definition of an acquisition of a business. Acquisition of real estate and infrastructure assets for development are generally recognized at cost, including the related transaction costs, as asset acquisitions. The Fund applies the acquisition method to all acquired real estate and infrastructure investments. The purchase consideration of the real estate, which includes the transaction costs incurred in connection with such acquisitions, is recorded on a relative fair value basis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above and below-market solar agreements, in-place leases and ground leases, if any, based in each case on their relative fair values. Assumed debt is recorded at fair value based upon the present value of the expected future payments and current interest rate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agreement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over the remaining non-cancelable periods of the respective leases. If a lease is terminated prior to its stated expiration, all unamortized amounts relating to that lease are written-off. Investments in Unconsolidated Entities, at Fair Value — The Fund accounts for its investments in unconsolidated entities under the equity method, as the Fund has the ability to exercise significant influence over the investments. The Fund’s investments in unconsolidated entities are carried under the fair value option pursuant to ASC 825, Financial Instruments on the Fund’s consolidated balance sheets, with any changes in the fair value of such investments recognized in the consolidated statements of operations. The fair values of investments are estimated based on the price that would be received to sell an asset in an orderly transaction between marketplace participants at the measurement date. Investments without a public market are valued based on applicable valuation techniques. Such valuation techniques include discounted cash flow analysis, applying market capitalization rates or earnings multiples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multiple valuation techniques are taken into consideration when measuring the fair value of an investment. However, in certain circumstances, a single valuation may be appropriate, such as during the development phase of the project, where the “Cost Method” may be most appropriate for construction in progress, with the “Comparative Sales Approach” applied to the value of the underlying land. Upon completion, the investment would typically be valued utilizing the Discounted Cash Flow (“DCF”) and Comparative Sales approaches. Weighting of the appraisal methods represents an approximation of how marketplace participants would underwrite the investment in current market conditions as of the measurement date. Notes Payable, at Fair Value — The Fund has elected the fair value option for its notes payable, and records the changes in fair value in the consolidated statements of operations. See Note 4 — Fair Value Measurements for further details on the assumptions used. Accounts Payable and Accrued Expenses — Accounts payable and accrued expenses include accrued capital expenditures of $58.1 million and $61.9 million, respectively, as of March 31, 2024 and December 31, 2023. Noncontrolling Interests — Noncontrolling interests represent the interests in various properties owned by third parties. Leases — The Fund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Fund has further determined that this policy will be effective only on a lease that has been classified as an operating lease and the revenue recognition pattern and timing is the same for both types of components.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Redeemable Partners’ Capital — Limited Partners may request a partial or total redemption of their units upon the expiration of the applicable lock-up period, which is four Revenue Recognition and Lease Receivables — Rental and other property income is primarily derived from fixed contractual payments from operating leases, and therefore, is generally recognized on a straight-line basis over the term of the lease, which typically begins the date the tenant takes control of the space. When the Fund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Fund defers the recognition of variable rental and other property income, such as percentage rents, until the specific target that triggers the contingent rental income is achieved. The Fund continually reviews whether collection of lease-related receivable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Fund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Fund does not use a general reserve approach and lease-related receivables are adjusted and taken against rental and other property income only when collectability becomes not probable. Solar revenue is recognized in accordance with ASC 606, Revenue from Contracts with Customers (“ASC 606”). Solar revenue is recognized when the following criteria are met: (i) persuasive evidence of an arrangement exists; (ii) services have been rendered; (iii) the price to the customer is fixed or determinable; and (iv) collectability is reasonably assured. Solar revenue from contracts with customers is derived from the generation and sale of renewable electric energy and the environmental attributes and capacity attributes generated by or associated with the facility. For these types of sales, the Fund recognizes revenue at the point in time the electric energy, environmental attributes and capacity attributes are delivered or made available, consistent with the amounts billed to or paid from customers based on rates stipulated in the respective contracts as well as an accrual for amounts earned but not yet billed. Investment tax credits — Certain of the Fund’s investments generate investment tax credits (“ITC”), which it generally expects to monetize through sale and transfer to third parties for cash consideration. The Fund has elected to account for these types of credits under a government grant model, by analogy to IAS 20. At the time the ITC is generated, the Fund records the ITC at its estimated market value as an other asset and a reduction to the cost of solar facilities, as presented in the consolidated balance sheets. The credit will be recognized over the useful life of the solar facilities, which have a weighted average useful life of 26.7 years, as a reduction to depreciation and amortization in the consolidated statement of operations. Upon sale of the ITC, the Fund will recognize the difference between the sales proceeds and the recorded value of the other asset in other income (expense) in the consolidated statement of operations. To date, as of March 31, 2024, the Fund’s investments have generated approximately $334.8 million of investment tax credits that were recorded at their estimated market value of $308.1 million. During the three months ended March 31, 2024, amortization of the ITC credit was $3.7 million and is reflected as a reduction to depreciation and amortization in the consolidated statements of operations. The Fund sold the ITC during the year ended December 31, 2023, and during the three months ended March 31, 2024, the Fund recognized an additional $2.9 million gain included in other income. Cash and Cash Equivalents — Cash represents cash deposits held at high-quality financial institutions. Cash equivalents include short-term, highly liquid investments of sufficient credit quality that are readily convertible to known amounts of cash and have maturities of three months or less when purchased. Cash equivalents are carried at cost, plus accrued interest, which approximates fair value. Cash equivalents are held to meet short-term liquidity requirements, rather than for investment purposes. Restricted Cash — Restricted cash for real estate taxes, insurance, and other miscellaneous reserves, is recorded on the consolidated financial statements in accordance with agreements that require segregation of funds related to the operations of the respective real estate investment or related mortgage payable agreements. Concentration of Credit Risk — Cash held at major financial institutions is subject to credit risk to the extent those balances exceed the applicable Federal Deposit Insurance Corporation limitations, of up to $250,000 per financial institution. Contributions Receivable — Contributions receivable represents contributions with an effective date before the period presented but received from investors subsequent to period end. Property Acquisition Deposits — The Fund may advance certain amounts to acquirees as refundable deposits for impending acquisitions. Upon successful execution of the acquisition, amounts advanced will be reclassified to investments in real estate. Risk Management — In the normal course of business, the Fund encounters economic risk such as market risk and concentration of investment risk. Market risk reflects changes in the valuation of investments in real estate and equity method investees held by the Fund. Concentration of investment risk represents the risk associated with investments that are concentrated in certain geographic regions and industries. Income Taxes — The Fund intends to operate in a manner that will allow it to qualify as a partnership for U.S. federal income tax purposes. Generally, an entity that is treated as a partnership for U.S. federal income tax purposes is not a taxable entity and incurs no U.S. federal income tax liability. Accordingly, the Fund does not record a provision for U.S. federal, state, or local income taxes because the partners report their share of the Fund’s income or loss on their income tax returns. If the Fund fails to qualify as a partnership for U.S. federal income tax purposes in any taxable year, and if the Fund is not entitled to relief under the Code for an inadvertent termination of its partnership status, the Fund will be subject to federal and state income tax on its taxable income at regular corporate income tax rates. The Fund currently qualifies as a QOF commencing with its taxable year ended December 31, 2020 under Section 1400Z-2 of the Code. If, in future periods, the Fund does not satisfy the requirements to be a QOF, it may be subject to penalty taxes as provided under the Code (unless it is eligible for a reasonable-cause exception). ASC 740, Income Taxes (“ASC 740”), provides guidance for how uncertain tax positions should be recognized, measured, presented and disclosed in the consolidated financial statements. ASC 740 requires the evaluation of tax positions taken in the course of preparing the Fund’s tax returns to determine whether tax positions are “more-likely-than-not” of being sustained by the applicable tax authority. Tax benefits of positions not deemed to meet the more-likely-than-not threshold would be recorded as a tax expense in the current period. Reportable Segments — The Fund’s real estate investments consist of infrastructure and real estate assets located within qualified opportunity zones. The Fund’s management evaluates operating performance on an overall portfolio level; therefore the Fund’s real estate investments are one reportable segment. Recent Accounting Pronouncements — In November 2023, the FASB issued ASU No. 2023-07, Segment Reporting (Topic 280): Improvements to Reportable Segment Disclosures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Fund is currently evaluating the impact of ASU 2023-07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19:31Z</dcterms:created>
  <dcterms:modified xmlns:dcterms="http://purl.org/dc/terms/" xmlns:xsi="http://www.w3.org/2001/XMLSchema-instance" xsi:type="dcterms:W3CDTF">2024-05-14T21:19:31Z</dcterms:modified>
</cp:coreProperties>
</file>